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Real Estate Development" sheetId="17" state="visible" r:id="rId17"/>
    <sheet xmlns:r="http://schemas.openxmlformats.org/officeDocument/2006/relationships" name="Equity in Investments"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Earnings Per Share"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Operating Lease Income" sheetId="27" state="visible" r:id="rId27"/>
    <sheet xmlns:r="http://schemas.openxmlformats.org/officeDocument/2006/relationships" name="Commitments and Contingencies" sheetId="28" state="visible" r:id="rId28"/>
    <sheet xmlns:r="http://schemas.openxmlformats.org/officeDocument/2006/relationships" name="Series B and Series B-2 Preferr" sheetId="29" state="visible" r:id="rId29"/>
    <sheet xmlns:r="http://schemas.openxmlformats.org/officeDocument/2006/relationships" name="Stockholders' Equity" sheetId="30" state="visible" r:id="rId30"/>
    <sheet xmlns:r="http://schemas.openxmlformats.org/officeDocument/2006/relationships" name="Public Offering of Common Stock" sheetId="31" state="visible" r:id="rId31"/>
    <sheet xmlns:r="http://schemas.openxmlformats.org/officeDocument/2006/relationships" name="Fruit Growers Supply Cooperativ"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Fair Value Measurements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 (" sheetId="40" state="visible" r:id="rId40"/>
    <sheet xmlns:r="http://schemas.openxmlformats.org/officeDocument/2006/relationships" name="Real Estate Development (Tables" sheetId="41" state="visible" r:id="rId41"/>
    <sheet xmlns:r="http://schemas.openxmlformats.org/officeDocument/2006/relationships" name="Equity in Investments (Tables)" sheetId="42" state="visible" r:id="rId42"/>
    <sheet xmlns:r="http://schemas.openxmlformats.org/officeDocument/2006/relationships" name="Goodwill and Other Intangible_2" sheetId="43" state="visible" r:id="rId43"/>
    <sheet xmlns:r="http://schemas.openxmlformats.org/officeDocument/2006/relationships" name="Accrued Liabilities (Tables)" sheetId="44" state="visible" r:id="rId44"/>
    <sheet xmlns:r="http://schemas.openxmlformats.org/officeDocument/2006/relationships" name="Long-Term Debt (Tables)" sheetId="45" state="visible" r:id="rId45"/>
    <sheet xmlns:r="http://schemas.openxmlformats.org/officeDocument/2006/relationships" name="Earnings Per Share (Tables)" sheetId="46" state="visible" r:id="rId46"/>
    <sheet xmlns:r="http://schemas.openxmlformats.org/officeDocument/2006/relationships" name="Related-Party Transactions (Tab"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Operating Lease Income (Tables)" sheetId="50" state="visible" r:id="rId50"/>
    <sheet xmlns:r="http://schemas.openxmlformats.org/officeDocument/2006/relationships" name="Commitments and Contingencies (" sheetId="51" state="visible" r:id="rId51"/>
    <sheet xmlns:r="http://schemas.openxmlformats.org/officeDocument/2006/relationships" name="Stockholders' Equity (Tables)" sheetId="52" state="visible" r:id="rId52"/>
    <sheet xmlns:r="http://schemas.openxmlformats.org/officeDocument/2006/relationships" name="Segment Information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 Asset Acquisitio" sheetId="56" state="visible" r:id="rId56"/>
    <sheet xmlns:r="http://schemas.openxmlformats.org/officeDocument/2006/relationships" name="Acquisitions - San Pablo Acquis" sheetId="57" state="visible" r:id="rId57"/>
    <sheet xmlns:r="http://schemas.openxmlformats.org/officeDocument/2006/relationships" name="Acquisitions - Business Combina" sheetId="58" state="visible" r:id="rId58"/>
    <sheet xmlns:r="http://schemas.openxmlformats.org/officeDocument/2006/relationships" name="Acquisitions - Schedule of the "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Prepaid Expenses and Other Cu_3"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Real Estate Development - Sched" sheetId="65" state="visible" r:id="rId65"/>
    <sheet xmlns:r="http://schemas.openxmlformats.org/officeDocument/2006/relationships" name="Real Estate Development - East " sheetId="66" state="visible" r:id="rId66"/>
    <sheet xmlns:r="http://schemas.openxmlformats.org/officeDocument/2006/relationships" name="Real Estate Development - Other" sheetId="67" state="visible" r:id="rId67"/>
    <sheet xmlns:r="http://schemas.openxmlformats.org/officeDocument/2006/relationships" name="Equity in Investments - Narrati" sheetId="68" state="visible" r:id="rId68"/>
    <sheet xmlns:r="http://schemas.openxmlformats.org/officeDocument/2006/relationships" name="Equity in Investments - Financi" sheetId="69" state="visible" r:id="rId69"/>
    <sheet xmlns:r="http://schemas.openxmlformats.org/officeDocument/2006/relationships" name="Equity in Investments - Investm"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Other Assets (Details)" sheetId="75" state="visible" r:id="rId75"/>
    <sheet xmlns:r="http://schemas.openxmlformats.org/officeDocument/2006/relationships" name="Accrued Liabilities (Details)" sheetId="76" state="visible" r:id="rId76"/>
    <sheet xmlns:r="http://schemas.openxmlformats.org/officeDocument/2006/relationships" name="Long-Term Debt - Composition of" sheetId="77" state="visible" r:id="rId77"/>
    <sheet xmlns:r="http://schemas.openxmlformats.org/officeDocument/2006/relationships" name="Long-Term Debt - Narrative (Det" sheetId="78" state="visible" r:id="rId78"/>
    <sheet xmlns:r="http://schemas.openxmlformats.org/officeDocument/2006/relationships" name="Long-Term Debt - Principal Paym" sheetId="79" state="visible" r:id="rId79"/>
    <sheet xmlns:r="http://schemas.openxmlformats.org/officeDocument/2006/relationships" name="Earnings Per Share - Computatio" sheetId="80" state="visible" r:id="rId80"/>
    <sheet xmlns:r="http://schemas.openxmlformats.org/officeDocument/2006/relationships" name="Earnings Per Share - Narrative " sheetId="81" state="visible" r:id="rId81"/>
    <sheet xmlns:r="http://schemas.openxmlformats.org/officeDocument/2006/relationships" name="Related-Party Transactions (Det" sheetId="82" state="visible" r:id="rId82"/>
    <sheet xmlns:r="http://schemas.openxmlformats.org/officeDocument/2006/relationships" name="Income Taxes - Reconciliation o" sheetId="83" state="visible" r:id="rId83"/>
    <sheet xmlns:r="http://schemas.openxmlformats.org/officeDocument/2006/relationships" name="Income Taxes - Components of th" sheetId="84" state="visible" r:id="rId84"/>
    <sheet xmlns:r="http://schemas.openxmlformats.org/officeDocument/2006/relationships" name="Income Taxes - Components of De" sheetId="85" state="visible" r:id="rId85"/>
    <sheet xmlns:r="http://schemas.openxmlformats.org/officeDocument/2006/relationships" name="Income Taxes - Narrative (Detai" sheetId="86" state="visible" r:id="rId86"/>
    <sheet xmlns:r="http://schemas.openxmlformats.org/officeDocument/2006/relationships" name="Income Taxes - Reconciliation_2" sheetId="87" state="visible" r:id="rId87"/>
    <sheet xmlns:r="http://schemas.openxmlformats.org/officeDocument/2006/relationships" name="Retirement Plans - Narrative (D" sheetId="88" state="visible" r:id="rId88"/>
    <sheet xmlns:r="http://schemas.openxmlformats.org/officeDocument/2006/relationships" name="Retirement Plans - Components o" sheetId="89" state="visible" r:id="rId89"/>
    <sheet xmlns:r="http://schemas.openxmlformats.org/officeDocument/2006/relationships" name="Retirement Plans - Summary of t" sheetId="90" state="visible" r:id="rId90"/>
    <sheet xmlns:r="http://schemas.openxmlformats.org/officeDocument/2006/relationships" name="Retirement Plans - Changes in A" sheetId="91" state="visible" r:id="rId91"/>
    <sheet xmlns:r="http://schemas.openxmlformats.org/officeDocument/2006/relationships" name="Retirement Plans - Estimated Am" sheetId="92" state="visible" r:id="rId92"/>
    <sheet xmlns:r="http://schemas.openxmlformats.org/officeDocument/2006/relationships" name="Retirement Plans - Assumptions " sheetId="93" state="visible" r:id="rId93"/>
    <sheet xmlns:r="http://schemas.openxmlformats.org/officeDocument/2006/relationships" name="Retirement Plans - Benefits Exp" sheetId="94" state="visible" r:id="rId94"/>
    <sheet xmlns:r="http://schemas.openxmlformats.org/officeDocument/2006/relationships" name="Retirement Plans - Plan Assets " sheetId="95" state="visible" r:id="rId95"/>
    <sheet xmlns:r="http://schemas.openxmlformats.org/officeDocument/2006/relationships" name="Operating Lease Income - Narrat" sheetId="96" state="visible" r:id="rId96"/>
    <sheet xmlns:r="http://schemas.openxmlformats.org/officeDocument/2006/relationships" name="Operating Lease Income - Future"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eries B and Series B-2 Prefe_2" sheetId="100" state="visible" r:id="rId100"/>
    <sheet xmlns:r="http://schemas.openxmlformats.org/officeDocument/2006/relationships" name="Stockholders' Equity - Narrativ" sheetId="101" state="visible" r:id="rId101"/>
    <sheet xmlns:r="http://schemas.openxmlformats.org/officeDocument/2006/relationships" name="Stockholders' Equity - Summary " sheetId="102" state="visible" r:id="rId102"/>
    <sheet xmlns:r="http://schemas.openxmlformats.org/officeDocument/2006/relationships" name="Stockholders' Equity - Summar_2" sheetId="103" state="visible" r:id="rId103"/>
    <sheet xmlns:r="http://schemas.openxmlformats.org/officeDocument/2006/relationships" name="Public Offering of Common Sto_2" sheetId="104" state="visible" r:id="rId104"/>
    <sheet xmlns:r="http://schemas.openxmlformats.org/officeDocument/2006/relationships" name="Fruit Growers Supply Cooperat_2" sheetId="105" state="visible" r:id="rId105"/>
    <sheet xmlns:r="http://schemas.openxmlformats.org/officeDocument/2006/relationships" name="Segment Information - Narrative" sheetId="106" state="visible" r:id="rId106"/>
    <sheet xmlns:r="http://schemas.openxmlformats.org/officeDocument/2006/relationships" name="Segment Information - Summary o" sheetId="107" state="visible" r:id="rId107"/>
    <sheet xmlns:r="http://schemas.openxmlformats.org/officeDocument/2006/relationships" name="Segment Information - Revenues " sheetId="108" state="visible" r:id="rId108"/>
  </sheets>
  <definedNames/>
  <calcPr calcId="124519" fullCalcOnLoad="1"/>
</workbook>
</file>

<file path=xl/sharedStrings.xml><?xml version="1.0" encoding="utf-8"?>
<sst xmlns="http://schemas.openxmlformats.org/spreadsheetml/2006/main" uniqueCount="1201">
  <si>
    <t>Document and Entity Information - USD ($) $ in Millions</t>
  </si>
  <si>
    <t>12 Months Ended</t>
  </si>
  <si>
    <t>Oct. 31, 2019</t>
  </si>
  <si>
    <t>Dec. 31, 2019</t>
  </si>
  <si>
    <t>Apr. 30, 2019</t>
  </si>
  <si>
    <t>Document And Entity Information [Abstract]</t>
  </si>
  <si>
    <t>Document Type</t>
  </si>
  <si>
    <t>10-K</t>
  </si>
  <si>
    <t>Document Fiscal Period Focus</t>
  </si>
  <si>
    <t>FY</t>
  </si>
  <si>
    <t>Document Period End Date</t>
  </si>
  <si>
    <t>Oct. 31,
		2019</t>
  </si>
  <si>
    <t>Amendment Flag</t>
  </si>
  <si>
    <t>false</t>
  </si>
  <si>
    <t>Document Fiscal Year Focus</t>
  </si>
  <si>
    <t>2019</t>
  </si>
  <si>
    <t>Current Fiscal Year End Date</t>
  </si>
  <si>
    <t>--10-31</t>
  </si>
  <si>
    <t>Entity Registrant Name</t>
  </si>
  <si>
    <t>LIMONEIRA CO</t>
  </si>
  <si>
    <t>Entity Central Index Key</t>
  </si>
  <si>
    <t>0001342423</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Oct. 31, 2018</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Goodwill</t>
  </si>
  <si>
    <t>Other intangible assets, net</t>
  </si>
  <si>
    <t>Other assets</t>
  </si>
  <si>
    <t>Total assets</t>
  </si>
  <si>
    <t>Current liabilities:</t>
  </si>
  <si>
    <t>Accounts payable</t>
  </si>
  <si>
    <t>Growers payable</t>
  </si>
  <si>
    <t>Accrued liabilities</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Stockholders' equity:</t>
  </si>
  <si>
    <t>Common Stock – $0.01 par value (39,000,000 shares authorized: 17,756,180 and 17,647,135 shares issued and outstanding at October 31, 2019 and 2018, respectively)</t>
  </si>
  <si>
    <t>Additional paid-in capital</t>
  </si>
  <si>
    <t>Retained earnings</t>
  </si>
  <si>
    <t>Accumulated other comprehensive (loss) income</t>
  </si>
  <si>
    <t>Noncontrolling interest</t>
  </si>
  <si>
    <t>Total stockholders' equity</t>
  </si>
  <si>
    <t>Total Liabilities and Stockholders' Equity</t>
  </si>
  <si>
    <t>Series B Convertible Preferred Stock</t>
  </si>
  <si>
    <t>Convertible preferred stock</t>
  </si>
  <si>
    <t>Series B-2 Convertible Preferred Stock</t>
  </si>
  <si>
    <t>Series A Junior Participating Preferred Stock</t>
  </si>
  <si>
    <t>Series A Junior Participating Preferred Stock – $0.01 par value (20,000 shares authorized: zero issued or outstanding at October 31, 2019 and 2018)</t>
  </si>
  <si>
    <t>CONSOLIDATED BALANCE SHEETS (Parenthetical) - $ / shares</t>
  </si>
  <si>
    <t>Common stock, par value (in dollars per share)</t>
  </si>
  <si>
    <t>Common stock, shares authorized (in shares)</t>
  </si>
  <si>
    <t>Common stock, shares issued (in shares)</t>
  </si>
  <si>
    <t>Common stock, shares outstanding (in shares)</t>
  </si>
  <si>
    <t>Series B Preferred Stock</t>
  </si>
  <si>
    <t>Preferred stock, par value (in dollars per share)</t>
  </si>
  <si>
    <t>Preferred stock, shares authorized (in shares)</t>
  </si>
  <si>
    <t>Preferred stock, shares issued (in shares)</t>
  </si>
  <si>
    <t>Preferred stock, shares outstanding (in shares)</t>
  </si>
  <si>
    <t>Preferred stock coupon rate (percentage)</t>
  </si>
  <si>
    <t>8.75%</t>
  </si>
  <si>
    <t>Series B-2 Preferred Stock</t>
  </si>
  <si>
    <t>4.00%</t>
  </si>
  <si>
    <t>Liquidation preference per share (in dollars per share)</t>
  </si>
  <si>
    <t>CONSOLIDATED STATEMENTS OF OPERATIONS - USD ($) shares in Thousands, $ in Thousands</t>
  </si>
  <si>
    <t>Oct. 31, 2017</t>
  </si>
  <si>
    <t>Net revenues:</t>
  </si>
  <si>
    <t>Rental operations</t>
  </si>
  <si>
    <t>Total net revenues</t>
  </si>
  <si>
    <t>Costs and expenses:</t>
  </si>
  <si>
    <t>Impairment of real estate development assets</t>
  </si>
  <si>
    <t>Gain on sale of property assets</t>
  </si>
  <si>
    <t>Selling, general and administrative</t>
  </si>
  <si>
    <t>Total costs and expenses</t>
  </si>
  <si>
    <t>Operating (loss) income</t>
  </si>
  <si>
    <t>Other (expense) income:</t>
  </si>
  <si>
    <t>Interest expense, net</t>
  </si>
  <si>
    <t>Equity in earnings of investments</t>
  </si>
  <si>
    <t>(Loss) gain on sale of stock in Calavo Growers, Inc.</t>
  </si>
  <si>
    <t>Net unrealized loss on stock in Calavo Growers, Inc.</t>
  </si>
  <si>
    <t>Other income, net</t>
  </si>
  <si>
    <t>Total other (expense) income</t>
  </si>
  <si>
    <t>(Loss) income before income tax benefit (provision)</t>
  </si>
  <si>
    <t>Income tax benefit (provision)</t>
  </si>
  <si>
    <t>Net (loss) income</t>
  </si>
  <si>
    <t>(Income) loss attributable to noncontrolling interest</t>
  </si>
  <si>
    <t>Net (loss) income attributable to Limoneira Company</t>
  </si>
  <si>
    <t>Preferred dividends</t>
  </si>
  <si>
    <t>Net (loss) income applicable to common stock</t>
  </si>
  <si>
    <t>Basic net income per common share (in dollars per share)</t>
  </si>
  <si>
    <t>Diluted net income per common share (in dollars per share)</t>
  </si>
  <si>
    <t>Weighted-average common shares outstanding-basic (in shares)</t>
  </si>
  <si>
    <t>Weighted-average common shares outstanding-diluted (in shares)</t>
  </si>
  <si>
    <t>Agribusiness</t>
  </si>
  <si>
    <t>Revenues</t>
  </si>
  <si>
    <t>Cost and expenses</t>
  </si>
  <si>
    <t>CONSOLIDATED STATEMENTS OF COMPREHENSIVE (LOSS) INCOME - USD ($) $ in Thousands</t>
  </si>
  <si>
    <t>Statement of Comprehensive Income [Abstract]</t>
  </si>
  <si>
    <t>Other comprehensive (loss) income, net of tax:</t>
  </si>
  <si>
    <t>Foreign currency translation adjustments</t>
  </si>
  <si>
    <t>Minimum pension liability adjustments, net of tax of $(252), $415 and $767</t>
  </si>
  <si>
    <t>Unrealized holding gains on security available for sale, net of tax of $0, $1,956 and $1,722</t>
  </si>
  <si>
    <t>Reclassification of unrealized gain on security sold, net of tax of $0, $(1,160) and $0</t>
  </si>
  <si>
    <t>Unrealized gains from derivative instruments, net of tax of $0, $79 and $330</t>
  </si>
  <si>
    <t>Total other comprehensive (loss) income, net of tax</t>
  </si>
  <si>
    <t>Comprehensive (loss) income</t>
  </si>
  <si>
    <t>Comprehensive loss (income) attributable to noncontrolling interest</t>
  </si>
  <si>
    <t>Comprehensive (loss) income attributable to Limoneira Company</t>
  </si>
  <si>
    <t>CONSOLIDATED STATEMENTS OF COMPREHENSIVE (LOSS) INCOME (Parenthetical) - USD ($) $ in Thousands</t>
  </si>
  <si>
    <t>Minimum pension liability adjustment, tax</t>
  </si>
  <si>
    <t>Unrealized holding gains on security available for sale, tax</t>
  </si>
  <si>
    <t>Reclassification of unrealized gain on security sold, tax</t>
  </si>
  <si>
    <t>Unrealized gain from derivative instrument, tax</t>
  </si>
  <si>
    <t>CONSOLIDATED STATEMENTS OF STOCKHOLDERS’ EQUITY AND TEMPORARY EQUITY - USD ($) $ in Thousands</t>
  </si>
  <si>
    <t>Total</t>
  </si>
  <si>
    <t>Common Stock</t>
  </si>
  <si>
    <t>Additional Paid-In Capital</t>
  </si>
  <si>
    <t>Retained Earnings</t>
  </si>
  <si>
    <t>Retained EarningsSeries B Preferred Stock</t>
  </si>
  <si>
    <t>Retained EarningsSeries B-2 Preferred Stock</t>
  </si>
  <si>
    <t>Accumulated Other Comprehensive Income</t>
  </si>
  <si>
    <t>Noncontrolling Interest</t>
  </si>
  <si>
    <t>Beginning balance (in shares) at Oct. 31, 2016</t>
  </si>
  <si>
    <t>Beginning balance at Oct. 31, 2016</t>
  </si>
  <si>
    <t>Beginning balance, temporary equity at Oct. 31, 2016</t>
  </si>
  <si>
    <t>Increase (Decrease) in Stockholders' Equity [Roll Forward]</t>
  </si>
  <si>
    <t>Dividends - common</t>
  </si>
  <si>
    <t>Dividends - preferred</t>
  </si>
  <si>
    <t>Stock compensation (in shares)</t>
  </si>
  <si>
    <t>Stock compensation</t>
  </si>
  <si>
    <t>Exchange of common stock (in shares)</t>
  </si>
  <si>
    <t>Exchange of common stock</t>
  </si>
  <si>
    <t>Conversion of Series B preferred stock (in shares)</t>
  </si>
  <si>
    <t>Conversion of Series B preferred stock</t>
  </si>
  <si>
    <t>Acquired noncontrolling interest</t>
  </si>
  <si>
    <t>Net income</t>
  </si>
  <si>
    <t>Other comprehensive income, net of tax</t>
  </si>
  <si>
    <t>Ending balance (in shares) at Oct. 31, 2017</t>
  </si>
  <si>
    <t>Ending balance at Oct. 31, 2017</t>
  </si>
  <si>
    <t>Ending balance, temporary equity at Oct. 31, 2017</t>
  </si>
  <si>
    <t>Issuance of common stock (in shares)</t>
  </si>
  <si>
    <t>Issuance of common stock</t>
  </si>
  <si>
    <t>Ending balance (in shares) at Oct. 31, 2018</t>
  </si>
  <si>
    <t>Ending balance at Oct. 31, 2018</t>
  </si>
  <si>
    <t>Ending balance, temporary equity at Oct. 31, 2018</t>
  </si>
  <si>
    <t>Ending balance (in shares) at Oct. 31, 2019</t>
  </si>
  <si>
    <t>Ending balance at Oct. 31, 2019</t>
  </si>
  <si>
    <t>Ending balance, temporary equity at Oct. 31, 2019</t>
  </si>
  <si>
    <t>CONSOLIDATED STATEMENTS OF STOCKHOLDERS’ EQUITY AND TEMPORARY EQUITY (Parenthetical) - $ / shares</t>
  </si>
  <si>
    <t>Dividends on common stock (in dollars per share)</t>
  </si>
  <si>
    <t>Dividends on preferred stock (in dollars per share)</t>
  </si>
  <si>
    <t>CONSOLIDATED STATEMENTS OF CASH FLOWS - USD ($) $ in Thousands</t>
  </si>
  <si>
    <t>Operating activities</t>
  </si>
  <si>
    <t>Adjustments to reconcile net (loss) income to net cash provided by operating activities:</t>
  </si>
  <si>
    <t>Depreciation and amortization</t>
  </si>
  <si>
    <t>(Gain) loss on disposals of assets</t>
  </si>
  <si>
    <t>Gain on sales of real estate development assets</t>
  </si>
  <si>
    <t>Stock compensation expense</t>
  </si>
  <si>
    <t>Cash distributions from equity investments</t>
  </si>
  <si>
    <t>Amortization of deferred financing costs</t>
  </si>
  <si>
    <t>Accrued interest on note receivable</t>
  </si>
  <si>
    <t>Loss (gain) on sale of stock in Calavo Growers, Inc.</t>
  </si>
  <si>
    <t>Unrealized loss on stock in Calavo Growers, Inc.</t>
  </si>
  <si>
    <t>Changes in operating assets and liabilities, net of business combinations:</t>
  </si>
  <si>
    <t>Account receivable, net</t>
  </si>
  <si>
    <t>Accounts payable and growers payable</t>
  </si>
  <si>
    <t>Net cash provided by operating activities</t>
  </si>
  <si>
    <t>Investing activities</t>
  </si>
  <si>
    <t>Capital expenditures</t>
  </si>
  <si>
    <t>Purchase of real estate development parcel</t>
  </si>
  <si>
    <t>Net proceeds from sales of property assets</t>
  </si>
  <si>
    <t>Net proceeds from sales of real estate development assets</t>
  </si>
  <si>
    <t>Agriculture property acquisitions</t>
  </si>
  <si>
    <t>Business combinations</t>
  </si>
  <si>
    <t>Net proceeds from sale of stock in Calavo Growers, Inc.</t>
  </si>
  <si>
    <t>Collections of installments on note receivable</t>
  </si>
  <si>
    <t>Equity investment contributions</t>
  </si>
  <si>
    <t>Cash distribution from equity investment</t>
  </si>
  <si>
    <t>Investments in mutual water companies and water rights</t>
  </si>
  <si>
    <t>Net cash used in investing activities</t>
  </si>
  <si>
    <t>Financing activities</t>
  </si>
  <si>
    <t>Borrowings of long-term debt</t>
  </si>
  <si>
    <t>Repayments of long-term debt</t>
  </si>
  <si>
    <t>Dividends paid - common</t>
  </si>
  <si>
    <t>Dividends paid - preferred</t>
  </si>
  <si>
    <t>Payments of deferred financing costs</t>
  </si>
  <si>
    <t>Net cash provided by financing activities</t>
  </si>
  <si>
    <t>Effect of exchange rate changes on cash</t>
  </si>
  <si>
    <t>Net increase in cash</t>
  </si>
  <si>
    <t>Cash at beginning of year</t>
  </si>
  <si>
    <t>Cash at end of year</t>
  </si>
  <si>
    <t>Supplemental disclosures of cash flow information</t>
  </si>
  <si>
    <t>Net cash paid during the year for interest (net of amounts capitalized)</t>
  </si>
  <si>
    <t>Cash paid during the year for income taxes, net of (refunds received)</t>
  </si>
  <si>
    <t>Non-cash investing and financing activities:</t>
  </si>
  <si>
    <t>Unrealized holding gain on Calavo investment</t>
  </si>
  <si>
    <t>(Decrease) increase in real estate development and sale-leaseback deferral</t>
  </si>
  <si>
    <t>Increase in equity in investments and other long-term liabilities</t>
  </si>
  <si>
    <t>Non-cash receipt of note receivable</t>
  </si>
  <si>
    <t>Non-cash reduction of note receivable</t>
  </si>
  <si>
    <t>Capital expenditures accrued but not paid at year-end</t>
  </si>
  <si>
    <t>Conversion of preferred stock to common stock</t>
  </si>
  <si>
    <t>Non-cash issuance of notes payable</t>
  </si>
  <si>
    <t>CONSOLIDATED STATEMENTS OF CASH FLOWS (Parenthetical) $ in Thousands</t>
  </si>
  <si>
    <t>Feb. 28, 2018USD ($)</t>
  </si>
  <si>
    <t>Jun. 20, 2017USD ($)</t>
  </si>
  <si>
    <t>Oct. 31, 2019USD ($)</t>
  </si>
  <si>
    <t>Oct. 31, 2018USD ($)</t>
  </si>
  <si>
    <t>Oct. 31, 2017USD ($)</t>
  </si>
  <si>
    <t>Feb. 28, 2013a</t>
  </si>
  <si>
    <t>Notes reduction</t>
  </si>
  <si>
    <t>Consideration paid</t>
  </si>
  <si>
    <t>Rabobank Revolving Credit Facility</t>
  </si>
  <si>
    <t>Centennial</t>
  </si>
  <si>
    <t>Real estate development held-for-sale</t>
  </si>
  <si>
    <t>East Area II</t>
  </si>
  <si>
    <t>Area of real estate property (acres) | a</t>
  </si>
  <si>
    <t>Real estate, net</t>
  </si>
  <si>
    <t>Payment to acquire and develop real estate</t>
  </si>
  <si>
    <t>Notes payable</t>
  </si>
  <si>
    <t>La Campana Ranch</t>
  </si>
  <si>
    <t>Business</t>
  </si>
  <si>
    <t>Organization, Consolidation and Presentation of Financial Statements [Abstract]</t>
  </si>
  <si>
    <t>Business Limoneira Company (together with its consolidated subsidiaries,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Europe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which are then sold and distributed under Calavo brands to its customers.</t>
  </si>
  <si>
    <t>Summary of Significant Accounting Policies</t>
  </si>
  <si>
    <t>Accounting Policies [Abstract]</t>
  </si>
  <si>
    <t>Summary of Significant Accounting Policies 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consolidated subsidiaries. All significant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9 and 2018 the allowances totaled $631,000 and $563,000 , respectively. For fiscal years 2019 , 2018 and 2017 , credit losses were insignificant. Concentrations and Geographic Information The Company sells all of its avocado production to Calavo. Sales of avocados to Calavo were $3,080,000 , $6,576,000 and $9,522,000 in fiscal years 2019 , 2018 and 2017 , respectively. The Company sells the majority of its oranges and specialty citrus to a third-party packinghouse. Lemons procured from third-party growers were approximately 60% , 45% and 44% of the Company's lemon supply in fiscal years 2019 , 2018 and 2017 , respectively. One third-party grower was 40% and 50% of grower payable at October 31, 2019 and 2018 , respectively.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2. Summary of Significant Accounting Policies (continued) Concentrations and Geographic Information (continued) During fiscal year 2019 , the Company had approximately $3.2 million of lemon and orange sales in Chile by PDA and San Pablo and $14.7 million of lemon sales in Argentina by Trapani Fresh. During fiscal year 2018 , the Company had approximately $2.8 million of lemon and orange sales in Chile by PDA and San Pablo. During fiscal year 2017 , the Company had approximately $1.1 million of lemon and orange sales in Chile by PDA. The majority of our avocados, oranges and specialty citrus and other crops are sold to packinghouses and processors located in the United States. Most of its long-lived assets are located within the United States. Long-lived assets, net of accumulated depreciation, located in Chile and Argentina were $15.6 million and $18.7 million , respectively, as of October 31, 2019 and $15.7 million in Chile as of October 31, 2018.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to eight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 2. Summary of Significant Accounting Policies (continued) Capitalized Interest Interest is capitalized on real estate development projects and significant construction in progress using the weighted average interest rate during the fiscal year. Interest of $1,369,000 and $2,407,000 was capitalized during the years ended October 31, 2019 and 2018 , respectively, and is included in property, plant, and equipment and real estate development assets in the Company’s consolidated balance sheets.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1,797,000 and $32,662,000 in fiscal years 2019 and 2018 ,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Equity Securities Effective November 1, 2019 upon the adoption of ASU 2016-01, the Company’s equity securities, previously referred to as available-for-sale marketable securities, are stated at fair value with unrealized gains (losses) reported in net income. Previously the Company’s investments in marketable securities were stated at fair value with unrealized gains (losses), net of tax, reported as a component of accumulated other comprehensive income (loss) in the Company’s consolidated statement of comprehensive income. At October 31, 2019 and 2018 , equity securities are comprised of the Company’s investment in Calavo. 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o ten years . Acquired water and mineral rights are indefinite-life assets not subject to amortization and are included in Other Assets in the Consolidated Balance Sheets. Assets held for sale are carried at the lower of cost or fair value less estimated cost to sell. The Company evaluates long-lived assets, including its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fair value. The Company evaluates its indefinite-life intangible assets annually or whenever events or changes in circumstances indicate an impairment of the assets’ value may exist.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 The annual assessment of goodwill impairment was performed as of July 31, 2019 with no impairment noted. 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2. Summary of Significant Accounting Policies (continued) Fair Values of Financial Instruments (continu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9 and 2018 . Business Combinations and Asset Acquisitions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Comprehensive (Loss) Income Comprehensive (loss) income represents all changes in a company’s net assets, except changes resulting from transactions with shareholders, and is reported as a component of the Company’s stockholders’ equity. As of October 31, 2019, accumulated other comprehensive loss consists of foreign currency translation items of $2,362,000 , pension liability items of $4,753,000 and security available for sale items of $140,000 . Foreign Currency Translation 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 Trapani Fresh Consorcio de Cooperacion ("Trapani Fresh") functional currency is the U.S. Dollar. Revenue Recognition On November 1, 2018, the Company adopted Financial Accounting Standards Board (“FASB”) – Accounting Standards Update (“ASU”) ASU 2014-09, Revenue from Contracts with Customers (Topic 606) , that amends the guidance for the recognition of revenue from contracts with customers. The results for the reporting period beginning after November 1, 2018 are presented in accordance with the new standard which was adopted using the modified-retrospective method and applied to those contracts that were not completed as of November 1, 2018. There was no net effect of applying the standard and therefore no cumulative adjustment to retained earnings was necessary at the date of initial application. As a result, comparative information has not been restated and the results for the reporting periods before November 1, 2018 continue to be reported under the accounting standards and policies in effect for those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2. Summary of Significant Accounting Policies (continued) Revenue Recognition (continued) The Company determined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Under previous guidance, the Company was considered an agent and recorded revenues for certain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This change resulted in the recognition of additional agribusiness revenue and agribusiness costs and expenses within the fresh lemons segment of $8,827,000 for the year ended October 31, 2019. Had it used the previous revenue recognition guidance, the Company would have recorded insignificant net agribusiness revenue for these transactions for the year ended October 31, 2019. No cumulative adjustment to retained earnings was necessary as there is no net effect to the consolidated statement of operations.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controls the product until i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 2. Summary of Significant Accounting Policies (continued) Revenue Recognition (continued) party packinghouses obtain control) and (b) sales price information has been provided by Calavo and other third-party packinghouses (based on the marketplace activity for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The Company has entered into brokerage arrangements with third-party international packinghouses. In certain of these arrangements, the Company has the exclusive ability to direct the use of and obtains substantially all of the remaining benefits from the fruit, and therefore is acting as a principal. As such, the Company records the related revenue and costs of the fruit gross in the consolidated statement of operations. Revenue from crop insurance proceeds is recorded when the amount can be reasonably determined and upon establishment of the present right to payment. The Company recorded agribusiness revenues from crop insurance proceeds of $2,311,000 , $54,000 and $74,000 in fiscal years 2019 , 2018 and 2017 , respectively.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with customers at a point in time (i.e., the closing) when the Company satisfies the single performance obligation and transfers control of such real estate to a buyer. The transaction price, which is the amount of consideration the Company receives upon delivery of the completed real estate to the buyer, is allocated to this single obligation and is received at closing. Real estate development projects with non-customers are accounted for in accordance with Accounting Standards Code (“ASC”) 610-20, Other Income - Gains and Losses from the Derecognition of Nonfinancial Asset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 Advertising Expense Advertising costs are expensed as incurred. Advertising costs were not material in all years presented. Leases The Company records rent expense for its operating leases on a straight-line basis from the lease commencement date as defined in the lease agreement until the end of the base lease term. Basic and Diluted Net (Loss) Income per Share Basic net (loss) income per common share is calculated using the weighted-average number of common shares outstanding during the period without consideration of the dilutive effect of preferred stock. Diluted net (loss) income per common share is calculated using the weighted-average number of common shares outstanding plus the dilutive effect of conversion of preferred stock. The Series B and Series B-2 convertible preferred shares were anti-dilutive for fiscal years ended October 31, 2019 and 2017 and dilutive for fiscal year ended October 31, 2018 . Unvested stock-based compensation awards that contain non-forfeitable rights to dividends as participating shares are included in computing earnings per share using the treasury stock method. The Company’s unvested, restricted stock awards qualify as participating shares. 2. Summary of Significant Accounting Policies (continued) Reclassifications and Adjustments Certain reclassifications have been made to the prior years’ consolidated financial statements to conform to the October 31, 2019 presentation. The Company reclassified goodwill and other intangible assets of $1,431,000 and $6,225,000 , respectively, as of October 31, 2018, from other assets to goodwill and other intangible assets.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During 2019 , the Society of Actuaries (SOA) released a new mortality improvement scale table, referred to as MP-2019, which is believed to better reflect mortality improvements and is to be used in calculating defined benefit pension obligations. In addition, during fiscal year 2019 , the assumed discount rate to measure the pension obligation decreased to 3.0% . The Company used the latest mortality tables released by the SOA through October 2019 to measure its pension obligation as of October 31, 2019 and combined with the assumed discount rate and other demographic assumptions, its pension liability increased by approximately $634,000 as of October 31, 2019 . Further changes in any of these estimates could materially affect the amounts recorded that are related to our defined benefit retirement plan. Recent Accounting Pronouncements FASB ASU 2016-01, Financial Instruments Overall (Subtopic 825-10): Recognition and Measurement of Financial Assets and Financial Liabilities The amendments in ASU 2016-01, among other things, require equity securitie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The Company’s adoption of this ASU on November 1, 2018 resulted in a cumulative-effect adjustment to the statement of financial position, with the Company reclassifying unrealized holding gains of $15,921,000 , net of taxes, in Calavo common stock to retained earnings from accumulated other comprehensive income ("AOCI") at the date of adoption. In addition, the change in the fair value of Calavo common stock has been disclosed as a separate line item in the statement of operations subsequent to the adoption of ASU 2016-01. FASB ASU 2016-02, Leases (Topic 842) and related ASUs, including ASU 2018-11, Leases (Topic 842): Targeted Improvement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Lessees (for capital and operating leases) and lessors (for sales-type, direct financing, and operating leases) must apply a modified 2. Summary of Significant Accounting Policies (continued) Recent Accounting Pronouncements (continu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will be effective for the Company beginning in the first quarter of its fiscal year ending October 31, 2020. The Company is evaluating the effect these ASU's may have on its consolidated financial statements, however it expects to apply the practical expedients provided in the ASUs. The Company expects that most</t>
  </si>
  <si>
    <t>Acquisitions</t>
  </si>
  <si>
    <t>Business Combinations [Abstract]</t>
  </si>
  <si>
    <t>Acquisitions Agriculture Property Acquisition In January 2019, the Company purchased land for use as a citrus orchard for a cash purchase price of $397,000 . The acquisition was for 26 acres of agricultural property adjacent to the Company’s orchards in Lindsay, California. This agriculture property acquisition is included in property, plant and equipment on the Company’s consolidated balance sheet. San Pablo On July 18, 2018, the Company completed the acquisition of San Pablo ranch and related assets in La Serena, Chile, for $13,000,000 . The San Pablo ranch consists of 3,317 acres on two parcels, including 247 acres producing lemons, 61 acres producing oranges, the opportunity to immediately plant 120 acres for lemon production, as well as the potential for approximately 500 acres of avocado production. This acquisition was accounted for as an asset purchase and is included in property, plant and equipment in the Company’s consolidated balance sheet. In addition, transaction costs of $111,000 were capitalized as part of total acquisition costs. Below is a summary of the fair value of the net assets acquired on the acquisition date based on a third-party valuation (in thousands): Cultural costs $ 579 Land and land improvements 9,114 Buildings and equipment 207 Orchards 2,058 Water rights 1,153 Total assets acquired $ 13,111 3. Acquisitions (continued) Agriculture Property Acquisition (continued) The unaudited, pro forma consolidated statement of operations as if San Pablo had been included in the consolidated results of the Company for the year ended October 31, 2018 would have resulted in revenues of $130,262,000 and net income of $18,785,000 . Business Combinations Trapani Fresh On May 30, 2019, the Company acquired a 51% interest in a joint venture, Trapani Fresh, formed with FGF Trapani (“FGF”), a multi-generational, family owned citrus operation in Argentina. To consummate the transaction, the Company formed a subsidiary under the name Limoneira Argentina S.A.U. (“Limoneira Argentina”) as the managing partner and acquired a 51% interest in an Argentine Trust that holds a 75% interest in Finca Santa Clara (“Santa Clara”), a ranch with approximately 1,200 acres of planted lemons. Trapani Fresh controls the trust and grows, packs, markets and sells fresh citrus. Total consideration paid for the Company’s interest in Trapani Fresh was $15,000,000 of which $7,500,000 was paid to FGF on May 30, 2019. The remaining $7,500,000 was advanced to FGF, $4,000,000 in February 2019 and $3,500,000 in May 2019, as prepayments for the 25% interest in Santa Clara retained by FGF. Transaction costs of approximately $654,000 were included in selling, general and administrative expense. The Company has consolidated Trapani Fresh and has accounted for the acquisition of Trapani Fresh as a business combination, resulting in FGF’s 49% interest in Trapani Fresh being accounted for as a noncontrolling interest. Below is a summary of the preliminary fair value of the net assets acquired on the acquisition date based on a third-party valuation which was updated during the fourth quarter of fiscal year 2019 due to changes in the enacted tax rates in Argentina which increased the customer relationships, trademarks and non-competition agreement and decreased goodwill (in thousands): Cultural costs $ 3,270 Land and land improvements 9,520 Buildings and building improvements 870 Orchards 8,410 Customer relationships, trademarks and non-competition agreement (10 year useful life) 6,920 Goodwill 420 Total assets acquired 29,410 Noncontrolling interest (14,410 ) Net cash paid $ 15,000 Preliminary goodwill of $420,000 relates to synergies of the operations, has been allocated to the fresh lemons segment and is currently not expected to be deductible for tax purposes. Revenue of $14,651,000 and net income of $999,000 of Trapani Fresh are included in the Company’s consolidated statement of operations from the acquisition date to the period ended October 31, 2019. The unaudited, pro forma consolidated statement of operations as if Trapani Fresh had been included in the consolidated results of the Company for the years ended October 31, 2019 and 2018 would have resulted in revenues of $177,625,000 and $153,033,000 , respectively, and net (loss) income of $(6,092,000) and $21,942,055 , respectively. Oxnard Lemon On July 24, 2018, the Company and Oxnard Lemon Associates, Ltd., a California limited partnership (“Seller”), entered into an Asset Purchase Agreement (the “Purchase Agreement”). Pursuant to the Purchase Agreement, on July 26, 2018 (the “Initial Closing Date”), the Company acquired certain tangible assets of Seller, including a packinghouse and related land (“Oxnard Lemon”), for a purchase price of $24,750,000 (the “Initial Acquisition”). Pursuant to the Purchase Agreement, the closing on the purchase of the intangible assets of Seller, including Seller’s trade names, trademarks and copyrights, took place on October 31, 2018 (the “Final Closing Date”), at which point an additional $250,000 in purchase price was paid to Seller by the Company. The aggregate purchase price for the tangible assets and the intangible assets provided in the Purchase Agreement was $25,000,000 . Additionally, the Purchase Agreement provided that Seller lease back the tangible assets from the Company until the Final Closing Date, pursuant to a lease executed on the Initial Closing Date. Transaction costs of $142,000 were included in selling, general and administrative expense. 3. Acquisitions (continued) Business Combinations (continued) Below is a summary of the fair value of the net assets acquired on the acquisition date based on a third-party valuation (in thousands): Land and land improvements $ 7,294 Buildings and equipment 14,866 Customer relationships and trade names 2,270 Goodwill 570 Total assets acquired $ 25,000 The unaudited, pro forma consolidated statement of operations as if Oxnard Lemon had been included in the consolidated results of the Company for the year ended October 31, 2018 would have resulted in revenues of $142,253,000 and net income of $19,728,000 . PDA On February 24, 2017 (the “Acquisition Date”), the Company completed the acquisition of 90% of the outstanding stock of PDA, a privately-owned Chilean corporation, for $5,800,000 in cash (the “Acquisition”). PDA also had approximately $1,700,000 in long-term debt on the Acquisition Date, which was assumed by the Company in the Acquisition. A holdback of 10% of the purchase proceeds to be paid to the seller was withheld for a six -month period to allow for potential contingencies as defined in the purchase agreement. PDA is a 200 -acre lemon and orange orchard located near La Serena, Chile. PDA’s total assets of $9,451,000 on the Acquisition Date included a 13% equity interest in Rosales S.A. (“Rosales”) in which the Company owns a 35% equity investment. After the Acquisition, the Company owns 47% of Rosales and PDA’s 10% stockholder owns the remaining 53% of Rosales. Rosales packs and sells all of PDA’s citrus production. PDA had approximately $450,000 of net income on approximately $1,900,000 in sales for the year ended December 31, 2016. Transactions costs incurred in connection with the Acquisition in 2017 were approximately $57,000 , which are included in selling, general and administrative expense. In August 2017, a third-party valuation of the fair value of the net assets was finalized, which resulted in a $193,000 increase in the investment in Rosales with a corresponding decrease in goodwill and increase in deferred income taxes. Additionally, a $94,000 reduction in the purchase price was agreed upon per the terms of the purchase agreement with corresponding decreases in goodwill and noncontrolling interest. The Company received the $94,000 in August 2017. 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 Current and long-term debt (1,964 ) Deferred income taxes (1,026 ) Noncontrolling interest (633 ) Net cash paid $ 5,706</t>
  </si>
  <si>
    <t>Fair Value Measurements</t>
  </si>
  <si>
    <t>Fair Value Disclosures [Abstract]</t>
  </si>
  <si>
    <t>Fair Value Measurements Under the FASB ASC 820, Fair Value Measurements and Disclosure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nd liabilities as of October 31, 2019 and 2018 , which are measured on a reoccurring basis during the period, segregated by level within the fair value hierarchy (in thousands): 2019 Level 1 Level 2 Level 3 Total Assets at fair value: Equity securities $ 17,346 $ — $ — $ 17,346 2018 Level 1 Level 2 Level 3 Total Assets at fair value: Equity securities $ 24,250 $ — $ — $ 24,250 Equity securities consist of marketable securities in Calavo common stock. At October 31, 2019 and 2018 , the Company owned 200,000 and 250,000 shares, respectively, representing approximately 1.1% and 1.4% of Calavo’s outstanding common stock, respectively. These securities are measured at fair value by quoted market prices and changes in fair value are included in the statement of operations subsequent to the adoption of ASU 2016-01 . Calavo’s stock price at October 31, 2019 and 2018 was $86.73 and $97.00 per share, respectively. Prior to the adoption of ASU 2016-01, these equity securities were classified as available-for-sale securities and changes in fair value were recorded in AOCI net of tax. In fiscal year 2019, the Company sold 50,000 shares of Calavo common stock for a total of $4,786,000 recognizing a loss of $(63,000) . In fiscal year 2018, the Company sold 50,000 shares for a total of $4,721,000 , recognizing a gain of $4,223,000 . These (losses) gains are included in other (expense) income in the consolidated statement of operations. With the adoption of ASU 2016-01 on November 1, 2018, changes in the fair value of the equity securities result in gains or losses recognized in net income. In fiscal year 2019 the Company recorded an unrealized loss of $2,054,000 which is included in other (expense) income in the consolidated statements of operations. In fiscal year 2018, the Company recorded unrealized holding gains of $6,765,000 ( $4,809,000 net of tax) and reclassification of unrealized gain on securities sold of $4,125,000 ( $2,965,000 net of tax). In fiscal year 2017, the Company recorded unrealized holding gains of $4,365,000 ( $2,643,000 net of tax), which were included in AOCI in the consolidated balance sheet.</t>
  </si>
  <si>
    <t>Prepaid Expenses and Other Current Assets</t>
  </si>
  <si>
    <t>Deferred Costs, Capitalized, Prepaid, and Other Assets Disclosure [Abstract]</t>
  </si>
  <si>
    <t>Prepaid Expenses And Other Current Assets</t>
  </si>
  <si>
    <t>Prepaid Expenses and Other Current Assets Prepaid expenses and other current assets consist of the following at October 31 (in thousands): 2019 2018 Prepaid supplies and insurance $ 3,199 $ 1,843 Note receivable and related interest 181 2,797 Real estate development held-for-sale 2,543 5,024 Lemon supplier advances, deferred lease expense and other 2,230 864 $ 8,153 $ 10,528</t>
  </si>
  <si>
    <t>Property, Plant and Equipment</t>
  </si>
  <si>
    <t>Property, Plant and Equipment [Abstract]</t>
  </si>
  <si>
    <t>Property, Plant and Equipment Property, plant and equipment consists of the following at October 31 (in thousands): 2019 2018 Land $ 100,503 $ 93,245 Land improvements 31,897 30,134 Buildings and building improvements 48,348 49,814 Equipment 56,709 54,854 Orchards 54,251 44,337 Construction in progress 26,934 20,709 318,642 293,093 Less accumulated depreciation (70,528 ) (67,412 ) $ 248,114 $ 225,681 Depreciation expense was $7,944,000 , $7,178,000 and $6,370,000 for fiscal years 2019 , 2018 and 2017 , respectively. In September 2019, the Company sold its multi-use Mercantile property consisting of a retail convenience store, gas station, car wash and quick serve restaurant located in Santa Paula, California. The Company received net proceeds of $4,000,000 and recognized a gain of approximately $586,000 , which is included in gain on sale of property assets in the consolidated statement of operations.</t>
  </si>
  <si>
    <t>Real Estate Development</t>
  </si>
  <si>
    <t>Real Estate [Abstract]</t>
  </si>
  <si>
    <t>Real Estate Development Real estate development assets are comprised primarily of land and land development costs and consist of the following at October 31 (in thousands): 2019 2018 East Area I $ — $ 91,357 Retained property - East Area I 11,943 10,408 East Area II 5,659 5,397 $ 17,602 $ 107,162 East Areas I and II In fiscal year 2005, the Company began capitalizing the costs of two real estate development projects east of Santa Paula, California, for the development of 550 acres of land into residential units, commercial buildings and civic facilities.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B” or “Joint Venture”) as the development entity, contributed its East Area I property to the LLCB and sold a 50% interest in the LLCB to Lewis for $20,000,000 .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In August 2018, the Retained Property was transferred back to the Company. The net carrying value of the retained property as of October 31, 2019 and 2018 was $11,943,000 and $10,408,000 , respectively and classified as real estate development. Such value as of October 31, 2019 includes $1,200,000 for estimated costs incurred by and reimbursable to LLCB, which is accrued in other long-term liabilities. Further, on the Transaction Date, the Joint Venture and the Company entered into a Lease Agreement (the "Lease Agreement"), pursuant to which the Joint Venture would lease certain of the contributed East Area I property back to the Company for continuation of agricultural operations, and certain other permitted uses on the property until the Joint Venture required the property for development. In December 2018, the Company terminated the Lease Agreement pursuant to the terms therein. 7. Real Estate Development (continued) East Areas I and II (continued) The Company’s sale of an interest in the LLCB in which the Company’s contributed property comprises the LLCB’s primary asset, combined with the Lease Agreement was considered a sale-leaseback transaction under FASB ASC 840, Leases, because of the Company’s continuing involvement in the property in the form of its agricultural operations. Accordingly, the property was carried on the consolidated balance sheet as real estate development, rather than being classified as an equity investment and a sale-leaseback deferral was recorded for the $20,000,000 payment made by Lewis for the purchase of the LLCB interest. Lease expense associated with the Lease Agreement was not required under sale-leaseback accounting since the Company was treated as though it continued to own the property. During the year ended October 31, 2018 , the Company recorded $27,934,000 of real estate development costs and corresponding increases in the sale-leaseback deferral to recognize real estate development costs capitalized by the LLCB. When the Lease Agreement was terminated in December 2018, control of the property transferred to the Joint Venture and therefore, the Company reduced the sale and leaseback deferral and corresponding real estate development by $58,330,000 and reclassified $33,353,000 to equity in investments upon derecognition of the real estate development. As the fair value of the Company's ownership interest in the Joint Venture approximated the Company's historical basis in the real estate development at the inception of the Joint Venture, no gain or loss was recorded. In January 2018, the Joint Venture entered into a $45,000,000 unsecured Line of Credit Loan Agreement and Promissory Note (the “Loan”) with Bank of America, N.A. to fund early development activities. The Loan matures in January 2020, with an option to extend the maturity date until 2021, subject to certain conditions. The interest rate on the Loan is LIBOR plus 2.85% , payable monthly. The Loan contains certain customary default provisions and the Joint Venture may prepay any amounts outstanding under the Loan without penalty. In February 2018, the obligations under the Loan were guaranteed by certain principals from Lewis and by the Company. The guarantee shall continue in effect until all of the Loan obligations are fully paid and the guarantors are jointly and severally liable for all Loan obligations in the event of default by the Joint Venture. The Joint Venture recorded the Loan balance of $43,158,000 as of October 31, 2019 . The $1,080,000 estimated value of the guarantee was recorded in the Company’s consolidated balance sheets and is included in other long-term liabilities with a corresponding increase in equity in investments. Additionally, a Reimbursement Agreement was executed between the Lewis guarantors and the Company which provides for unpaid liabilities of the Joint Venture to be shared pro-rata by the Lewis guarantors and the Company in proportion to their percentage interest in the Joint Venture. In fiscal year 2019 , the Company announced that its Joint Venture closed the sales of the initial residential lots representing 210 residential units. Other Real Estate Development Projects The real estate development parcels within the Templeton Santa Barbara, LLCB project are described as Centennial Square (“Centennial”), The Terraces at Pacific Crest (“Pacific Crest”), and Sevilla. The Company's net carrying value of Sevilla was $2,543,000 and the net carrying values of Pacific Crest and Sevilla were $5,024,000 as of October 31, 2019 and 2018, respectively, which have been included in prepaid expenses and other current assets. The expenses associated with these properties were immaterial. The Company recognized impairment charges of $1,558,000 during fiscal year 2018 and an immaterial impairment charge related to the properties in fiscal year 2017. In October 2019, the Company sold the Pacific Crest property with a net book value of $2,481,000 for approximately $3,000,000 . The Company received net proceeds of $2,886,000 and recognized a gain of $405,000 , which has been included in gain on sale of property assets in the consolidated statements of operations. During December 2017, the Company sold its Centennial property with a net book value of $2,983,000 for $3,250,000 . The Company received cash and a $3,000,000 promissory note secured by the property for the balance of the purchase price. After transaction costs, the sale resulted in a gain of $194,000 , that is being recognized under the installment method. The promissory note was originally scheduled to mature in June 2018 but provided for three potential extensions to December 2019 which were exercised. The holder of the promissory note made $200,000 and $150,000 of non-refundable principal payments during fiscal 2018 and 2019, respectively. In August 2019, the holder of the note requested an extension of the maturity date of the promissory 7. Real Estate Development (continued) Other Real Estate Development Projects (continued) note to December 15, 2020 . The Company extended the maturity date concurrently with resetting the interest rate to equal to the 6-month LIBOR plus 2.75% on the outstanding principal balance of the note, interest only paid monthly on the first day of each month beginning January 1, 2020 . At October 31, 2019 the carrying value of the note was $2,650,000 and classified in other assets. During November 2017, the Company sold the commercial portion of its Sevilla property with a net book value of $1,354,000 for $1,452,000 . Net proceeds received, after transaction costs were $1,364,000 , and the resulting gain was immaterial.</t>
  </si>
  <si>
    <t>Equity in Investments</t>
  </si>
  <si>
    <t>Equity Method Investments and Joint Ventures [Abstract]</t>
  </si>
  <si>
    <t>Equity in Investments Limco Del Mar, Ltd. The Company has a 1.3% interest in Limco Del Mar, Ltd. (“Del Mar”) as a general partner and a 26.8% interest as a limited partner. Based on the terms of the partnership agreement, the Company may be removed as general partner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159,000 , $163,000 and $146,000 in fiscal years 2019 , 2018 and 2017 , respectively. Del Mar markets lemons through the Company pursuant to its customary marketing agreements and the amount of lemons procured from Del Mar was $1,674,000 , $2,361,000 and $2,271,000 in fiscal years 2019 , 2018 and 2017 , respectively. Fruit proceeds due to Del Mar were $554,000 and $709,000 at October 31, 2019 and 2018 , respectively, and are included in grower’s payable in the accompanying consolidated balance sheets. Romney Property Partnership In May 2007, the Company and an individual formed the Romney Property Partnership (“Romney”) for the purpose of owning and leasing an office building and adjacent lot in Santa Paula, California. The Company paid $489,000 in 2007 for 75% interest in Romne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 Rosales S.A. The Company currently has a 47% equity interest in Rosales S.A, (“Rosales”) of which 35% was acquired in fiscal 2014 and an additional 12% interest was acquired with the purchase of PDA in fiscal 2017. Rosales is a citrus packing, marketing and sales business located in La Serena, Chile. In addition, the Company has the right to acquire the interest of the majority shareholder of Rosales upon death or disability of Rosales’ general manager for the fair value of the interest on the date of the event as defined in the shareholders’ agreement.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to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losses) of investments. Amortization amounted to $298,000 , $337,000 and $290,000 for fiscal years 2019 , 2018 and 2017 , respectively, and is estimated to be approximately $179,000 per year for years ending October 31, 2020 and 2021 and $118,000 , $87,000 and $76,000 per year for years ending October 31, 2022 through October 31, 2024, respectively. The Company recognized $3,741,000 , $3,849,000 and $2,097,000 of lemon sales to Rosales in fiscal years 2019, 2018 and 2017, respectively. In fiscal years 2019, 2018 and 2017, the aggregate amount of lemons and oranges procured from Rosales was $4,315,000 , $7,658,000 and $4,283,000 , respectively. Amounts due from (to) Rosales were $156,000 and $(65,000) at October 31, 2019 and 2018, respectively. 8. Equity in Investments (continued) Limoneira Lewis Community Builders, LLC (the “LLCB” or "Joint Venture") As described in Note 7 – Real Estate Development of the notes to consolidated financial statements included in this Annual Report, on November 10, 2015, the Company entered into a Joint Venture with Lewis for the residential development of its East Area I real estate development project. In addition to the assessment performed by the Company of its investment in LLCB under the requirements of Regulation S-X Rule 4-08(g), the Company also assessed its investment in LLCB under the requirements of Regulation S-X Rule 3-09(b) for the year ended October 31, 2019 and determined it was required to provide audited financial statements of LLCB. The audited financial statements of LLCB for the year ended October 31, 2019 and also the audited financial statements of LLCB for the years ended October 31, 2018 and 2017 are provided as exhibits to this document to comply with this rule. Additionally, there is a basis difference between the Company’s historical investment in the project and the amount recorded in members’ capital by LLCB of $42,722,000 . The basis difference of $11,294,000 at October 31, 2019 is primarily comprised of capitalized interest, amounts related to the loan guarantee and certain other costs incurred by Limoneira Company during the development period. This basis difference is being amortized as lots are sold utilizing the relative sales value method and the amount amortized in fiscal year 2019 totaled $1,498,000 . The Company's share of LLCB's net income for the fiscal year 2019 prior to basis amortization was $4,368,000 . The following is financial information of the equity method investees for fiscal years 2019 , 2018 and 2017 (in thousands): 2019 Del Mar Romney Rosales LLCB Current assets $ 454 $ — $ 3,016 $ 137,977 Non-current assets $ 742 $ 671 $ 1,497 $ — Current liabilities $ — $ — $ 2,803 $ 51,023 Non-current liabilities $ — $ — $ 161 $ — Revenues $ 2,290 $ 15 $ 8,898 $ 37,788 Operating income (loss) $ 1,299 $ (5 ) $ 403 $ 10,001 Net income (loss) $ 1,299 $ (5 ) $ 288 $ 10,001 2018 Current assets $ 438 $ — $ 5,823 $ 125,886 Non-current assets $ 710 $ 676 $ 1,144 $ — Current liabilities $ — $ — $ 4,860 $ 56,932 Non-current liabilities $ — $ — $ 169 $ — Revenues $ 2,893 $ 21 $ 13,630 $ 40 Operating income (loss) $ 1,755 $ (4 ) $ 1,745 $ (154 ) Net income (loss) $ 1,755 $ (4 ) $ 1,243 $ (154 ) 2017 Revenues $ 2,553 $ 20 $ 10,171 $ — Operating income (loss) $ 1,587 $ (9 ) $ (43 ) $ (89 ) Net income (loss) $ 1,587 $ (9 ) $ (21 ) $ (89 ) 8. Equity in Investments (continued) Limoneira Lewis Community Builders, LLC (the “LLCB” or "Joint Venture") (continued) The Company’s investment and equity in earnings (losses) of the equity method investees are as follows (in thousands): Del Mar Romney Rosales LLCB Total Investment balance October 31, 2016 $ 1,961 $ 522 $ 1,496 $ 2,275 $ 6,254 Equity earnings (losses) 446 (7 ) (299 ) (91 ) 49 Cash distributions (439 ) — (273 ) — (712 ) Investment contributions — — 1,020 7,450 8,470 Investment balance October 31, 2017 1,968 515 1,944 9,634 14,061 Equity earnings (losses) 493 (3 ) 247 (154 ) 583 Cash distributions (526 ) — — — (526 ) Investment contributions — — — 3,500 3,500 Loan guarantee — — — 1,080 1,080 Investment balance October 31, 2018 1,935 512 2,191 14,060 18,698 Equity earnings (losses) 366 — (163 ) 2,870 3,073 Cash distributions (351 ) — (283 ) — (634 ) Investment contributions — — — 4,000 4,000 Capitalized interest adjustment — — — (267 ) (267 ) Reclassification of sale and leaseback deferral — — — 33,353 33,353 Investment balance October 31, 2019 $ 1,950 $ 512 $ 1,745 $ 54,016 $ 58,223</t>
  </si>
  <si>
    <t>Goodwill and Other Intangible Assets</t>
  </si>
  <si>
    <t>Goodwill and Intangible Assets Disclosure [Abstract]</t>
  </si>
  <si>
    <t>Goodwill and Other Intangible Assets A summary of the change in the carrying amount of goodwill is as follows (in thousands): Goodwill Net Carrying Amount October 31, 2017 $ 876 Acquisition of Oxnard Lemon 570 Foreign currency translation adjustment (15 ) October 31, 2018 1,431 Acquisition of Trapani Fresh 420 Foreign currency translation adjustment (12 ) October 31, 2019 $ 1,839 See Note 3 - Acquisitions - of the notes to consolidated financial statements included in this Annual Report for additional information regarding the acquisitions of Oxnard Lemon and Trapani Fresh. Goodwill is tested for impairment on an annual basis or when an event or changes in circumstances indicate that its carrying value may not be recoverable. The Company concluded that no potential impairment indicators existed during any interim period and performed its annual assessment of goodwill impairment as of July 31, 2019 with no impairment noted. The Company did no t incur any goodwill impairment losses in fiscal years 2019, 2018 or 2017, as the estimated fair values of its reporting units were in excess of their carrying values. As of October 31, 2019, the Company has allocated goodwill to its reportable segments as follows: Fresh Lemons $1,269,000 and Lemon Packing $570,000 . 9. Goodwill and Other Intangible Assets (continued) Other intangible assets which continue to be amortized as of October 31, 2019 and 2018 are as follows (in thousands): October 31, 2019 October 31, 2018 Gross Carrying Amount Accumulated Amortization Net Carrying Amount Weighted Average Useful Life in Years Gross Carrying Amount Accumulated Amortization Net Carrying Amount Weighted Average Useful Life in Years Amortizable other intangible assets: Trade names and trademarks $ 3,786 $ (542 ) $ 3,244 10 $ 916 $ (315 ) $ 601 8 Customer relationships 5,010 (500 ) 4,510 9 2,000 (160 ) 1,840 8 Non-competition agreement 1,040 (42 ) 998 10 — — — 0 Acquired water and mineral rights 3,655 — 3,655 Indefinite $ 3,784 $ — $ 3,784 Indefinite Other intangible assets $ 13,491 $ (1,084 ) $ 12,407 $ 6,700 $ (475 ) $ 6,225 Amortization expense totaled $689,000 , $84,000 , and $85,000 for the years ended October 31, 2019, 2018 and 2017, respectively. Estimated future amortization expense of other intangible assets for each of the next five fiscal years and thereafter are as follows (in thousands): 2020 $ 1,037 2021 1,027 2022 976 2023 976 2024 976 Thereafter 3,760 $ 8,752</t>
  </si>
  <si>
    <t>Other Assets</t>
  </si>
  <si>
    <t>Other Assets [Abstract]</t>
  </si>
  <si>
    <t>Other Assets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mounts included in other assets in the consolidated balance sheets as of October 31, 2019 and 2018 were $5,499,000 and $5,026,000 , respectively.</t>
  </si>
  <si>
    <t>Accrued Liabilities</t>
  </si>
  <si>
    <t>Accounts Payable and Accrued Liabilities, Current [Abstract]</t>
  </si>
  <si>
    <t>Accrued Liabilities Accrued liabilities consist of the following at October 31 (in thousands): 2019 2018 Compensation $ 1,973 $ 2,784 Property taxes 652 785 Lemon supplier payables 899 1,214 Capital expenditures, allowance and packing and harvest expenses 3,191 1,769 Payable to FGF 906 — Other 1,546 1,172 $ 9,167 $ 7,724</t>
  </si>
  <si>
    <t>Long-Term Debt</t>
  </si>
  <si>
    <t>Debt Disclosure [Abstract]</t>
  </si>
  <si>
    <t>Long-Term Debt Long-term debt is comprised of the following at October 31 (in thousands): 2019 2018 Farm Credit West revolving and non-revolving lines of credit: the interest rate of the revolving line of credit is variable based on the one-month London Interbank Offered Rate (“LIBOR”), which was 2.30% at October 31, 2019, plus 1.60%. Effective July 1, 2018, the interest rate for the $40.0 million outstanding balance of the non-revolving line of credit was fixed at 4.77%. Interest is payable monthly and the principal is due in full on July 1, 2022. $ 82,843 $ 50,888 Farm Credit West term loan: Effective October 1, 2019, the interest rate was fixed at 3.76%. The loan is payable in quarterly installments through November 2022. 2,035 2,602 Farm Credit West term loan: Effective October 1, 2019, the interest rate was fixed at 4.14%. The loan is payable in monthly installments through October 2035. 1,078 1,122 Farm Credit West term loan: Effective October 1, 2019, the interest rate was fixed at 4.17%. The loan is payable in monthly installments through March 2036. 8,823 9,172 Farm Credit West term loan: the interest rate is fixed at 3.62% until March 2021, becoming variable for the remainder of the loan. The loan is payable in monthly installments though March 2036. 6,522 6,808 Wells Fargo term loan: the interest rate is fixed at 3.58%. The loan is payable in monthly installments through January 2023. 4,955 6,367 Banco de Chile term loan: the interest rate is fixed at 6.48%. The loan is payable in annual installments through January 2025. 1,386 1,857 Note Payable: the interest rate ranges from 5.00% to 7.00% and was 5.50% at October 31, 2019. The loan includes interest-only monthly payments and principal is due in February 2023. 1,435 1,435 Subtotal 109,077 80,251 Less deferred financing costs, net of accumulated amortization 162 158 Total long-term debt, net 108,915 80,093 Less current portion 3,023 3,127 Long-term debt, less current portion $ 105,892 $ 76,966 On September 26, 2019, the Company and Farm Credit West, FLCA ("Farm Credit West") entered into Rate Lock Agreements ("Rate Lock Agreements") which fixed the interest rates effective October 1, 2019 for the term loans noted above. Conversion Agreements were also signed as of October 1, 2019 documenting the key terms of the modified lending arrangements. No changes were made to the outstanding principal balances on the loans and no cash repayments of principal were made by the Company. The rates are subject to a prepayment restriction period for a portion of the fixed rate term that will expire on March 1, 2020, after which the Company may prepay any amounts without penalty. On June 20, 2017, the Company entered into a Master Loan Agreement (the “Loan Agreement”) with Farm Credit West that includes a Revolving Credit Supplement and a Non-Revolving Credit Supplement (the “Supplements”). Proceeds from the Supplements were used to pay down all the remaining outstanding indebtedness under the revolving credit facility the Company had with Rabobank, N.A. On January 29, 2018, the Company amended the Revolving Credit Supplement to increase the borrowing capacity from $60,000,000 to $75,000,000 . The Supplements provide aggregate borrowing capacity of $115,000,000 comprised of $75,000,000 under the Revolving Credit Supplement and $40,000,000 under the Non-Revolving Credit Supplement. The borrowing capacity based on collateral value was $115,000,000 at October 31, 2019 . 12. Long-Term Debt (continued) All indebtedness under the Loan Agreement, including any indebtedness under the Supplements, is secured by a first lien on certain of our agricultural properties in Tulare and Ventura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The Company was not in compliance with covenants at October 31, 2019 , but the non-compliance was waived by Farm Credit West and Wells Fargo. In fiscal year 2019 the Company paid and capitalized debt financing costs of $35,000 related to the Rate Lock Agreements. In fiscal year 2017 the Company paid and capitalized debt financing costs of $108,000 related to the Loan Agreement and expensed $45,000 of capitalized debt financing costs related to the Rabobank revolving credit facility. Interest is capitalized on non-bearing orchards, real estate development projects and significant construction in progress. The Company capitalized interest of $1,369,000 and $2,407,000 during the years ended October 31, 2019 and 2018 , respectively. Capitalized interest is included in property, plant and equipment and real estate development assets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was $162,000 and $158,000 , net of amortization at October 31, 2019 and 2018 , respectively and was included in long-term debt on the Company’s consolidated balance sheet. Principal payments on the Company’s long-term debt are due as follows (in thousands): 2020 $ 3,023 2021 3,045 2022 85,998 2023 2,969 2024 999 Thereafter 13,043 $ 109,077</t>
  </si>
  <si>
    <t>Earnings Per Share</t>
  </si>
  <si>
    <t>Earnings Per Share [Abstract]</t>
  </si>
  <si>
    <t>Earnings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ended October 31, 2019 and 2017 and dilutive for fiscal years ended October 31, 2018 . The computations for basic and diluted net (loss) income per common share are as follows (in thousands, except per share amounts): 13. Earnings Per Share (continued) Year ended October 31, 2019 2018 2017 Basic net (loss) income per common share: Net (loss) income applicable to common stock $ (6,444 ) $ 19,687 $ 6,035 Effect of unvested, restricted stock (51 ) (34 ) — Numerator: Net (loss) income for basic EPS (6,495 ) 19,653 6,035 Denominator: Weighted average common shares-basic 17,580 15,581 14,315 Basic net (loss) income per common share $ (0.37 ) $ 1.26 $ 0.42 Diluted net (loss) income per common share: Numerator: Net (loss) income for diluted EPS $ (6,495 ) $ 20,188 $ 6,595 Weighted average common shares-basic 17,580 15,581 14,315 Effect of dilutive unvested, restricted stock and preferred stock — 628 — Denominator: Weighted average common shares-diluted 17,580 16,209 14,315 Diluted net (loss) income per common share $ (0.37 ) $ 1.25 $ 0.42 Diluted (losses) earnings per common share are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The Company excluded 119,000 and 70,000 , unvested, restricted shares, as calculated under the treasury stock method, from its computation of diluted (losses) earnings per share for the fiscal years ended October 31, 2019 and 2018, respectively.</t>
  </si>
  <si>
    <t>Related-Party Transactions</t>
  </si>
  <si>
    <t>Related Party Transactions [Abstract]</t>
  </si>
  <si>
    <t>Related-Party Transactions The Company has transactions with various related-parties as summarized in the tables below (in thousands): As of and for the year ending October 31, 2019: Balance Sheet Consolidated Statement of Operations Ref Related Party Accounts Receivable Other Assets Accounts Payable Growers Payable Dividends Paid Net Revenue - Agribusiness Net Revenue - Rental Operations Agribusiness Expense and Other Other Income, Net 1 Employees $ — $ — $ — $ — $ — $ — $ 744 $ — $ — 2 Mutual water companies — 473 11 — — — — 838 — 3 Cooperative association — — 35 — — — — 1,687 — 4 Calavo — — — — 506 3,080 400 1,096 250 5 Third party growers — — — 2 — — — 10 — 6 Cadiz / Fenner / WAM — — — — — — — 186 — 7 Colorado River Growers 376 — — — — 306 — 5,476 — 8 YMIDD — — — — — — — 150 — 9 FGF 2,609 — 906 — — 867 — 10,300 — 14. Related-Party Transactions (continued) As of and for the year ending October 31, 2018: Balance Sheet Consolidated Statement of Operations Ref Related Party Accounts Receivable Other Assets Accounts Payable Growers Payable Dividends Paid Net Revenue - Agribusiness Net Revenue - Rental Operations Agribusiness Expense and Other Other Income, Net 1 Employees $ — $ — $ — $ — $ — $ — $ 706 $ — $ — 2 Mutual water companies — 343 142 — — — — 1,102 — 3 Cooperative association — — 142 — — — — 1,869 — 4 Calavo — — 3 — 432 6,576 293 367 285 5 Third party growers — — — 487 — — — 2,279 — 6 Cadiz / Fenner / WAM — — 100 — — — — 178 — 7 Colorado River Growers 232 — — — — 374 — 3,707 — 8 YMIDD — — — — — — — 213 — For the year ending October 31, 2017: Consolidated Statement of Operations Ref Related Party Net Revenue - Agribusiness Net Revenue - Rental Operations Agribusiness Expense and Other Other Income, Net 1 Employees $ — $ 724 $ — $ — 2 Mutual water companies — — 871 — 3 Cooperative association — — 1,843 — 4 Calavo 9,522 287 276 270 5 Third party growers — — 2,441 — 6 Cadiz / Fenner / WAM — — 144 — 7 Colorado River Growers 476 — 3,959 — 8 YMIDD — — 76 34 (1) Employees - The Company rents certain of its residential housing assets to employees on a month-to-month basis and recorded rental income from employees. There were no rental payments due from employees at October 31, 2019 and 2018 . (2) Mutual water companies - The Company has representation on the boards of directors of the mutual water companies in which the Company has investmen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s an investment in and representation on the board of directors of Calavo and Calavo has an investment in and had representation on the board of directors of the Company through December 2018. The Company recorded dividend income on its investment in Calavo, paid dividends to Calavo and had avocado sales to Calavo. Additionally, the Company leases office space to Calavo, purchases storage services from Calavo and had amounts due to Calavo for those services. (5) Third party growers - Certain members of the Company’s board of directors, or entities owned or controlled by members of the board of directors, market lemons through the Company and the Company had payments due to them for such lemon procurement. (6)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14. Related-Party Transactions (continued) LLC (“Fenner”), a subsidiary of Water Asset Management, LLC (“WAM”). An entity affiliated with WAM is the holder of 9,300 shares of Limoneira Company Series B-2 convertible preferred stock. (7)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8) Yuma Mesa Irrigation and Drainage District (“YMIDD”) - The Company has representation on the board of directors of YMIDD. The Company purchased water from YMIDD and had amounts payable to them for such purchases. (9) FGF - The Company advances funds to FGF for fruit purchases which are recorded as an asset until the sales occur and the remaining proceeds become due to FGF. Additionally, FGF provided farming, packing and administrative services to Trapani Fresh from acquisition to October 31, 2019. The Company had a payable due to FGF for such fruit purchases and services.</t>
  </si>
  <si>
    <t>Income Taxes</t>
  </si>
  <si>
    <t>Income Tax Disclosure [Abstract]</t>
  </si>
  <si>
    <t>Income Taxes A reconciliation of income before income taxes for domestic and foreign locations for the years ended October 31, 2019 , 2018 and 2017 are as follows (in thousands): 2019 2018 2017 United States $ (6,285 ) $ 13,099 $ 11,386 Foreign (278 ) 384 (760 ) Income before income taxes $ (6,563 ) $ 13,483 $ 10,626 The components of the provisions for income taxes for fiscal years 2019 , 2018 and 2017 are as follows (in thousands): 2019 2018 2017 Current: Federal $ (7 ) $ 35 $ (1,217 ) State 563 (444 ) (527 ) Foreign (232 ) (169 ) (41 ) Total current benefit (provision) 324 (578 ) (1,785 ) Deferred: Federal 998 7,393 (2,282 ) State (302 ) (212 ) (238 ) Foreign 77 126 228 Total deferred benefit (provision) 773 7,307 (2,292 ) Total benefit (provision) $ 1,097 $ 6,729 $ (4,077 ) The income tax provision differs from the amount which would result from the statutory federal income tax rate primarily as a result of remeasuring deferred tax assets and liabilities, the dividend exclusion and state income taxes. 15. Income Taxes (continued) Deferred income taxes reflect the net of temporary differences between the carrying amount of the assets and liabilities for financial reporting and income tax purposes. The components of deferred income tax assets (liabilities) at October 31, 2019 and 2018 are as follows (in thousands): 2019 2018 Deferred income tax assets: Labor accruals $ 236 $ 194 State income taxes — 97 Net operating losses 1,112 706 Prepaid insurance and other 422 457 Impairments of real estate development assets 719 1,557 Minimum pension liability adjustment 820 644 Amortization 295 203 Total deferred income tax assets 3,604 3,858 Valuation allowance (362 ) — Total net deferred income tax assets 3,242 3,858 Deferred income tax liabilities: Property taxes (150 ) (165 ) Depreciation (13,630 ) (13,230 ) Book and tax basis difference of acquired assets (9,661 ) (9,886 ) Unrealized net gain on Calavo investment (4,142 ) (5,830 ) Other (5 ) (119 ) Total deferred income tax liabilities (27,588 ) (29,230 ) Net deferred income tax liabilities $ (24,346 ) $ (25,372 ) The Company periodically evaluates the recoverability of the deferred tax assets.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recorded a valuation allowance of $362,000 on two Chilean subsidiaries deferred tax assets as of October 31, 2019 as the Company does not believe it is more likely than not that these deferred tax assets will be realized due to the recent history of cumulative pre-tax book losses and lack of objectively verifiable future source of taxable income. At October 31, 2019 , the Company had federal net operating loss carry-forwards of approximately $4,352,000 , state net operating loss of $350,000 and Chile net operating loss of $815,000 . The federal net operating loss of $2,720,000 will be carried forward indefinitely without 80% taxable income limitation and $1,630,000 will be carried forward indefinitely with 80% limitation. State net operating loss begins to expire in 2039. Chilean net operating loss also can be carried forward indefinitely. 15. Income Taxes (continued) 2019 2018 2017 Amount % Amount % Amount % Provision at statutory rates $ 1,351 (21.0 )% $ (3,125 ) (23.3 )% $ (3,613 ) (34.0 )% State income tax, net of federal benefit 316 (4.9 )% (768 ) (5.7 )% (580 ) (5.5 )% Dividend exclusion 28 (0.4 )% 49 0.4 % 67 0.6 % Meals and entertainment (90 ) 1.4 % — — — — Transaction costs (137 ) 2.1 % — — — — Production deduction — — — — 148 1.4 % Tax law change — — 10,295 76.4 % $ — — State rate adjustment (109 ) 1.7 % — — — — Valuation allowance (393 ) 6.1 % — — — — Minority interest 116 (1.8 )% — — — — Other permanent items 15 (0.3 )% 278 2.1 % (99 ) (0.9 )% Total income tax benefit (provision) $ 1,097 (17.1 )% $ 6,729 49.9 % $ (4,077 ) (38.4 )% At October 31, 2019 and 2018 , the Company had no unrecognized tax benefits. The Company reports accrued interest and penalties related to unrecognized tax benefits in income tax expense. The Company files income tax returns in the U.S., California, Arizona, Chile and Argentina. The Company is no longer subject to significant U.S., state and Chilean income tax examinations for years prior to the statutory periods of three years for federal, four years for state and three years for Chilean tax jurisdictions. The Company recognizes interest expense and penalties related to income tax matters as a component of income tax expense. There was no accrued interest or penalties associated with uncertain tax positions as of October 31, 2019 . On December 22, 2017, the Tax Cuts and Jobs Act (the "TCJA") was enacted into law. The TCJA made significant changes to U.S. tax laws, including, but not limited to, the following: (a) reducing the federal corporate income tax rate from 35% to a flat 21%, effective January 1, 2018, (b) including two new U.S. tax base erosion provisions and the global intangible low-taxed income ("GILTI") provisions and (c) expanding the number of individuals whose compensation is subject to a $1.0 million cap on deductibility under Section 162(m) and includes performance-based compensation such as stock options and stock appreciation rights in the calculation. As a result of the rate reduction, the Company recorded a provisional amount related to the remeasurement of the Company's deferred tax balance as of October 31, 2018 of $10,295,000 . The Company applied the guidance in Staff Accounting Bulletin No. 118 (“SAB 118”) when accounting for the enactment-date effects of the 2017 Act throughout fiscal year 2018. Upon further analysis of certain aspects of the 2017 Act and refinement of the calculations during the 12 months ended January 31, 2019, the Company completed its evaluation for all of the enactment-date income tax effects of the 2017 Act and no material adjustments were made on the provisional amounts recorded at January 31, 2018.</t>
  </si>
  <si>
    <t>Retirement Plans</t>
  </si>
  <si>
    <t>Retirement Benefits [Abstract]</t>
  </si>
  <si>
    <t>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600,000 and $600,000 for fiscal years 2019 and 2018 , respectively. Plan assets are invested in a group trust consisting primarily of pooled funds, mutual funds, short-term investment funds and cash. The investment policy and strategy has been established to provide a total investment return that will, over time, maintain purchasing power parity for the Plan’s variable benefits and keep the Plan funding at a reasonable level. The long-term target asset allocations are Domestic Equity 30% , International Equity 10% and Fixed Income 60% . 16. Retirement Plans (continued)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for fiscal years 2019 and 2018 were as follows (in thousands): 2019 2018 Administrative expenses $ 188 $ 254 Interest cost 828 770 Expected return on plan assets (1,088 ) (1,071 ) Prior service cost 45 45 Amortization of net loss 402 700 Net periodic benefit cost $ 375 $ 698 Following is a summary of the Plan’s funded status as of October 31 (in thousands): 2019 2018 Change in benefit obligation: Benefit obligation at beginning of year $ 19,641 $ 22,268 Administrative expenses 188 254 Interest cost 828 770 Benefits paid (1,453 ) (1,555 ) Actuarial loss (gain) 3,063 (2,096 ) Benefit obligation at end of year $ 22,267 $ 19,641 Change in plan assets: Fair value of plan assets at beginning of year $ 17,237 $ 18,410 Actual return on plan assets 2,845 (218 ) Employer contributions 600 600 Benefits paid (1,453 ) (1,555 ) Fair value of plan assets at end of year $ 19,229 $ 17,237 Reconciliation of funded status: Fair value of plan assets $ 19,229 $ 17,237 Benefit obligations 22,267 19,641 Net plan obligations $ (3,038 ) $ (2,404 ) Amounts recognized in statements of financial position: Noncurrent assets $ — $ — Current liabilities — — Noncurrent liabilities (3,038 ) (2,404 ) Net obligation recognized in statements of financial position $ (3,038 ) $ (2,404 ) Reconciliation of amounts recognized in statements of financial position: Prior service cost $ (189 ) $ (233 ) Net loss (6,322 ) (5,418 ) Accumulated other comprehensive loss (6,511 ) (5,651 ) Accumulated contributions in excess of net periodic benefit cost 3,473 3,247 Net deficit recognized in statements of financial position $ (3,038 ) $ (2,404 ) 16. Retirement Plans (continued) Presented below are changes in accumulated other comprehensive income, before tax, in the Plan as of October 31, (in thousands): 2019 2018 Changes recognized in other comprehensive income: Net loss (gain) arising during the year $ 1,306 $ (807 ) Amortization of prior service cost (45 ) (45 ) Amortization of net loss (402 ) (700 ) Total recognized in other comprehensive income $ 859 $ (1,552 ) Total recognized in net periodic benefit and other comprehensive income $ 1,234 $ (854 ) Presented below is the October 31, year-ended estimated amount that will be amortized from accumulated other comprehensive income over the next fiscal year (in thousands): 2019 Initial net asset (obligation) $ — Prior service cost (45 ) Net loss (739 ) Total $ (784 ) The following assumptions, as of October 31, were used in determining benefit obligations and net periodic benefit cost ($ in thousands): 2019 2018 Weighted-average assumptions used to determine benefit obligations: Discount rate 3.00 % 4.40 % Assumptions used to determine net periodic benefit cost: Discount rate 4.40 % 3.60 % Expected return on plan assets 6.31 % 6.21 % Additional year-end information: Projected benefit obligation $ 22,267 $ 19,641 Accumulated benefit obligation $ 22,267 $ 19,641 Fair value of plan assets $ 19,229 $ 17,237 Benefit payments are expected to be paid over the next 10 fiscal years as follows (in thousands): 2020 $ 1,251 2021 1,249 2022 1,268 2023 1,313 2024 1,332 Next five years 6,566 $ 12,979 16. Retirement Plans (continued) The following table sets forth the Plan’s assets as of October 31, 2019 , segregated by level using the hierarchy established by FASB ASC 820, Fair Value Measurements and Disclosures (in thousands): Level 1 Level 2 Level 3 Total Cash and cash equivalents $ 134 $ — $ — $ 134 Mutual funds 1,189 — — 1,189 Pooled funds — 17,906 — 17,906 $ 1,323 $ 17,906 $ — $ 19,229 The Company has a 401(k) plan in which it contributes an amount equal to 4% of an eligible employee’s annual earnings beginning after one year of employment. Employees may elect to defer up to 100% of their annual earnings subject to Internal Revenue Code limits. The Company makes an additional matching contribution on these deferrals up to 4% of the employee’s annual earnings. Employees are 100% vested in the Company’s contribution after six years of employment. Participants vest in any matching contribution at a rate of 20% per year beginning after one year of employment. During fiscal years 2019 , 2018 and 2017 , the Company contributed to the plan and recognized expenses of $927,000 , $823,000 and $774,000 , respectively.</t>
  </si>
  <si>
    <t>Operating Lease Income</t>
  </si>
  <si>
    <t>Leases, Operating [Abstract]</t>
  </si>
  <si>
    <t>Operating Lease Income The Company rents certain of its assets under net operating lease agreements ranging from one month to 18 years . The cost of land subject to agricultural land leases was $1,279,000 at October 31, 2019 . The total cost and accumulated depreciation of buildings, equipment and building improvements subject to leases was $22,841,000 and $7,551,000 , respectively, at October 31, 2019 . The Company’s rental operations revenue includes contingent rental revenue of $355,000 , $324,000 and $251,000 for fiscal years 2019 , 2018 and 2017 , respectively. The future minimum lease payments to be received by the Company related to these net operating lease agreements as of October 31, 2019 , are as follows (in thousands): 2020 $ 477 2021 246 2022 129 2023 84 2024 39 Thereafter 311 $ 1,286</t>
  </si>
  <si>
    <t>Commitments and Contingencies</t>
  </si>
  <si>
    <t>Commitments and Contingencies Disclosure [Abstract]</t>
  </si>
  <si>
    <t>Commitments and Contingencies Operating Leases The Company has operating leases for agricultural land and packinghouse equipment. Total lease expense for fiscal years 2019 , 2018 and 2017 was $733,000 , $2,028,000 and $1,878,000 , respectively, which is included in agribusiness costs and expenses in the Company’s consolidated statements of operations. In October 2018, the Company purchased a 1,000 KW photovoltaic generator for $1,125,000 that was previously under a 10 -year operating lease agreement with Farm Credit West. In December 2018, the Company purchased another 1,000 KW photovoltaic generator for $1,275,000 that was previously under a 10 -year operating lease agreement with Farm Credit West. Minimum future lease payments are as follows (in thousands): 18. Commitments and Contingencies (continued) Operating Leases (continued) 2020 $ 688 2021 492 2022 291 2023 154 2024 134 Thereafter 1,382 $ 3,141 In addition to operating lease commitments, the Company also has a contract for pollination services with minimum future payments of $325,000 for each of the years 2020 - 2022 and $54,000 in 2023. Letters of Credit The Company utilizes standby letters of credit to satisfy workers’ compensation insurance security deposit requirements. At October 31, 2019 , there were no outstanding letters of credit. Litigation and Legal Proceeding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the control of the Company and accordingly, the Series B Stock has been classified as temporary equity. 19. Series B and Series B-2 Preferred Stock (continued) Series B Convertible Preferred Stock (continued) In fiscal year 2017, a total of 14,210 shares of Series B preferred stock were converted into 177,624 shares of common stock. In fiscal year 2016, 500 shares of Series B preferred stock were converted into 6,250 shares of common stock. In fiscal year 2015, 500 shares of Series B preferred stock were converted into 6,250 shares of common stock.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M for total proceeds of $9,300,000 . The transactions were exempt from the registration requirements of the Securities Act of 1933, as amended. The Series B-2 Preferred Stock has the following rights, preferences, privileges, and restrictions: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the control of the Company and accordingly, the Series B-2 Preferred Stock has been classified as temporary equity. In connection with the sale of the Series B-2 Preferred Stock, Associated Citrus Packers, Inc.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holders' Equity</t>
  </si>
  <si>
    <t>Stockholders' Equity Note [Abstract]</t>
  </si>
  <si>
    <t>Stockholders’ Equity Series A Junior Participating Preferred Stock and Shareholder Rights Agreement During fiscal year 2007, the Company entered into a shareholder rights agreement with the Bank of New York acting as rights agent. In connection with this agreement, on October 31, 2006, the Company designated 20,000 shares of preferred stock as Series A Junior Participating Preferred Stock at $0.01 par value (the “Series A Stock”). Additionally, on October 31, 2006, the Company declared a dividend to be distributed on December 20, 2006, to each holder of record of the Company’s common stock the right to purchase one one-hundredth of a share of Series A Stock. If a triggering event occurred, the Board of Directors had the option to allow rights holders to exercise their rights. The shareholder rights agreement, and the rights thereunder, expired by its terms on December 19, 2016. 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s been met, and generally vest over a two -year period as service is provided. During December 2019, there were no Performance Awards of restricted stock granted for fiscal year 2019 performance because the financial performance and other criteria were not met. Executive Awards Certain restricted stock grants are made to key executives under the Stock Plan (“Executive Awards”). These grants generally vest over a three to five -year period as service is provided. During December 2019, subsequent to fiscal year 2019, the Company granted 95,000 shares of common stock with a per share price of $20.31 to key executives under the Stock Plan. The related compensation expense of approximately $1,929,000 will be recognized equally over the next three years as the shares vest. Director Awards The Company issues shares of common stock to non-employee directors under the Stock Plan on an annual basis that vest upon grant (“Director Awards”). A summary of the Performance, Executive, and Director awards granted under the Stock Plan during fiscal years 2019 , 2018 and 2017 , and the weighted average grant price is as follows: Year Ended October 31, 2019 2018 2017 Number of Shares Weighted-Average Grant Price Number of Shares Weighted-Average Grant Price Number of Shares Weighted-Average Grant Price Performance Awards 40,095 $ 18.74 41,291 $ 22.86 44,688 $ 19.92 Executive Awards 90,000 $ 19.84 90,000 $ 22.19 — $ — Director Awards 15,642 $ 21.65 14,033 $ 22.00 18,956 $ 17.02 Total 145,737 $ 19.73 145,324 $ 22.36 63,644 $ 19.06 20. Stockholders’ Equity (continued) Stock-based compensation (continued) The Company recognized $1,791,000 , $1,368,000 and $1,328,000 of stock-based compensation in fiscal years 2019 , 2018 and 2017 , respectively, of which substantially all of the expense has been included in selling, general and administrative expenses for all years presented. Forfeitures are accounted for in the period that the forfeiture occurs. The income tax benefit recognized in the income statement for stock-based compensation arrangements was $324,000 , $328,000 and $368,000 for fiscal years 2019 , 2018 and 2017 , respectively. The total fair value of shares vested during the years ended October 31, 2019 , 2018 and 2017 was $1,788,000 , $1,238,000 and $199,000 respectively. The Company has unrecognized stock-based compensation expense of $2,460,000 as of October 31, 2019 , which is expected to be recognized over the next three years as the shares vest. All unvested shares are expected to vest. During fiscal years 2019 , 2018 and 2017 , respectively, members of management exchanged 36,627 , 24,252 and 14,773 shares of common stock with fair values of $606,000 , $570,000 and $294,000 , at the dates of the exchanges, for the payment of payroll taxes associated with the vesting of shares under the Company’s stock-based compensation programs. Additionally, in fiscal year 2018, the Company repurchased 15,330 shares from a retired member of management for $86,000 per the terms of a discontinued stock plan. A summary of the status of the Company’s nonvested shares as of October 31, 2019 , and changes during the year ended October 31, 2019, is presented below. Number of Shares Weighted-Average Grant Price Nonvested at October 31, 2018 126,282 $ 22.04 Vested (85,271 ) $ 20.97 Granted 130,095 $ 19.50 Nonvested at October 31, 2019 171,106 $ 20.64 Dividend On December 17, 2019 , the Company declared a $0.075 per share dividend which is to be paid on January 15, 2020 in the aggregate amount of $1,332,000 to common shareholders of record as of December 30, 2019 . Public Offering of Common Stock In June 2018, the Company completed the sale of an aggregate of 3,136,362 shares of our common stock, at a price of $22.00 per share, to a limited number of institutional and other investors in a registered offering under the shelf registration statement. The offering represented 18% of our outstanding common stock on an after-issued basis as of June 25, 2018. Upon completion of the offering and issuance of common stock, the Company had 17,669,314 shares of common stock outstanding. The gross proceeds of the offering totaled $69,000,000 and after an underwriting discount of $4,485,000 and other offering expenses of $418,000 , the net proceeds received by the Company were $64,097,000 .</t>
  </si>
  <si>
    <t>Public Offering of Common Stock</t>
  </si>
  <si>
    <t>Equity [Abstract]</t>
  </si>
  <si>
    <t>Fruit Growers Supply Cooperative</t>
  </si>
  <si>
    <t>Fruit Growers Supply Cooperative [Abstract]</t>
  </si>
  <si>
    <t>Fruit Growers Supply Cooperative 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As of October 31, 2019 and 2018 , the Company has been allocated $729,000 ; however, the declaration of dividends is subject to approval by the FGS Board of Directors and members may receive amounts less than those originally allocated. The Company records allocations disbursed by FGS as reductions of agribusiness expenses. The Company received no dividends in fiscal years 2019 , 2018 or 2017 . During September 2011, the Company settled a claim with Sunkist in which Sunkist requested a refund of $586,000 of fiscal year 2010 lemon by-products revenue. The Company assigned 50% of future dividends it receives from FGS up to the amount of claim in the unconditional settlement of the claim. The balance of the claim as of October 31, 2019 was $251,000 .</t>
  </si>
  <si>
    <t>Segment Information</t>
  </si>
  <si>
    <t>Segment Reporting [Abstract]</t>
  </si>
  <si>
    <t>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The rental operations segment includes housing and commercial rental operations, leased land and organic recycling. The real estate development segment includes real estate development operations. The Company does not separately allocate depreciation and amortization to its fresh lemons, lemon packing, avocado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Prior to October 31, 2017, the Company combined its fresh lemons and lemon packing segments into one reportable segment called lemon operations. During 2017, following the completion and start-up activities of its new lemon packinghouse in 2016, the Company and its chief operating decision maker have emphasized the strategic importance and financial performance of its lemon packing operations and expanded processing volume with a focus on increasing the quantity of lemons procured from third-party growers. As a result, during the fourth quarter of 2017, the Company separated its lemon operations segment into two segments: fresh lemons and lemon packing. This change was made to align operating segments with the basis that the chief operating decision maker uses to review financial information to make decisions, assess performance, develop strategy and allocate capital resources. Additionally, the Company determined that avocados, which was previously aggregated in the other agribusiness segment, should be a separate reportable segment based upon the Company’s chief operating decision maker’s review of its operating results. Segment information for fiscal year 2019 (in thousands): Fresh Lemons (1) Lemon Packing Eliminations Avocados Other Agribusiness Total Agribusiness Rental Operations Real Estate Development Corporate and Other Total Revenues from external customers $ 134,342 $ 15,629 $ — $ 5,391 $ 11,187 $ 166,549 $ 4,849 $ — $ — $ 171,398 Intersegment revenue — 30,073 (30,073 ) — — — — — — — Total net revenues 134,342 45,702 (30,073 ) 5,391 11,187 166,549 4,849 — — 171,398 Costs and expenses 120,998 37,639 (30,073 ) 3,150 13,035 144,749 3,552 128 19,850 168,279 Depreciation and amortization — — — — — 7,623 759 — 251 8,633 Operating income (loss) $ 13,344 $ 8,063 $ — $ 2,241 $ (1,848 ) $ 14,177 $ 538 $ (128 ) $ (20,101 ) $ (5,514 ) 23. Segment Information (continued) Segment information for fiscal year 2018 (in thousands): Fresh Lemons Lemon Packing Eliminations Avocados Other Agribusiness Total Agribusiness Rental Operations Real Estate Development Corporate and Other Total Revenues from external customers $ 94,840 $ 8,990 $ — $ 6,576 $ 13,938 $ 124,344 $ 5,048 $ — $ — $ 129,392 Intersegment revenue — 19,971 (19,971 ) — — — — — — — Total net revenues 94,840 28,961 (19,971 ) 6,576 13,938 124,344 5,048 — 129,392 Costs and expenses 74,809 23,071 (19,971 ) 4,399 9,531 91,839 3,307 1,685 15,800 112,631 Depreciation and amortization — — — — — 6,244 778 — 253 7,275 Operating income $ 20,031 $ 5,890 $ — $ 2,177 $ 4,407 $ 26,261 $ 963 $ (1,685 ) $ (16,053 ) $ 9,486 Segment information for fiscal year 2017 (in thousands): Fresh Lemons Lemon Packing Eliminations Avocados Other Agribusiness Total Agribusiness Rental Operations Real Estate Development Corporate and Other Total Revenues from external customers $ 85,439 $ 8,760 $ — $ 9,522 $ 12,148 $ 115,869 $ 5,440 $ — $ — $ 121,309 Intersegment revenue — 19,156 (19,156 ) — — — — — — — Total net revenues 85,439 27,916 (19,156 ) 9,522 12,148 115,869 5,440 — — 121,309 Costs and expenses 67,414 21,567 (19,156 ) 4,136 11,712 85,673 3,170 405 13,731 102,979 Depreciation and amortization — — — — — 5,489 762 — 216 6,467 Operating income $ 18,025 $ 6,349 $ — $ 5,386 $ 436 $ 24,707 $ 1,508 $ (405 ) $ (13,947 ) $ 11,863 23. Segment Information (continued) The following table sets forth revenues by category, by segment for fiscal years 2019 , 2018 and 2017 (in thousands): Year Ended October 31, 2019 2018 2017 Fresh lemon $ 134,342 $ 94,840 $ 85,439 Lemon packing 45,702 28,961 27,916 Intersegment revenue (30,073 ) (19,971 ) (19,156 ) Lemon revenues 149,971 103,830 94,199 Avocados 5,391 6,576 9,522 Navel and Valencia oranges 6,022 8,884 7,099 Specialty citrus and other crops 5,165 5,054 5,049 Other agribusiness revenues 11,187 13,938 12,148 Agribusiness revenues 166,549 124,344 115,869 Residential and commercial rentals 3,544 3,472 3,589 Leased land 951 1,252 1,440 Organic recycling and other 354 324 411 Rental operations revenues 4,849 5,048 5,440 Real estate development revenues — — — Total revenues $ 171,398 $ 129,392 $ 121,309 (1)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certain brokered fruit sales revenue received and the related cost of fruit incurred by us. The adoption of this guidance resulted in additional revenue and costs and expenses within our fresh lemon segment of $8,800,000 , respectively, during the fiscal year 2019. See Note 2 - Summary of Significant Accounting Policies for additional information.</t>
  </si>
  <si>
    <t>Subsequent Events</t>
  </si>
  <si>
    <t>Subsequent Events [Abstract]</t>
  </si>
  <si>
    <t>Subsequent Events The Company has evaluated events subsequent to October 31, 2019 through the date of this filing, to assess the need for potential recognition or disclosure in this Annual Report. Based upon this evaluation, except as disclosed in the notes to consolidated financial statements, it was determined that no other subsequent events occurred that require recognition or disclosure in the consolidated financial statements.</t>
  </si>
  <si>
    <t>Summary of Significant Accounting Policies (Policies)</t>
  </si>
  <si>
    <t>Principles of Consolidation</t>
  </si>
  <si>
    <t>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consolidated subsidiaries. All significant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t>
  </si>
  <si>
    <t>Concentrations</t>
  </si>
  <si>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si>
  <si>
    <t>Cultural Costs</t>
  </si>
  <si>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to eight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si>
  <si>
    <t>Income Taxes Deferred income tax assets and liabilities are computed annually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si>
  <si>
    <t>Capitalized Interest</t>
  </si>
  <si>
    <t>Capitalized Interest Interest is capitalized on real estate development projects and significant construction in progress using the weighted average interest rate during the fiscal year.</t>
  </si>
  <si>
    <t>Real Estate Development Costs</t>
  </si>
  <si>
    <t>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t>
  </si>
  <si>
    <t>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si>
  <si>
    <t>Marketable Securities</t>
  </si>
  <si>
    <t>Equity Securities Effective November 1, 2019 upon the adoption of ASU 2016-01, the Company’s equity securities, previously referred to as available-for-sale marketable securities, are stated at fair value with unrealized gains (losses) reported in net income. Previously the Company’s investments in marketable securities were stated at fair value with unrealized gains (losses), net of tax, reported as a component of accumulated other comprehensive income (loss) in the Company’s consolidated statement of comprehensive income.</t>
  </si>
  <si>
    <t>Long-Lived Assets</t>
  </si>
  <si>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o ten years . Acquired water and mineral rights are indefinite-life assets not subject to amortization and are included in Other Assets in the Consolidated Balance Sheets. Assets held for sale are carried at the lower of cost or fair value less estimated cost to sell.</t>
  </si>
  <si>
    <t>Intangible Assets</t>
  </si>
  <si>
    <t xml:space="preserve">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o ten years . Acquired water and mineral rights are indefinite-life assets not subject to amortization and are included in Other Assets in the Consolidated Balance Sheets. Assets held for sale are carried at the lower of cost or fair value less estimated cost to sell. The Company evaluates long-lived assets, including its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fair value. The Company evaluates its indefinite-life intangible assets annually or whenever events or changes in circumstances indicate an impairment of the assets’ value may exist. </t>
  </si>
  <si>
    <t>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t>
  </si>
  <si>
    <t>Fair Values of Financial Instruments</t>
  </si>
  <si>
    <t>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2. Summary of Significant Accounting Policies (continued) Fair Values of Financial Instruments (continu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9 and 2018 .</t>
  </si>
  <si>
    <t>Business Combinations and Asset Acquisitions</t>
  </si>
  <si>
    <t>Business Combinations and Asset Acquisitions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si>
  <si>
    <t>Comprehensive Income (Loss)</t>
  </si>
  <si>
    <t>Comprehensive (Loss) Income Comprehensive (loss) income represents all changes in a company’s net assets, except changes resulting from transactions with shareholders, and is reported as a component of the Company’s stockholders’ equity.</t>
  </si>
  <si>
    <t>Foreign Currency Translation</t>
  </si>
  <si>
    <t>Foreign Currency Translation 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t>
  </si>
  <si>
    <t>Revenue Recognition</t>
  </si>
  <si>
    <t>Revenue Recognition On November 1, 2018, the Company adopted Financial Accounting Standards Board (“FASB”) – Accounting Standards Update (“ASU”) ASU 2014-09, Revenue from Contracts with Customers (Topic 606) , that amends the guidance for the recognition of revenue from contracts with customers. The results for the reporting period beginning after November 1, 2018 are presented in accordance with the new standard which was adopted using the modified-retrospective method and applied to those contracts that were not completed as of November 1, 2018. There was no net effect of applying the standard and therefore no cumulative adjustment to retained earnings was necessary at the date of initial application. As a result, comparative information has not been restated and the results for the reporting periods before November 1, 2018 continue to be reported under the accounting standards and policies in effect for those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2. Summary of Significant Accounting Policies (continued) Revenue Recognition (continued) The Company determined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Under previous guidance, the Company was considered an agent and recorded revenues for certain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This change resulted in the recognition of additional agribusiness revenue and agribusiness costs and expenses within the fresh lemons segment of $8,827,000 for the year ended October 31, 2019. Had it used the previous revenue recognition guidance, the Company would have recorded insignificant net agribusiness revenue for these transactions for the year ended October 31, 2019. No cumulative adjustment to retained earnings was necessary as there is no net effect to the consolidated statement of operations.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controls the product until i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 2. Summary of Significant Accounting Policies (continued) Revenue Recognition (continued) party packinghouses obtain control) and (b) sales price information has been provided by Calavo and other third-party packinghouses (based on the marketplace activity for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The Company has entered into brokerage arrangements with third-party international packinghouses. In certain of these arrangements, the Company has the exclusive ability to direct the use of and obtains substantially all of the remaining benefits from the fruit, and therefore is acting as a principal. As such, the Company records the related revenue and costs of the fruit gross in the consolidated statement of operations. Revenue from crop insurance proceeds is recorded when the amount can be reasonably determined and upon establishment of the present right to payment. The Company recorded agribusiness revenues from crop insurance proceeds of $2,311,000 , $54,000 and $74,000 in fiscal years 2019 , 2018 and 2017 , respectively.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with customers at a point in time (i.e., the closing) when the Company satisfies the single performance obligation and transfers control of such real estate to a buyer. The transaction price, which is the amount of consideration the Company receives upon delivery of the completed real estate to the buyer, is allocated to this single obligation and is received at closing. Real estate development projects with non-customers are accounted for in accordance with Accounting Standards Code (“ASC”) 610-20, Other Income - Gains and Losses from the Derecognition of Nonfinancial Asset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t>
  </si>
  <si>
    <t>Advertising Expense</t>
  </si>
  <si>
    <t>Advertising Expense Advertising costs are expensed as incurred.</t>
  </si>
  <si>
    <t>Leases</t>
  </si>
  <si>
    <t>Leases The Company records rent expense for its operating leases on a straight-line basis from the lease commencement date as defined in the lease agreement until the end of the base lease term.</t>
  </si>
  <si>
    <t>Basic and Diluted Net (Loss) Income per Share</t>
  </si>
  <si>
    <t>Basic and Diluted Net (Loss) Income per Share Basic net (loss) income per common share is calculated using the weighted-average number of common shares outstanding during the period without consideration of the dilutive effect of preferred stock. Diluted net (loss) income per common share is calculated using the weighted-average number of common shares outstanding plus the dilutive effect of conversion of preferred stock. The Series B and Series B-2 convertible preferred shares were anti-dilutive for fiscal years ended October 31, 2019 and 2017 and dilutive for fiscal year ended October 31, 2018 . Unvested stock-based compensation awards that contain non-forfeitable rights to dividends as participating shares are included in computing earnings per share using the treasury stock method. The Company’s unvested, restricted stock awards qualify as participating shares.</t>
  </si>
  <si>
    <t>Defined Benefit Retirement Plan</t>
  </si>
  <si>
    <t>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During 2019 , the Society of Actuaries (SOA) released a new mortality improvement scale table, referred to as MP-2019, which is believed to better reflect mortality improvements and is to be used in calculating defined benefit pension obligations. In addition, during fiscal year 2019 , the assumed discount rate to measure the pension obligation decreased to 3.0% . The Company used the latest mortality tables released by the SOA through October 2019 to measure its pension obligation as of October 31, 2019 and combined with the assumed discount rate and other demographic assumptions, its pension liability increased by approximately $634,000 as of October 31, 2019 . Further changes in any of these estimates could materially affect the amounts recorded that are related to our defined benefit retirement plan.</t>
  </si>
  <si>
    <t>Recent Accounting Pronouncements</t>
  </si>
  <si>
    <t>Recent Accounting Pronouncements FASB ASU 2016-01, Financial Instruments Overall (Subtopic 825-10): Recognition and Measurement of Financial Assets and Financial Liabilities The amendments in ASU 2016-01, among other things, require equity securitie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The Company’s adoption of this ASU on November 1, 2018 resulted in a cumulative-effect adjustment to the statement of financial position, with the Company reclassifying unrealized holding gains of $15,921,000 , net of taxes, in Calavo common stock to retained earnings from accumulated other comprehensive income ("AOCI") at the date of adoption. In addition, the change in the fair value of Calavo common stock has been disclosed as a separate line item in the statement of operations subsequent to the adoption of ASU 2016-01. FASB ASU 2016-02, Leases (Topic 842) and related ASUs, including ASU 2018-11, Leases (Topic 842): Targeted Improvement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Lessees (for capital and operating leases) and lessors (for sales-type, direct financing, and operating leases) must apply a modified 2. Summary of Significant Accounting Policies (continued) Recent Accounting Pronouncements (continu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will be effective for the Company beginning in the first quarter of its fiscal year ending October 31, 2020. The Company is evaluating the effect these ASU's may have on its consolidated financial statements, however it expects to apply the practical expedients provided in the ASUs. The Company expects that most of its operating lease commitments will be recognized as lease liabilities and right-of-use assets upon adoption of this guidance. The Company’s leases primarily include agricultural land leases and equipment leases. The Company will adopt the guidance as of November 1, 2019, and prior periods will not be adjusted. The Company continues to implement changes to its systems, processes and controls in conjunction with its review of existing lease agreements. The Company expects the adoption of this guidance will result in an increase in assets and liabilities in the range of $2.0 million to $3.0 million on its opening balance sheet as a result of recognizing new right-of-use assets and lease liabilities. The Company does not expect the adoption of this guidance to have a material impact to its consolidated statements of operations or on its total cash flows from operating, investing or financing activities. The ultimate impact of adopting this guidance will depend on the Company's lease portfolio and other factors as of the transition date. FASB ASU 2016-13, Financial Instruments -Credit Losses (Topic 326): Measurement of Credit Losses on Financial Instrument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Early application is permitted for fiscal years, and interim periods within those fiscal years, beginning after December 15, 2018. The Company is evaluating the effect this ASU may have on its consolidated financial statements. FASB ASU No. 2017-04 -Intangibles - Goodwill and Other (Topic 350): Simplifying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interim and annual reporting periods beginning after December 15, 2019, with early adoption permitted. The Company early adopted the standard as of May 1, 2019 and followed this guidance during its annual impairment testing performed during the third quarter. The adoption did not have an impact on its financial position, results of operations, or cash flows.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The Company’s adoption of this ASU during the first quarter of fiscal year 2019 had no material impact on its consolidated financial statements. 2. Summary of Significant Accounting Policies (continued) Recent Accounting Pronouncements (continued) FASB ASU 2018-02, Income Statement - Reporting Comprehensive Income (Topic 220): Reclassification of Certain Tax Effects from Accumulated Other Comprehensive Income This amendment provides financial statement preparers with an option to reclassify stranded tax effects within AOCI to retained earnings in each period in which the effect of the change in the U.S. federal corporate income tax rate in the Tax Cuts and Jobs Act of 2017 (the "2017 Act") (or portion thereof) is recorded. The amendment is effective for all organizations for fiscal years beginning after December 15, 2018, and interim periods within those fiscal years. Early adoption is permitted. Organizations should apply the proposed amendment either in the period of adoption or retrospectively to each period (or periods) in which the effect of the change in the U.S. federal corporate income tax rate in the 2017 Act is recognized. The Company early adopted this ASU on November 1, 2018, and as a result recorded a cumulative-effect reclassification in the statement of financial position to retained earnings from AOCI at the date of adoption of $1,411,000 related to the investment in Calavo and pension liability. FASB ASU 2018-14, Compensation - Retirement Benefits - Defined Benefit Plans - General (Subtopic 715-20): Disclosure Framework—Changes to the Disclosure Requirements for Defined Benefit Plans This amendment adds, removes and clarifies the disclosure requirements for employers that sponsor defined benefit pension or other postretirement plans. For public business entities, the amendments are effective for fiscal years ending after December 15, 2020. Early adoption is permitted. The Company is evaluating the effect this ASU may have on its consolidated financial statements. SEC Amendments to Certain Disclosure Requirements In August 2018, the SEC adopted amendments to certain disclosure requirements for a number of SEC rules, including Rule 3-04 of Regulation S-X. Rule 3-04 requires that a public registrant’s Form 10-Q include a reconciliation of changes in stockholders’ equity for each period for which a statement of comprehensive income is required to be filed. These amendments are effective for interim periods beginning after November 5, 2018. The Company adopted these amendments beginning in the first quarter of fiscal year 2019 and included a separate statement of stockholders’ equity and temporary equity in its Quarterly Reports on Form 10-Q.</t>
  </si>
  <si>
    <t>Summary of Significant Accounting Policies (Tables)</t>
  </si>
  <si>
    <t>Estimated Useful Lives of Property, Plant and Equipment</t>
  </si>
  <si>
    <t>Depreciation is computed using the straight-line method at rates based upon the estimated useful lives of the related assets as follows (in years): Land improvements 10 – 30 Buildings and building improvements 10 – 50 Equipment 5 – 20 Orchards and vineyards 20 – 40</t>
  </si>
  <si>
    <t>Acquisitions (Tables)</t>
  </si>
  <si>
    <t>Schedule of the Fair Value of Net Assets Acquired</t>
  </si>
  <si>
    <t>Below is a summary of the fair value of the net assets acquired on the acquisition date based on a third-party valuation (in thousands): Cultural costs $ 579 Land and land improvements 9,114 Buildings and equipment 207 Orchards 2,058 Water rights 1,153 Total assets acquired $ 13,111</t>
  </si>
  <si>
    <t>Below is a summary of the preliminary fair value of the net assets acquired on the acquisition date based on a third-party valuation which was updated during the fourth quarter of fiscal year 2019 due to changes in the enacted tax rates in Argentina which increased the customer relationships, trademarks and non-competition agreement and decreased goodwill (in thousands): Cultural costs $ 3,270 Land and land improvements 9,520 Buildings and building improvements 870 Orchards 8,410 Customer relationships, trademarks and non-competition agreement (10 year useful life) 6,920 Goodwill 420 Total assets acquired 29,410 Noncontrolling interest (14,410 ) Net cash paid $ 15,000 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 Current and long-term debt (1,964 ) Deferred income taxes (1,026 ) Noncontrolling interest (633 ) Net cash paid $ 5,706 Below is a summary of the fair value of the net assets acquired on the acquisition date based on a third-party valuation (in thousands): Land and land improvements $ 7,294 Buildings and equipment 14,866 Customer relationships and trade names 2,270 Goodwill 570 Total assets acquired $ 25,000</t>
  </si>
  <si>
    <t>Fair Value Measurements (Tables)</t>
  </si>
  <si>
    <t>Financial Assets and Liabilities Measured on a Recurring Basis by Level in the Fair Value Hierarchy</t>
  </si>
  <si>
    <t>The following table sets forth the Company’s financial assets and liabilities as of October 31, 2019 and 2018 , which are measured on a reoccurring basis during the period, segregated by level within the fair value hierarchy (in thousands): 2019 Level 1 Level 2 Level 3 Total Assets at fair value: Equity securities $ 17,346 $ — $ — $ 17,346 2018 Level 1 Level 2 Level 3 Total Assets at fair value: Equity securities $ 24,250 $ — $ — $ 24,250</t>
  </si>
  <si>
    <t>Prepaid Expenses and Other Current Assets (Tables)</t>
  </si>
  <si>
    <t>Schedule of Prepaid expenses</t>
  </si>
  <si>
    <t>Prepaid expenses and other current assets consist of the following at October 31 (in thousands): 2019 2018 Prepaid supplies and insurance $ 3,199 $ 1,843 Note receivable and related interest 181 2,797 Real estate development held-for-sale 2,543 5,024 Lemon supplier advances, deferred lease expense and other 2,230 864 $ 8,153 $ 10,528</t>
  </si>
  <si>
    <t>Property, Plant and Equipment (Tables)</t>
  </si>
  <si>
    <t>Schedule of Property, Plant and Equipment</t>
  </si>
  <si>
    <t>Property, plant and equipment consists of the following at October 31 (in thousands): 2019 2018 Land $ 100,503 $ 93,245 Land improvements 31,897 30,134 Buildings and building improvements 48,348 49,814 Equipment 56,709 54,854 Orchards 54,251 44,337 Construction in progress 26,934 20,709 318,642 293,093 Less accumulated depreciation (70,528 ) (67,412 ) $ 248,114 $ 225,681</t>
  </si>
  <si>
    <t>Real Estate Development (Tables)</t>
  </si>
  <si>
    <t>Schedule of Real Estate Development Assets</t>
  </si>
  <si>
    <t>Real estate development assets are comprised primarily of land and land development costs and consist of the following at October 31 (in thousands): 2019 2018 East Area I $ — $ 91,357 Retained property - East Area I 11,943 10,408 East Area II 5,659 5,397 $ 17,602 $ 107,162</t>
  </si>
  <si>
    <t>Equity in Investments (Tables)</t>
  </si>
  <si>
    <t>Financial Information of Equity Method Investees</t>
  </si>
  <si>
    <t>The following is financial information of the equity method investees for fiscal years 2019 , 2018 and 2017 (in thousands): 2019 Del Mar Romney Rosales LLCB Current assets $ 454 $ — $ 3,016 $ 137,977 Non-current assets $ 742 $ 671 $ 1,497 $ — Current liabilities $ — $ — $ 2,803 $ 51,023 Non-current liabilities $ — $ — $ 161 $ — Revenues $ 2,290 $ 15 $ 8,898 $ 37,788 Operating income (loss) $ 1,299 $ (5 ) $ 403 $ 10,001 Net income (loss) $ 1,299 $ (5 ) $ 288 $ 10,001 2018 Current assets $ 438 $ — $ 5,823 $ 125,886 Non-current assets $ 710 $ 676 $ 1,144 $ — Current liabilities $ — $ — $ 4,860 $ 56,932 Non-current liabilities $ — $ — $ 169 $ — Revenues $ 2,893 $ 21 $ 13,630 $ 40 Operating income (loss) $ 1,755 $ (4 ) $ 1,745 $ (154 ) Net income (loss) $ 1,755 $ (4 ) $ 1,243 $ (154 ) 2017 Revenues $ 2,553 $ 20 $ 10,171 $ — Operating income (loss) $ 1,587 $ (9 ) $ (43 ) $ (89 ) Net income (loss) $ 1,587 $ (9 ) $ (21 ) $ (89 )</t>
  </si>
  <si>
    <t>Investment and Equity in Earnings (Losses) of Equity Method Investees</t>
  </si>
  <si>
    <t>The Company’s investment and equity in earnings (losses) of the equity method investees are as follows (in thousands): Del Mar Romney Rosales LLCB Total Investment balance October 31, 2016 $ 1,961 $ 522 $ 1,496 $ 2,275 $ 6,254 Equity earnings (losses) 446 (7 ) (299 ) (91 ) 49 Cash distributions (439 ) — (273 ) — (712 ) Investment contributions — — 1,020 7,450 8,470 Investment balance October 31, 2017 1,968 515 1,944 9,634 14,061 Equity earnings (losses) 493 (3 ) 247 (154 ) 583 Cash distributions (526 ) — — — (526 ) Investment contributions — — — 3,500 3,500 Loan guarantee — — — 1,080 1,080 Investment balance October 31, 2018 1,935 512 2,191 14,060 18,698 Equity earnings (losses) 366 — (163 ) 2,870 3,073 Cash distributions (351 ) — (283 ) — (634 ) Investment contributions — — — 4,000 4,000 Capitalized interest adjustment — — — (267 ) (267 ) Reclassification of sale and leaseback deferral — — — 33,353 33,353 Investment balance October 31, 2019 $ 1,950 $ 512 $ 1,745 $ 54,016 $ 58,223</t>
  </si>
  <si>
    <t>Goodwill and Other Intangible Assets (Tables)</t>
  </si>
  <si>
    <t>Summary of the Change in the Carrying Amount of Goodwill</t>
  </si>
  <si>
    <t>A summary of the change in the carrying amount of goodwill is as follows (in thousands): Goodwill Net Carrying Amount October 31, 2017 $ 876 Acquisition of Oxnard Lemon 570 Foreign currency translation adjustment (15 ) October 31, 2018 1,431 Acquisition of Trapani Fresh 420 Foreign currency translation adjustment (12 ) October 31, 2019 $ 1,839</t>
  </si>
  <si>
    <t>Other Indefinite-Lived Intangible Assets</t>
  </si>
  <si>
    <t xml:space="preserve">Other intangible assets which continue to be amortized as of October 31, 2019 and 2018 are as follows (in thousands): October 31, 2019 October 31, 2018 Gross Carrying Amount Accumulated Amortization Net Carrying Amount Weighted Average Useful Life in Years Gross Carrying Amount Accumulated Amortization Net Carrying Amount Weighted Average Useful Life in Years Amortizable other intangible assets: Trade names and trademarks $ 3,786 $ (542 ) $ 3,244 10 $ 916 $ (315 ) $ 601 8 Customer relationships 5,010 (500 ) 4,510 9 2,000 (160 ) 1,840 8 Non-competition agreement 1,040 (42 ) 998 10 — — — 0 Acquired water and mineral rights 3,655 — 3,655 Indefinite $ 3,784 $ — $ 3,784 Indefinite Other intangible assets $ 13,491 $ (1,084 ) $ 12,407 $ 6,700 $ (475 ) $ 6,225 </t>
  </si>
  <si>
    <t>Other Finite-Lived Intangible Assets</t>
  </si>
  <si>
    <t>Estimated Future Amortization Expense of Other Intangible Assets</t>
  </si>
  <si>
    <t>Estimated future amortization expense of other intangible assets for each of the next five fiscal years and thereafter are as follows (in thousands): 2020 $ 1,037 2021 1,027 2022 976 2023 976 2024 976 Thereafter 3,760 $ 8,752</t>
  </si>
  <si>
    <t>Accrued Liabilities (Tables)</t>
  </si>
  <si>
    <t>Accrued liabilities consist of the following at October 31 (in thousands): 2019 2018 Compensation $ 1,973 $ 2,784 Property taxes 652 785 Lemon supplier payables 899 1,214 Capital expenditures, allowance and packing and harvest expenses 3,191 1,769 Payable to FGF 906 — Other 1,546 1,172 $ 9,167 $ 7,724</t>
  </si>
  <si>
    <t>Long-Term Debt (Tables)</t>
  </si>
  <si>
    <t>Composition of Long-Term Debt</t>
  </si>
  <si>
    <t>Long-term debt is comprised of the following at October 31 (in thousands): 2019 2018 Farm Credit West revolving and non-revolving lines of credit: the interest rate of the revolving line of credit is variable based on the one-month London Interbank Offered Rate (“LIBOR”), which was 2.30% at October 31, 2019, plus 1.60%. Effective July 1, 2018, the interest rate for the $40.0 million outstanding balance of the non-revolving line of credit was fixed at 4.77%. Interest is payable monthly and the principal is due in full on July 1, 2022. $ 82,843 $ 50,888 Farm Credit West term loan: Effective October 1, 2019, the interest rate was fixed at 3.76%. The loan is payable in quarterly installments through November 2022. 2,035 2,602 Farm Credit West term loan: Effective October 1, 2019, the interest rate was fixed at 4.14%. The loan is payable in monthly installments through October 2035. 1,078 1,122 Farm Credit West term loan: Effective October 1, 2019, the interest rate was fixed at 4.17%. The loan is payable in monthly installments through March 2036. 8,823 9,172 Farm Credit West term loan: the interest rate is fixed at 3.62% until March 2021, becoming variable for the remainder of the loan. The loan is payable in monthly installments though March 2036. 6,522 6,808 Wells Fargo term loan: the interest rate is fixed at 3.58%. The loan is payable in monthly installments through January 2023. 4,955 6,367 Banco de Chile term loan: the interest rate is fixed at 6.48%. The loan is payable in annual installments through January 2025. 1,386 1,857 Note Payable: the interest rate ranges from 5.00% to 7.00% and was 5.50% at October 31, 2019. The loan includes interest-only monthly payments and principal is due in February 2023. 1,435 1,435 Subtotal 109,077 80,251 Less deferred financing costs, net of accumulated amortization 162 158 Total long-term debt, net 108,915 80,093 Less current portion 3,023 3,127 Long-term debt, less current portion $ 105,892 $ 76,966</t>
  </si>
  <si>
    <t>Principal Payments on Long-Term Debt</t>
  </si>
  <si>
    <t>Principal payments on the Company’s long-term debt are due as follows (in thousands): 2020 $ 3,023 2021 3,045 2022 85,998 2023 2,969 2024 999 Thereafter 13,043 $ 109,077</t>
  </si>
  <si>
    <t>Earnings Per Share (Tables)</t>
  </si>
  <si>
    <t>Computations for Basic and Diluted Net (Loss) Income Per Common Share</t>
  </si>
  <si>
    <t>The computations for basic and diluted net (loss) income per common share are as follows (in thousands, except per share amounts): 13. Earnings Per Share (continued) Year ended October 31, 2019 2018 2017 Basic net (loss) income per common share: Net (loss) income applicable to common stock $ (6,444 ) $ 19,687 $ 6,035 Effect of unvested, restricted stock (51 ) (34 ) — Numerator: Net (loss) income for basic EPS (6,495 ) 19,653 6,035 Denominator: Weighted average common shares-basic 17,580 15,581 14,315 Basic net (loss) income per common share $ (0.37 ) $ 1.26 $ 0.42 Diluted net (loss) income per common share: Numerator: Net (loss) income for diluted EPS $ (6,495 ) $ 20,188 $ 6,595 Weighted average common shares-basic 17,580 15,581 14,315 Effect of dilutive unvested, restricted stock and preferred stock — 628 — Denominator: Weighted average common shares-diluted 17,580 16,209 14,315 Diluted net (loss) income per common share $ (0.37 ) $ 1.25 $ 0.42</t>
  </si>
  <si>
    <t>Related-Party Transactions (Tables)</t>
  </si>
  <si>
    <t>Summary of Transactions with Related-Parties</t>
  </si>
  <si>
    <t xml:space="preserve">The Company has transactions with various related-parties as summarized in the tables below (in thousands): As of and for the year ending October 31, 2019: Balance Sheet Consolidated Statement of Operations Ref Related Party Accounts Receivable Other Assets Accounts Payable Growers Payable Dividends Paid Net Revenue - Agribusiness Net Revenue - Rental Operations Agribusiness Expense and Other Other Income, Net 1 Employees $ — $ — $ — $ — $ — $ — $ 744 $ — $ — 2 Mutual water companies — 473 11 — — — — 838 — 3 Cooperative association — — 35 — — — — 1,687 — 4 Calavo — — — — 506 3,080 400 1,096 250 5 Third party growers — — — 2 — — — 10 — 6 Cadiz / Fenner / WAM — — — — — — — 186 — 7 Colorado River Growers 376 — — — — 306 — 5,476 — 8 YMIDD — — — — — — — 150 — 9 FGF 2,609 — 906 — — 867 — 10,300 — 14. Related-Party Transactions (continued) As of and for the year ending October 31, 2018: Balance Sheet Consolidated Statement of Operations Ref Related Party Accounts Receivable Other Assets Accounts Payable Growers Payable Dividends Paid Net Revenue - Agribusiness Net Revenue - Rental Operations Agribusiness Expense and Other Other Income, Net 1 Employees $ — $ — $ — $ — $ — $ — $ 706 $ — $ — 2 Mutual water companies — 343 142 — — — — 1,102 — 3 Cooperative association — — 142 — — — — 1,869 — 4 Calavo — — 3 — 432 6,576 293 367 285 5 Third party growers — — — 487 — — — 2,279 — 6 Cadiz / Fenner / WAM — — 100 — — — — 178 — 7 Colorado River Growers 232 — — — — 374 — 3,707 — 8 YMIDD — — — — — — — 213 — For the year ending October 31, 2017: Consolidated Statement of Operations Ref Related Party Net Revenue - Agribusiness Net Revenue - Rental Operations Agribusiness Expense and Other Other Income, Net 1 Employees $ — $ 724 $ — $ — 2 Mutual water companies — — 871 — 3 Cooperative association — — 1,843 — 4 Calavo 9,522 287 276 270 5 Third party growers — — 2,441 — 6 Cadiz / Fenner / WAM — — 144 — 7 Colorado River Growers 476 — 3,959 — 8 YMIDD — — 76 34 (1) Employees - The Company rents certain of its residential housing assets to employees on a month-to-month basis and recorded rental income from employees. There were no rental payments due from employees at October 31, 2019 and 2018 . (2) Mutual water companies - The Company has representation on the boards of directors of the mutual water companies in which the Company has investmen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s an investment in and representation on the board of directors of Calavo and Calavo has an investment in and had representation on the board of directors of the Company through December 2018. The Company recorded dividend income on its investment in Calavo, paid dividends to Calavo and had avocado sales to Calavo. Additionally, the Company leases office space to Calavo, purchases storage services from Calavo and had amounts due to Calavo for those services. (5) Third party growers - Certain members of the Company’s board of directors, or entities owned or controlled by members of the board of directors, market lemons through the Company and the Company had payments due to them for such lemon procurement. (6)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14. Related-Party Transactions (continued) LLC (“Fenner”), a subsidiary of Water Asset Management, LLC (“WAM”). An entity affiliated with WAM is the holder of 9,300 shares of Limoneira Company Series B-2 convertible preferred stock. (7)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8) Yuma Mesa Irrigation and Drainage District (“YMIDD”) - The Company has representation on the board of directors of YMIDD. The Company purchased water from YMIDD and had amounts payable to them for such purchases. (9) FGF - The Company advances funds to FGF for fruit purchases which are recorded as an asset until the sales occur and the remaining proceeds become due to FGF. Additionally, FGF provided farming, packing and administrative services to Trapani Fresh from acquisition to October 31, 2019. The Company had a payable due to FGF for such fruit purchases and services. </t>
  </si>
  <si>
    <t>Income Taxes (Tables)</t>
  </si>
  <si>
    <t>Reconciliation of Income before Income Taxes for Domestic and Foreign Locations</t>
  </si>
  <si>
    <t>A reconciliation of income before income taxes for domestic and foreign locations for the years ended October 31, 2019 , 2018 and 2017 are as follows (in thousands): 2019 2018 2017 United States $ (6,285 ) $ 13,099 $ 11,386 Foreign (278 ) 384 (760 ) Income before income taxes $ (6,563 ) $ 13,483 $ 10,626</t>
  </si>
  <si>
    <t>Components of the Provisions for Income Taxes</t>
  </si>
  <si>
    <t>The components of the provisions for income taxes for fiscal years 2019 , 2018 and 2017 are as follows (in thousands): 2019 2018 2017 Current: Federal $ (7 ) $ 35 $ (1,217 ) State 563 (444 ) (527 ) Foreign (232 ) (169 ) (41 ) Total current benefit (provision) 324 (578 ) (1,785 ) Deferred: Federal 998 7,393 (2,282 ) State (302 ) (212 ) (238 ) Foreign 77 126 228 Total deferred benefit (provision) 773 7,307 (2,292 ) Total benefit (provision) $ 1,097 $ 6,729 $ (4,077 )</t>
  </si>
  <si>
    <t>Components of Deferred Income Tax Assets and Liabilities</t>
  </si>
  <si>
    <t>The components of deferred income tax assets (liabilities) at October 31, 2019 and 2018 are as follows (in thousands): 2019 2018 Deferred income tax assets: Labor accruals $ 236 $ 194 State income taxes — 97 Net operating losses 1,112 706 Prepaid insurance and other 422 457 Impairments of real estate development assets 719 1,557 Minimum pension liability adjustment 820 644 Amortization 295 203 Total deferred income tax assets 3,604 3,858 Valuation allowance (362 ) — Total net deferred income tax assets 3,242 3,858 Deferred income tax liabilities: Property taxes (150 ) (165 ) Depreciation (13,630 ) (13,230 ) Book and tax basis difference of acquired assets (9,661 ) (9,886 ) Unrealized net gain on Calavo investment (4,142 ) (5,830 ) Other (5 ) (119 ) Total deferred income tax liabilities (27,588 ) (29,230 ) Net deferred income tax liabilities $ (24,346 ) $ (25,372 )</t>
  </si>
  <si>
    <t>Reconciliation of Income Tax Provision from that Computed Using the Federal Statutory Rate</t>
  </si>
  <si>
    <t>15. Income Taxes (continued) 2019 2018 2017 Amount % Amount % Amount % Provision at statutory rates $ 1,351 (21.0 )% $ (3,125 ) (23.3 )% $ (3,613 ) (34.0 )% State income tax, net of federal benefit 316 (4.9 )% (768 ) (5.7 )% (580 ) (5.5 )% Dividend exclusion 28 (0.4 )% 49 0.4 % 67 0.6 % Meals and entertainment (90 ) 1.4 % — — — — Transaction costs (137 ) 2.1 % — — — — Production deduction — — — — 148 1.4 % Tax law change — — 10,295 76.4 % $ — — State rate adjustment (109 ) 1.7 % — — — — Valuation allowance (393 ) 6.1 % — — — — Minority interest 116 (1.8 )% — — — — Other permanent items 15 (0.3 )% 278 2.1 % (99 ) (0.9 )% Total income tax benefit (provision) $ 1,097 (17.1 )% $ 6,729 49.9 % $ (4,077 ) (38.4 )%</t>
  </si>
  <si>
    <t>Retirement Plans (Tables)</t>
  </si>
  <si>
    <t>Components of Net Periodic Benefit Cost</t>
  </si>
  <si>
    <t>The components of net periodic benefit cost for the Plan for fiscal years 2019 and 2018 were as follows (in thousands): 2019 2018 Administrative expenses $ 188 $ 254 Interest cost 828 770 Expected return on plan assets (1,088 ) (1,071 ) Prior service cost 45 45 Amortization of net loss 402 700 Net periodic benefit cost $ 375 $ 698</t>
  </si>
  <si>
    <t>Summary of the Plan's Funded Status</t>
  </si>
  <si>
    <t>Following is a summary of the Plan’s funded status as of October 31 (in thousands): 2019 2018 Change in benefit obligation: Benefit obligation at beginning of year $ 19,641 $ 22,268 Administrative expenses 188 254 Interest cost 828 770 Benefits paid (1,453 ) (1,555 ) Actuarial loss (gain) 3,063 (2,096 ) Benefit obligation at end of year $ 22,267 $ 19,641 Change in plan assets: Fair value of plan assets at beginning of year $ 17,237 $ 18,410 Actual return on plan assets 2,845 (218 ) Employer contributions 600 600 Benefits paid (1,453 ) (1,555 ) Fair value of plan assets at end of year $ 19,229 $ 17,237 Reconciliation of funded status: Fair value of plan assets $ 19,229 $ 17,237 Benefit obligations 22,267 19,641 Net plan obligations $ (3,038 ) $ (2,404 ) Amounts recognized in statements of financial position: Noncurrent assets $ — $ — Current liabilities — — Noncurrent liabilities (3,038 ) (2,404 ) Net obligation recognized in statements of financial position $ (3,038 ) $ (2,404 ) Reconciliation of amounts recognized in statements of financial position: Prior service cost $ (189 ) $ (233 ) Net loss (6,322 ) (5,418 ) Accumulated other comprehensive loss (6,511 ) (5,651 ) Accumulated contributions in excess of net periodic benefit cost 3,473 3,247 Net deficit recognized in statements of financial position $ (3,038 ) $ (2,404 )</t>
  </si>
  <si>
    <t>Changes in Accumulated Other Comprehensive Income in the Plan</t>
  </si>
  <si>
    <t>Presented below are changes in accumulated other comprehensive income, before tax, in the Plan as of October 31, (in thousands): 2019 2018 Changes recognized in other comprehensive income: Net loss (gain) arising during the year $ 1,306 $ (807 ) Amortization of prior service cost (45 ) (45 ) Amortization of net loss (402 ) (700 ) Total recognized in other comprehensive income $ 859 $ (1,552 ) Total recognized in net periodic benefit and other comprehensive income $ 1,234 $ (854 )</t>
  </si>
  <si>
    <t>Estimated Amortization from Accumulated Other Comprehensive Income Over the Next Fiscal Year</t>
  </si>
  <si>
    <t>Presented below is the October 31, year-ended estimated amount that will be amortized from accumulated other comprehensive income over the next fiscal year (in thousands): 2019 Initial net asset (obligation) $ — Prior service cost (45 ) Net loss (739 ) Total $ (784 )</t>
  </si>
  <si>
    <t>Assumptions Used in Determining Benefit Obligations and Net Periodic Benefit Cost</t>
  </si>
  <si>
    <t>The following assumptions, as of October 31, were used in determining benefit obligations and net periodic benefit cost ($ in thousands): 2019 2018 Weighted-average assumptions used to determine benefit obligations: Discount rate 3.00 % 4.40 % Assumptions used to determine net periodic benefit cost: Discount rate 4.40 % 3.60 % Expected return on plan assets 6.31 % 6.21 % Additional year-end information: Projected benefit obligation $ 22,267 $ 19,641 Accumulated benefit obligation $ 22,267 $ 19,641 Fair value of plan assets $ 19,229 $ 17,237</t>
  </si>
  <si>
    <t>Benefits Expected to be Paid Over the Next 10 Fiscal Years</t>
  </si>
  <si>
    <t>Benefit payments are expected to be paid over the next 10 fiscal years as follows (in thousands): 2020 $ 1,251 2021 1,249 2022 1,268 2023 1,313 2024 1,332 Next five years 6,566 $ 12,979</t>
  </si>
  <si>
    <t>Plan Assets Segregated by Fair Value Hierarchy Level</t>
  </si>
  <si>
    <t>The following table sets forth the Plan’s assets as of October 31, 2019 , segregated by level using the hierarchy established by FASB ASC 820, Fair Value Measurements and Disclosures (in thousands): Level 1 Level 2 Level 3 Total Cash and cash equivalents $ 134 $ — $ — $ 134 Mutual funds 1,189 — — 1,189 Pooled funds — 17,906 — 17,906 $ 1,323 $ 17,906 $ — $ 19,229</t>
  </si>
  <si>
    <t>Operating Lease Income (Tables)</t>
  </si>
  <si>
    <t>Future Minimum Lease Payments to be Received Related to Net Operating Lease Agreements</t>
  </si>
  <si>
    <t>The future minimum lease payments to be received by the Company related to these net operating lease agreements as of October 31, 2019 , are as follows (in thousands): 2020 $ 477 2021 246 2022 129 2023 84 2024 39 Thereafter 311 $ 1,286</t>
  </si>
  <si>
    <t>Commitments and Contingencies (Tables)</t>
  </si>
  <si>
    <t>Minimum Future Lease Payments</t>
  </si>
  <si>
    <t>Minimum future lease payments are as follows (in thousands): 18. Commitments and Contingencies (continued) Operating Leases (continued) 2020 $ 688 2021 492 2022 291 2023 154 2024 134 Thereafter 1,382 $ 3,141</t>
  </si>
  <si>
    <t>Stockholders' Equity (Tables)</t>
  </si>
  <si>
    <t>Summary of the Performance, Executive, and Director Awards Granted under the Stock Plan</t>
  </si>
  <si>
    <t>A summary of the Performance, Executive, and Director awards granted under the Stock Plan during fiscal years 2019 , 2018 and 2017 , and the weighted average grant price is as follows: Year Ended October 31, 2019 2018 2017 Number of Shares Weighted-Average Grant Price Number of Shares Weighted-Average Grant Price Number of Shares Weighted-Average Grant Price Performance Awards 40,095 $ 18.74 41,291 $ 22.86 44,688 $ 19.92 Executive Awards 90,000 $ 19.84 90,000 $ 22.19 — $ — Director Awards 15,642 $ 21.65 14,033 $ 22.00 18,956 $ 17.02 Total 145,737 $ 19.73 145,324 $ 22.36 63,644 $ 19.06</t>
  </si>
  <si>
    <t>Summary of Restricted Stock Activity</t>
  </si>
  <si>
    <t>A summary of the status of the Company’s nonvested shares as of October 31, 2019 , and changes during the year ended October 31, 2019, is presented below. Number of Shares Weighted-Average Grant Price Nonvested at October 31, 2018 126,282 $ 22.04 Vested (85,271 ) $ 20.97 Granted 130,095 $ 19.50 Nonvested at October 31, 2019 171,106 $ 20.64</t>
  </si>
  <si>
    <t>Segment Information (Tables)</t>
  </si>
  <si>
    <t>Summary of Segment Information and Revenues by Category</t>
  </si>
  <si>
    <t>Segment information for fiscal year 2019 (in thousands): Fresh Lemons (1) Lemon Packing Eliminations Avocados Other Agribusiness Total Agribusiness Rental Operations Real Estate Development Corporate and Other Total Revenues from external customers $ 134,342 $ 15,629 $ — $ 5,391 $ 11,187 $ 166,549 $ 4,849 $ — $ — $ 171,398 Intersegment revenue — 30,073 (30,073 ) — — — — — — — Total net revenues 134,342 45,702 (30,073 ) 5,391 11,187 166,549 4,849 — — 171,398 Costs and expenses 120,998 37,639 (30,073 ) 3,150 13,035 144,749 3,552 128 19,850 168,279 Depreciation and amortization — — — — — 7,623 759 — 251 8,633 Operating income (loss) $ 13,344 $ 8,063 $ — $ 2,241 $ (1,848 ) $ 14,177 $ 538 $ (128 ) $ (20,101 ) $ (5,514 ) 23. Segment Information (continued) Segment information for fiscal year 2018 (in thousands): Fresh Lemons Lemon Packing Eliminations Avocados Other Agribusiness Total Agribusiness Rental Operations Real Estate Development Corporate and Other Total Revenues from external customers $ 94,840 $ 8,990 $ — $ 6,576 $ 13,938 $ 124,344 $ 5,048 $ — $ — $ 129,392 Intersegment revenue — 19,971 (19,971 ) — — — — — — — Total net revenues 94,840 28,961 (19,971 ) 6,576 13,938 124,344 5,048 — 129,392 Costs and expenses 74,809 23,071 (19,971 ) 4,399 9,531 91,839 3,307 1,685 15,800 112,631 Depreciation and amortization — — — — — 6,244 778 — 253 7,275 Operating income $ 20,031 $ 5,890 $ — $ 2,177 $ 4,407 $ 26,261 $ 963 $ (1,685 ) $ (16,053 ) $ 9,486 Segment information for fiscal year 2017 (in thousands): Fresh Lemons Lemon Packing Eliminations Avocados Other Agribusiness Total Agribusiness Rental Operations Real Estate Development Corporate and Other Total Revenues from external customers $ 85,439 $ 8,760 $ — $ 9,522 $ 12,148 $ 115,869 $ 5,440 $ — $ — $ 121,309 Intersegment revenue — 19,156 (19,156 ) — — — — — — — Total net revenues 85,439 27,916 (19,156 ) 9,522 12,148 115,869 5,440 — — 121,309 Costs and expenses 67,414 21,567 (19,156 ) 4,136 11,712 85,673 3,170 405 13,731 102,979 Depreciation and amortization — — — — — 5,489 762 — 216 6,467 Operating income $ 18,025 $ 6,349 $ — $ 5,386 $ 436 $ 24,707 $ 1,508 $ (405 ) $ (13,947 ) $ 11,863 23. Segment Information (continued) The following table sets forth revenues by category, by segment for fiscal years 2019 , 2018 and 2017 (in thousands): Year Ended October 31, 2019 2018 2017 Fresh lemon $ 134,342 $ 94,840 $ 85,439 Lemon packing 45,702 28,961 27,916 Intersegment revenue (30,073 ) (19,971 ) (19,156 ) Lemon revenues 149,971 103,830 94,199 Avocados 5,391 6,576 9,522 Navel and Valencia oranges 6,022 8,884 7,099 Specialty citrus and other crops 5,165 5,054 5,049 Other agribusiness revenues 11,187 13,938 12,148 Agribusiness revenues 166,549 124,344 115,869 Residential and commercial rentals 3,544 3,472 3,589 Leased land 951 1,252 1,440 Organic recycling and other 354 324 411 Rental operations revenues 4,849 5,048 5,440 Real estate development revenues — — — Total revenues $ 171,398 $ 129,392 $ 121,309 (1)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certain brokered fruit sales revenue received and the related cost of fruit incurred by us. The adoption of this guidance resulted in additional revenue and costs and expenses within our fresh lemon segment of $8,800,000 , respectively, during the fiscal year 2019. See Note 2 - Summary of Significant Accounting Policies for additional information.</t>
  </si>
  <si>
    <t>Summary of Significant Accounting Policies - Narrative (Details) - USD ($)</t>
  </si>
  <si>
    <t>Jul. 31, 2019</t>
  </si>
  <si>
    <t>Nov. 01, 2018</t>
  </si>
  <si>
    <t>Nov. 01, 2019</t>
  </si>
  <si>
    <t>Accounting Policies [Line Items]</t>
  </si>
  <si>
    <t>Allowance for accounts receivable</t>
  </si>
  <si>
    <t>Capitalized interest costs</t>
  </si>
  <si>
    <t>Real estate capitalized interest costs</t>
  </si>
  <si>
    <t>Goodwill impairment</t>
  </si>
  <si>
    <t>Foreign currency translation items included in accumulated other comprehensive loss</t>
  </si>
  <si>
    <t>Pension liability items included in accumulated other comprehensive loss</t>
  </si>
  <si>
    <t>Security available for sale items included in accumulated other comprehensive loss</t>
  </si>
  <si>
    <t>Agribusiness revenues from crop insurance proceeds</t>
  </si>
  <si>
    <t>Minimum</t>
  </si>
  <si>
    <t>Estimated lives of definite-life intangible assets</t>
  </si>
  <si>
    <t>8 years</t>
  </si>
  <si>
    <t>Maximum</t>
  </si>
  <si>
    <t>10 years</t>
  </si>
  <si>
    <t>Pension Plan</t>
  </si>
  <si>
    <t>Assumed discount rate used to measure pension obligations</t>
  </si>
  <si>
    <t>3.00%</t>
  </si>
  <si>
    <t>4.40%</t>
  </si>
  <si>
    <t>Increase in pension liability</t>
  </si>
  <si>
    <t>Pension Plan | Change in Assumptions for Defined Benefit Plans</t>
  </si>
  <si>
    <t>ASU 2016-01 | Retained Earnings</t>
  </si>
  <si>
    <t>Cumulative-effect adjustment to the statement of financial position</t>
  </si>
  <si>
    <t>ASU 2016-01 | Accumulated Other Comprehensive Income</t>
  </si>
  <si>
    <t>ASU 2016-02 | Forecast | Subsequent Event | Minimum</t>
  </si>
  <si>
    <t>Operating lease assets</t>
  </si>
  <si>
    <t>Operating lease liabilities</t>
  </si>
  <si>
    <t>ASU 2016-02 | Forecast | Subsequent Event | Maximum</t>
  </si>
  <si>
    <t>ASU 2018-02</t>
  </si>
  <si>
    <t>Cumulative-effect reclassification in the statement of financial position to retained earnings from AOCI</t>
  </si>
  <si>
    <t>ASU 2018-02 | Retained Earnings</t>
  </si>
  <si>
    <t>ASU 2018-02 | Accumulated Other Comprehensive Income</t>
  </si>
  <si>
    <t>Calavo Growers, Inc. | ASU 2016-01 | Retained Earnings</t>
  </si>
  <si>
    <t>Calavo Growers, Inc. | ASU 2016-01 | Accumulated Other Comprehensive Income</t>
  </si>
  <si>
    <t>Avocado</t>
  </si>
  <si>
    <t>Lemon | Revenue</t>
  </si>
  <si>
    <t>Concentration risk, percentage</t>
  </si>
  <si>
    <t>40.00%</t>
  </si>
  <si>
    <t>50.00%</t>
  </si>
  <si>
    <t>Lemon | Supplier Concentration Risk | Revenue</t>
  </si>
  <si>
    <t>60.00%</t>
  </si>
  <si>
    <t>45.00%</t>
  </si>
  <si>
    <t>44.00%</t>
  </si>
  <si>
    <t>Agribusiness | ASU 2014-09 | Difference between Revenue Guidance in Effect before and after Topic 606</t>
  </si>
  <si>
    <t>Chile</t>
  </si>
  <si>
    <t>Long-lived assets, net of accumulated depreciation</t>
  </si>
  <si>
    <t>Chile | Lemon and Orange</t>
  </si>
  <si>
    <t>Argentina</t>
  </si>
  <si>
    <t>Argentina | Lemon</t>
  </si>
  <si>
    <t>Summary of Significant Accounting Policies - Estimated Useful Lives of Property, Plant and Equipment (Details)</t>
  </si>
  <si>
    <t>Land improvements | Minimum</t>
  </si>
  <si>
    <t>Property, Plant and Equipment [Line Items]</t>
  </si>
  <si>
    <t>Estimated useful life</t>
  </si>
  <si>
    <t>Land improvements | Maximum</t>
  </si>
  <si>
    <t>30 years</t>
  </si>
  <si>
    <t>Buildings and building improvements | Minimum</t>
  </si>
  <si>
    <t>Buildings and building improvements | Maximum</t>
  </si>
  <si>
    <t>50 years</t>
  </si>
  <si>
    <t>Equipment | Minimum</t>
  </si>
  <si>
    <t>5 years</t>
  </si>
  <si>
    <t>Equipment | Maximum</t>
  </si>
  <si>
    <t>20 years</t>
  </si>
  <si>
    <t>Orchards and vineyards | Minimum</t>
  </si>
  <si>
    <t>Orchards and vineyards | Maximum</t>
  </si>
  <si>
    <t>40 years</t>
  </si>
  <si>
    <t>Acquisitions - Asset Acquisitions, Narrative (Details) $ in Thousands</t>
  </si>
  <si>
    <t>Jul. 18, 2018USD ($)aparcel</t>
  </si>
  <si>
    <t>Jan. 31, 2019USD ($)a</t>
  </si>
  <si>
    <t>San Pablo Ranch and Related Assets</t>
  </si>
  <si>
    <t>Schedule Of Asset Acquisitions, By Acquisition [Line Items]</t>
  </si>
  <si>
    <t>Area of land</t>
  </si>
  <si>
    <t>Consideration transferred | $</t>
  </si>
  <si>
    <t>Number of parcels | parcel</t>
  </si>
  <si>
    <t>Transaction costs | $</t>
  </si>
  <si>
    <t>Pro forma revenue | $</t>
  </si>
  <si>
    <t>Pro forma net income (loss) | $</t>
  </si>
  <si>
    <t>San Pablo Ranch and Related Assets | Lemons</t>
  </si>
  <si>
    <t>San Pablo Ranch and Related Assets | Oranges</t>
  </si>
  <si>
    <t>San Pablo Ranch and Related Assets | Lemon Production</t>
  </si>
  <si>
    <t>San Pablo Ranch and Related Assets | Avocados</t>
  </si>
  <si>
    <t>Orchard In Lindsay, California</t>
  </si>
  <si>
    <t>Cash purchase price | $</t>
  </si>
  <si>
    <t>Acquisitions - San Pablo Acquisition (Details) - San Pablo Ranch and Related Assets $ in Thousands</t>
  </si>
  <si>
    <t>Jul. 18, 2018USD ($)</t>
  </si>
  <si>
    <t>Business Acquisition [Line Items]</t>
  </si>
  <si>
    <t>Water rights</t>
  </si>
  <si>
    <t>Total assets acquired</t>
  </si>
  <si>
    <t>Land and land improvements</t>
  </si>
  <si>
    <t>Property, plant and equipment</t>
  </si>
  <si>
    <t>Buildings and equipment</t>
  </si>
  <si>
    <t>Orchards</t>
  </si>
  <si>
    <t>Acquisitions - Business Combinations, Narrative (Details) $ in Thousands</t>
  </si>
  <si>
    <t>May 30, 2019USD ($)a</t>
  </si>
  <si>
    <t>Jul. 26, 2018USD ($)</t>
  </si>
  <si>
    <t>Jul. 24, 2018USD ($)</t>
  </si>
  <si>
    <t>Feb. 24, 2017USD ($)a</t>
  </si>
  <si>
    <t>May 31, 2019USD ($)</t>
  </si>
  <si>
    <t>Feb. 28, 2019USD ($)</t>
  </si>
  <si>
    <t>Aug. 31, 2017USD ($)</t>
  </si>
  <si>
    <t>Dec. 31, 2016USD ($)</t>
  </si>
  <si>
    <t>Feb. 28, 2017USD ($)</t>
  </si>
  <si>
    <t>Feb. 23, 2017</t>
  </si>
  <si>
    <t>Oct. 31, 2014</t>
  </si>
  <si>
    <t>Aug. 14, 2014USD ($)</t>
  </si>
  <si>
    <t>Trapani Fresh | FGF Trapani</t>
  </si>
  <si>
    <t>Ownership interest</t>
  </si>
  <si>
    <t>49.00%</t>
  </si>
  <si>
    <t>Finca Santa Clara | FGF Trapani</t>
  </si>
  <si>
    <t>25.00%</t>
  </si>
  <si>
    <t>Finca Santa Clara | Argentine Trust</t>
  </si>
  <si>
    <t>75.00%</t>
  </si>
  <si>
    <t>Rosales</t>
  </si>
  <si>
    <t>47.00%</t>
  </si>
  <si>
    <t>35.00%</t>
  </si>
  <si>
    <t>Rosales | PDA's 10% Stockholder</t>
  </si>
  <si>
    <t>53.00%</t>
  </si>
  <si>
    <t>PDA | PDA's 10% Stockholder</t>
  </si>
  <si>
    <t>10.00%</t>
  </si>
  <si>
    <t>Trapani Fresh</t>
  </si>
  <si>
    <t>Ownership interest acquired</t>
  </si>
  <si>
    <t>51.00%</t>
  </si>
  <si>
    <t>Total consideration paid</t>
  </si>
  <si>
    <t>Consideration advanced as prepayments</t>
  </si>
  <si>
    <t>Transaction costs</t>
  </si>
  <si>
    <t>Revenue since the acquisition date included in the statement of operations</t>
  </si>
  <si>
    <t>Net income (loss) since the acquisition date included in the statement of operations</t>
  </si>
  <si>
    <t>Pro forma revenues</t>
  </si>
  <si>
    <t>Pro forma net income (loss)</t>
  </si>
  <si>
    <t>Trapani Fresh | Finca Santa Clara</t>
  </si>
  <si>
    <t>Area of land | a</t>
  </si>
  <si>
    <t>Argentine Trust</t>
  </si>
  <si>
    <t>Oxnard Lemon</t>
  </si>
  <si>
    <t>Purchase price of initial acquisition</t>
  </si>
  <si>
    <t>Addition to purchase price at final closing date</t>
  </si>
  <si>
    <t>PDA</t>
  </si>
  <si>
    <t>90.00%</t>
  </si>
  <si>
    <t>Term purchase proceeds withheld</t>
  </si>
  <si>
    <t>Percent of purchase proceeds withheld to allow for potential contingencies</t>
  </si>
  <si>
    <t>Period over which purchase proceeds are withheld to allow for potential contingencies</t>
  </si>
  <si>
    <t>6 months</t>
  </si>
  <si>
    <t>Change in contingent consideration asset</t>
  </si>
  <si>
    <t>Change in contingent consideration liability</t>
  </si>
  <si>
    <t>Cash received</t>
  </si>
  <si>
    <t>PDA | Rosales</t>
  </si>
  <si>
    <t>13.00%</t>
  </si>
  <si>
    <t>12.00%</t>
  </si>
  <si>
    <t>Acquisitions - Schedule of the Fair Value of Net Assets Acquired (Details) - USD ($) $ in Thousands</t>
  </si>
  <si>
    <t>May 30, 2019</t>
  </si>
  <si>
    <t>Jul. 26, 2018</t>
  </si>
  <si>
    <t>Feb. 24, 2017</t>
  </si>
  <si>
    <t>Buildings and building improvements</t>
  </si>
  <si>
    <t>Intangible assets</t>
  </si>
  <si>
    <t>Net cash paid</t>
  </si>
  <si>
    <t>Useful life</t>
  </si>
  <si>
    <t>Trapani Fresh | Land and land improvements</t>
  </si>
  <si>
    <t>Land</t>
  </si>
  <si>
    <t>Trapani Fresh | Orchards</t>
  </si>
  <si>
    <t>Other current assets</t>
  </si>
  <si>
    <t>Investment in Rosales</t>
  </si>
  <si>
    <t>Deposit for land purchase</t>
  </si>
  <si>
    <t>Current liabilities</t>
  </si>
  <si>
    <t>Current and long-term debt</t>
  </si>
  <si>
    <t>PDA | Land and land improvements</t>
  </si>
  <si>
    <t>PDA | Orchards</t>
  </si>
  <si>
    <t>Fair Value Measurements - Financial Assets and Liabilities Measured on a Recurring Basis by Level in the Fair Value Hierarchy (Details) - Measured on a Recurring Basis - USD ($) $ in Thousands</t>
  </si>
  <si>
    <t>Assets at fair value:</t>
  </si>
  <si>
    <t>Equity securities</t>
  </si>
  <si>
    <t>Level 1</t>
  </si>
  <si>
    <t>Level 2</t>
  </si>
  <si>
    <t>Level 3</t>
  </si>
  <si>
    <t>Fair Value Measurements - Narrative (Details) - USD ($) $ / shares in Units, $ in Thousands</t>
  </si>
  <si>
    <t>Fair Value, Assets and Liabilities Measured on Recurring and Nonrecurring Basis [Line Items]</t>
  </si>
  <si>
    <t>Net proceeds from sale of stock</t>
  </si>
  <si>
    <t>Gain (loss) on sale of stock</t>
  </si>
  <si>
    <t>Net unrealized (loss)/gain on stock</t>
  </si>
  <si>
    <t>Unrealized holding gain (loss) on stock</t>
  </si>
  <si>
    <t>Unrealized holding gain (loss) on stock, net of tax</t>
  </si>
  <si>
    <t>Reclassification of unrealized gain (loss) on securities sold</t>
  </si>
  <si>
    <t>Reclassification of unrealized gain (loss) on securities sold, net of tax</t>
  </si>
  <si>
    <t>Calavo Growers, Inc.</t>
  </si>
  <si>
    <t>Investment owned shares (in shares)</t>
  </si>
  <si>
    <t>1.10%</t>
  </si>
  <si>
    <t>1.40%</t>
  </si>
  <si>
    <t>Stock price (in dollars per share)</t>
  </si>
  <si>
    <t>Number of shares sold (in shares)</t>
  </si>
  <si>
    <t>Other (Expense) Income</t>
  </si>
  <si>
    <t>Prepaid Expenses and Other Current Assets (Details) - USD ($) $ in Thousands</t>
  </si>
  <si>
    <t>Prepaid supplies and insurance</t>
  </si>
  <si>
    <t>Note receivable and related interest</t>
  </si>
  <si>
    <t>Lemon supplier advances, deferred lease expense and other</t>
  </si>
  <si>
    <t>Property, Plant and Equipment - Schedule of Property, Plant and Equipment (Details) - USD ($) $ in Thousands</t>
  </si>
  <si>
    <t>Property, plant and equipment, gross</t>
  </si>
  <si>
    <t>Less accumulated depreciation</t>
  </si>
  <si>
    <t>Total property, plant and equipment</t>
  </si>
  <si>
    <t>Land improvements</t>
  </si>
  <si>
    <t>Equipment</t>
  </si>
  <si>
    <t>Orchards and vineyards</t>
  </si>
  <si>
    <t>Construction in progress</t>
  </si>
  <si>
    <t>Property, Plant and Equipment - Narrative (Details) - USD ($) $ in Thousands</t>
  </si>
  <si>
    <t>1 Months Ended</t>
  </si>
  <si>
    <t>Sep. 30, 2019</t>
  </si>
  <si>
    <t>Depreciation expense</t>
  </si>
  <si>
    <t>Mercantile</t>
  </si>
  <si>
    <t>Real Estate Development - Schedule of Real Estate Development Assets (Details) - USD ($) $ in Thousands</t>
  </si>
  <si>
    <t>Real Estate Properties [Line Items]</t>
  </si>
  <si>
    <t>Real estate development assets</t>
  </si>
  <si>
    <t>East Area I</t>
  </si>
  <si>
    <t>Retained property - East Area I</t>
  </si>
  <si>
    <t>Real Estate Development - East Areas I and II, Narrative (Details)</t>
  </si>
  <si>
    <t>Dec. 31, 2018USD ($)</t>
  </si>
  <si>
    <t>Jan. 31, 2018USD ($)</t>
  </si>
  <si>
    <t>Oct. 31, 2019USD ($)Property</t>
  </si>
  <si>
    <t>Jul. 31, 2019USD ($)</t>
  </si>
  <si>
    <t>Nov. 10, 2015USD ($)</t>
  </si>
  <si>
    <t>Oct. 31, 2005aproperty</t>
  </si>
  <si>
    <t>Net carrying value of property</t>
  </si>
  <si>
    <t>Real estate development costs and corresponding increases in the sale-leaseback deferral</t>
  </si>
  <si>
    <t>Decrease in real estate development and sale lease-back deferral</t>
  </si>
  <si>
    <t>Reclassification from joint venture to equity in investments</t>
  </si>
  <si>
    <t>Loan balance</t>
  </si>
  <si>
    <t>Limoneira Lewis Community Builders</t>
  </si>
  <si>
    <t>Number of residential units sold | Property</t>
  </si>
  <si>
    <t>Unsecured Line of Credit Loan Agreement and Promissory Note</t>
  </si>
  <si>
    <t>Estimated value of the guarantee obligation</t>
  </si>
  <si>
    <t>Unsecured Line of Credit Loan Agreement and Promissory Note | Limoneira Lewis Community Builders</t>
  </si>
  <si>
    <t>Face amount of loan</t>
  </si>
  <si>
    <t>Unsecured Line of Credit Loan Agreement and Promissory Note | LIBOR | Limoneira Lewis Community Builders</t>
  </si>
  <si>
    <t>Basis spread on variable rate</t>
  </si>
  <si>
    <t>2.85%</t>
  </si>
  <si>
    <t>East Areas I and II</t>
  </si>
  <si>
    <t>Number of real estate properties | property</t>
  </si>
  <si>
    <t>Number of acres of land for real estate development | a</t>
  </si>
  <si>
    <t>East Area I | Lewis Group of Companies</t>
  </si>
  <si>
    <t>Cost of equity method investment</t>
  </si>
  <si>
    <t>East Area I - Retained Property</t>
  </si>
  <si>
    <t>Estimated costs incurred by and reimbursable to LLCB</t>
  </si>
  <si>
    <t>Real Estate Development - Other Real Estate Development Projects, Narrative (Details) - USD ($)</t>
  </si>
  <si>
    <t>Dec. 31, 2017</t>
  </si>
  <si>
    <t>Nov. 30, 2017</t>
  </si>
  <si>
    <t>Net proceeds from sale of real estate property</t>
  </si>
  <si>
    <t>Pacific Crest and Sevilla</t>
  </si>
  <si>
    <t>Sevilla</t>
  </si>
  <si>
    <t>Proceeds from sale of real estate property</t>
  </si>
  <si>
    <t>Pacific Crest</t>
  </si>
  <si>
    <t>Proceeds from issuance of debt</t>
  </si>
  <si>
    <t>Proceeds from debt</t>
  </si>
  <si>
    <t>Carrying value of note</t>
  </si>
  <si>
    <t>Centennial | LIBOR</t>
  </si>
  <si>
    <t>Interest rate spread on variable rate</t>
  </si>
  <si>
    <t>2.75%</t>
  </si>
  <si>
    <t>Equity in Investments - Narrative (Details) - USD ($) $ in Thousands</t>
  </si>
  <si>
    <t>Feb. 28, 2017</t>
  </si>
  <si>
    <t>Oct. 31, 2007</t>
  </si>
  <si>
    <t>Aug. 14, 2014</t>
  </si>
  <si>
    <t>May 31, 2007</t>
  </si>
  <si>
    <t>Schedule of Equity Method Investments [Line Items]</t>
  </si>
  <si>
    <t>Payment to acquire equity method investment</t>
  </si>
  <si>
    <t>Amortization of intangible assets</t>
  </si>
  <si>
    <t>Expected future amortization of intangible assets in 2020</t>
  </si>
  <si>
    <t>Expected future amortization of intangible assets in 2021</t>
  </si>
  <si>
    <t>Expected future amortization of intangible assets in 2022</t>
  </si>
  <si>
    <t>Expected future amortization of intangible assets in 2023</t>
  </si>
  <si>
    <t>Expected future amortization of intangible assets in 2024</t>
  </si>
  <si>
    <t>Limco Del Mar, Ltd.</t>
  </si>
  <si>
    <t>Expense reimbursements received</t>
  </si>
  <si>
    <t>Limco Del Mar, Ltd. | General Partner</t>
  </si>
  <si>
    <t>1.30%</t>
  </si>
  <si>
    <t>Limco Del Mar, Ltd. | Limited Partner</t>
  </si>
  <si>
    <t>26.80%</t>
  </si>
  <si>
    <t>Limco Del Mar, Ltd. | Limco Del Mar, Ltd.</t>
  </si>
  <si>
    <t>Purchases from related parties</t>
  </si>
  <si>
    <t>Amounts due to related parties</t>
  </si>
  <si>
    <t>Romney Property Partnership</t>
  </si>
  <si>
    <t>Percentage of net profits, losses and cash flows received</t>
  </si>
  <si>
    <t>Romney Property Partnership | Individual Partner in the Romney Property Partnership</t>
  </si>
  <si>
    <t>Difference between carrying amount and underlying equity</t>
  </si>
  <si>
    <t>Intangible assets acquired</t>
  </si>
  <si>
    <t>Rosales | PDA</t>
  </si>
  <si>
    <t>Rosales | Rosales</t>
  </si>
  <si>
    <t>Amounts due from (to) related parties</t>
  </si>
  <si>
    <t>Rosales | Rosales | Lemons and Oranges</t>
  </si>
  <si>
    <t>Rosales | Rosales | Lemons</t>
  </si>
  <si>
    <t>Revenue from related parties</t>
  </si>
  <si>
    <t>Net income from equity method investment prior to basis amortization</t>
  </si>
  <si>
    <t>Historical investment in the project</t>
  </si>
  <si>
    <t>Amortization of capitalized interest and certain other costs</t>
  </si>
  <si>
    <t>Equity in Investments - Financial Information of Equity Method Investees (Details) - USD ($) $ in Thousands</t>
  </si>
  <si>
    <t>Del Mar</t>
  </si>
  <si>
    <t>Current assets</t>
  </si>
  <si>
    <t>Non-current assets</t>
  </si>
  <si>
    <t>Non-current liabilities</t>
  </si>
  <si>
    <t>Operating income (loss)</t>
  </si>
  <si>
    <t>Net income (loss)</t>
  </si>
  <si>
    <t>Romney</t>
  </si>
  <si>
    <t>LLCB</t>
  </si>
  <si>
    <t>Equity in Investments - Investment and Equity in Earnings (Losses) of Equity Method Investees (Details) - USD ($) $ in Thousands</t>
  </si>
  <si>
    <t>Equity Method Investment, Financial Statement, Reported Amounts [Roll Forward]</t>
  </si>
  <si>
    <t>Investment balance</t>
  </si>
  <si>
    <t>Equity earnings (losses)</t>
  </si>
  <si>
    <t>Cash distributions</t>
  </si>
  <si>
    <t>Investment contributions</t>
  </si>
  <si>
    <t>Loan guarantee</t>
  </si>
  <si>
    <t>Capitalized interest adjustment</t>
  </si>
  <si>
    <t>Reclassification of sale and leaseback deferral</t>
  </si>
  <si>
    <t>Goodwill and Other Intangible Assets - Summary of the Change in the Carrying Amount of Goodwill (Details) - USD ($) $ in Thousands</t>
  </si>
  <si>
    <t>Goodwill [Roll Forward]</t>
  </si>
  <si>
    <t>Acquisition</t>
  </si>
  <si>
    <t>Foreign currency translation adjustment</t>
  </si>
  <si>
    <t>Goodwill and Other Intangible Assets - Narrative (Details) - USD ($)</t>
  </si>
  <si>
    <t>Goodwill [Line Items]</t>
  </si>
  <si>
    <t>Goodwill impairment losses</t>
  </si>
  <si>
    <t>Amortization expense</t>
  </si>
  <si>
    <t>Fresh Lemons</t>
  </si>
  <si>
    <t>Lemon Packing</t>
  </si>
  <si>
    <t>Goodwill and Other Intangible Assets - Other Intangible Assets (Details) - USD ($) $ in Thousands</t>
  </si>
  <si>
    <t>Finite-Lived Intangible Assets [Line Items]</t>
  </si>
  <si>
    <t>Accumulated Amortization</t>
  </si>
  <si>
    <t>Net Carrying Amount</t>
  </si>
  <si>
    <t>Indefinite-lived Intangible Assets [Line Items]</t>
  </si>
  <si>
    <t>Gross Carrying Amount</t>
  </si>
  <si>
    <t>Acquired water and mineral rights</t>
  </si>
  <si>
    <t>Trade names and trademarks</t>
  </si>
  <si>
    <t>Weighted Average Useful Life</t>
  </si>
  <si>
    <t>Customer relationships</t>
  </si>
  <si>
    <t>9 years</t>
  </si>
  <si>
    <t>Non-competition agreement</t>
  </si>
  <si>
    <t>0 years</t>
  </si>
  <si>
    <t>Goodwill and Other Intangible Assets - Estimated Future Amortization Expense of Other Intangible Assets (Details) $ in Thousands</t>
  </si>
  <si>
    <t>2020</t>
  </si>
  <si>
    <t>2021</t>
  </si>
  <si>
    <t>2022</t>
  </si>
  <si>
    <t>2023</t>
  </si>
  <si>
    <t>2024</t>
  </si>
  <si>
    <t>Thereafter</t>
  </si>
  <si>
    <t>Other Assets (Details) - USD ($) $ in Thousands</t>
  </si>
  <si>
    <t>Investments in mutal water companies and acquired water rights</t>
  </si>
  <si>
    <t>Accrued Liabilities (Details) - USD ($) $ in Thousands</t>
  </si>
  <si>
    <t>Compensation</t>
  </si>
  <si>
    <t>Property taxes</t>
  </si>
  <si>
    <t>Lemon supplier payables</t>
  </si>
  <si>
    <t>Capital expenditures, allowance and packing and harvest expenses</t>
  </si>
  <si>
    <t>Payable to FGF</t>
  </si>
  <si>
    <t>Other</t>
  </si>
  <si>
    <t>Total accrued liabilities</t>
  </si>
  <si>
    <t>Long-Term Debt - Composition of Long-Term Debt (Details) - USD ($)</t>
  </si>
  <si>
    <t>Debt Instrument [Line Items]</t>
  </si>
  <si>
    <t>Long-term debt, gross</t>
  </si>
  <si>
    <t>Less deferred financing costs, net of accumulated amortization</t>
  </si>
  <si>
    <t>Total long-term debt, net</t>
  </si>
  <si>
    <t>Less current portion</t>
  </si>
  <si>
    <t>Notes Payable</t>
  </si>
  <si>
    <t>Variable interest rate</t>
  </si>
  <si>
    <t>5.50%</t>
  </si>
  <si>
    <t>Maturity date</t>
  </si>
  <si>
    <t>Feb. 28,
		2023</t>
  </si>
  <si>
    <t>Notes Payable | Minimum</t>
  </si>
  <si>
    <t>5.00%</t>
  </si>
  <si>
    <t>Notes Payable | Maximum</t>
  </si>
  <si>
    <t>7.00%</t>
  </si>
  <si>
    <t>Farm Credit West Revolving and Non-Revolving Lines of Credit</t>
  </si>
  <si>
    <t>Jul. 1,
		2022</t>
  </si>
  <si>
    <t>Farm Credit West Revolving and Non-Revolving Lines of Credit | Revolving Credit Facility | LIBOR</t>
  </si>
  <si>
    <t>Reference rate</t>
  </si>
  <si>
    <t>2.30%</t>
  </si>
  <si>
    <t>1.60%</t>
  </si>
  <si>
    <t>Farm Credit West Revolving and Non-Revolving Lines of Credit | Non-Revolving Credit Facility</t>
  </si>
  <si>
    <t>Interest rate</t>
  </si>
  <si>
    <t>4.77%</t>
  </si>
  <si>
    <t>3.76% Farm Credit West Term Loan due November 2022</t>
  </si>
  <si>
    <t>3.76%</t>
  </si>
  <si>
    <t>Nov. 30,
		2022</t>
  </si>
  <si>
    <t>4.14% Farm Credit West Term Loan due October 2035</t>
  </si>
  <si>
    <t>4.14%</t>
  </si>
  <si>
    <t>Oct. 31,
		2035</t>
  </si>
  <si>
    <t>4.17% Farm Credit West Term Loan due March 2036</t>
  </si>
  <si>
    <t>4.17%</t>
  </si>
  <si>
    <t>Mar. 31,
		2036</t>
  </si>
  <si>
    <t>3.62% Farm Credit West Term Loan due March 2036</t>
  </si>
  <si>
    <t>3.62%</t>
  </si>
  <si>
    <t>3.58% Wells Fargo Term Loan due January 2023</t>
  </si>
  <si>
    <t>3.58%</t>
  </si>
  <si>
    <t>Jan. 31,
		2023</t>
  </si>
  <si>
    <t>6.48% Banco de Chile Term Loan due January 2025</t>
  </si>
  <si>
    <t>6.48%</t>
  </si>
  <si>
    <t>Jan. 31,
		2025</t>
  </si>
  <si>
    <t>Long-Term Debt - Narrative (Details) - USD ($)</t>
  </si>
  <si>
    <t>Jan. 29, 2018</t>
  </si>
  <si>
    <t>Jun. 20, 2017</t>
  </si>
  <si>
    <t>Debt issuance costs</t>
  </si>
  <si>
    <t>Deferred financing costs, net of amortization</t>
  </si>
  <si>
    <t>Maximum borrowing capacity</t>
  </si>
  <si>
    <t>Current borrowing capacity</t>
  </si>
  <si>
    <t>Farm Credit West Revolving and Non-Revolving Lines of Credit | Revolving Credit Facility</t>
  </si>
  <si>
    <t>Commitment fees and issuance costs</t>
  </si>
  <si>
    <t>Long-Term Debt - Principal Payments on Long-Term Debt (Details) - USD ($) $ in Thousands</t>
  </si>
  <si>
    <t>Total long-term debt, gross</t>
  </si>
  <si>
    <t>Earnings Per Share - Computations for Basic and Diluted Net (Loss) Income Per Common Share (Details) - USD ($) $ / shares in Units, shares in Thousands, $ in Thousands</t>
  </si>
  <si>
    <t>Basic net income per common share:</t>
  </si>
  <si>
    <t>Effect of unvested, restricted stock</t>
  </si>
  <si>
    <t>Numerator: Net (loss) income for basic EPS</t>
  </si>
  <si>
    <t>Denominator: Weighted-average common shares outstanding-basic (in shares)</t>
  </si>
  <si>
    <t>Basic net (loss) income per common share (in dollars per share)</t>
  </si>
  <si>
    <t>Diluted net (loss) income per common share:</t>
  </si>
  <si>
    <t>Numerator: Net (loss) income for diluted EPS</t>
  </si>
  <si>
    <t>Weighted average common shares-basic (in shares)</t>
  </si>
  <si>
    <t>Effect of dilutive unvested, restricted stock and preferred stock (in shares)</t>
  </si>
  <si>
    <t>Weighted average common shares - diluted (in shares)</t>
  </si>
  <si>
    <t>Diluted net (loss) income per common share (in dollars per share)</t>
  </si>
  <si>
    <t>Earnings Per Share - Narrative (Details) - shares shares in Thousands</t>
  </si>
  <si>
    <t>Shares excluded from the computation of diluted (losses) earnings per share (in shares)</t>
  </si>
  <si>
    <t>Related-Party Transactions (Details)</t>
  </si>
  <si>
    <t>3 Months Ended</t>
  </si>
  <si>
    <t>Jan. 31, 2019USD ($)</t>
  </si>
  <si>
    <t>Oct. 31, 2019USD ($)shares</t>
  </si>
  <si>
    <t>Oct. 31, 2013USD ($)a</t>
  </si>
  <si>
    <t>Balance Sheet</t>
  </si>
  <si>
    <t>Accounts Payable</t>
  </si>
  <si>
    <t>Affiliate of WAM | Limoneira Company Series B-2 Convertible Preferred Stock</t>
  </si>
  <si>
    <t>Consolidated Statement of Operations</t>
  </si>
  <si>
    <t>Shares of Series B-2 convertible preferred stock held (in shares) | shares</t>
  </si>
  <si>
    <t>Employees | Affiliated Entity</t>
  </si>
  <si>
    <t>Growers Payable</t>
  </si>
  <si>
    <t>Dividends Paid</t>
  </si>
  <si>
    <t>Net Revenue - Rental Operations</t>
  </si>
  <si>
    <t>Other Income, Net</t>
  </si>
  <si>
    <t>Rental payments due from employees</t>
  </si>
  <si>
    <t>Employees | Affiliated Entity | Agribusiness</t>
  </si>
  <si>
    <t>Net Revenue - Agribusiness</t>
  </si>
  <si>
    <t>Agribusiness Expense and Other</t>
  </si>
  <si>
    <t>Mutual water companies | Affiliated Entity</t>
  </si>
  <si>
    <t>Mutual water companies | Affiliated Entity | Agribusiness</t>
  </si>
  <si>
    <t>Cooperative association | Affiliated Entity</t>
  </si>
  <si>
    <t>Cooperative association | Affiliated Entity | Agribusiness</t>
  </si>
  <si>
    <t>Calavo | Beneficial Owner</t>
  </si>
  <si>
    <t>Calavo | Beneficial Owner | Agribusiness</t>
  </si>
  <si>
    <t>Third party growers | Affiliated Entity</t>
  </si>
  <si>
    <t>Third party growers | Affiliated Entity | Agribusiness</t>
  </si>
  <si>
    <t>Cadiz / Fenner / WAM | Affiliated Entity</t>
  </si>
  <si>
    <t>Annual base rental per planted acre</t>
  </si>
  <si>
    <t>Percent of gross revenues paid as annual base rental</t>
  </si>
  <si>
    <t>20.00%</t>
  </si>
  <si>
    <t>Maximum annual base rental per planted acre</t>
  </si>
  <si>
    <t>Cadiz / Fenner / WAM | Affiliated Entity | Agribusiness</t>
  </si>
  <si>
    <t>Colorado River Growers | Affiliated Entity</t>
  </si>
  <si>
    <t>Colorado River Growers | Affiliated Entity | Agribusiness</t>
  </si>
  <si>
    <t>YMIDD | Affiliated Entity</t>
  </si>
  <si>
    <t>YMIDD | Affiliated Entity | Agribusiness</t>
  </si>
  <si>
    <t>FGF | Co-venturer</t>
  </si>
  <si>
    <t>FGF | Co-venturer | Agribusiness</t>
  </si>
  <si>
    <t>Income Taxes - Reconciliation of Income before Income Taxes for Domestic and Foreign Locations (Details) - USD ($) $ in Thousands</t>
  </si>
  <si>
    <t>United States</t>
  </si>
  <si>
    <t>Foreign</t>
  </si>
  <si>
    <t>Income Taxes - Components of the Provisions for Income Taxes (Details) - USD ($) $ in Thousands</t>
  </si>
  <si>
    <t>Current:</t>
  </si>
  <si>
    <t>Federal</t>
  </si>
  <si>
    <t>State</t>
  </si>
  <si>
    <t>Total current benefit (provision)</t>
  </si>
  <si>
    <t>Deferred:</t>
  </si>
  <si>
    <t>Total deferred benefit (provision)</t>
  </si>
  <si>
    <t>Total income tax benefit (provision)</t>
  </si>
  <si>
    <t>Income Taxes - Components of Deferred Income Tax Assets and Liabilities (Details) - USD ($) $ in Thousands</t>
  </si>
  <si>
    <t>Deferred income tax assets:</t>
  </si>
  <si>
    <t>Labor accruals</t>
  </si>
  <si>
    <t>State income taxes</t>
  </si>
  <si>
    <t>Net operating losses</t>
  </si>
  <si>
    <t>Prepaid insurance and other</t>
  </si>
  <si>
    <t>Impairments of real estate development assets</t>
  </si>
  <si>
    <t>Minimum pension liability adjustment</t>
  </si>
  <si>
    <t>Amortization</t>
  </si>
  <si>
    <t>Total deferred income tax assets</t>
  </si>
  <si>
    <t>Valuation allowance</t>
  </si>
  <si>
    <t>Deferred income tax liabilities:</t>
  </si>
  <si>
    <t>Depreciation</t>
  </si>
  <si>
    <t>Book and tax basis difference of acquired assets</t>
  </si>
  <si>
    <t>Unrealized net gain on Calavo investment</t>
  </si>
  <si>
    <t>Total deferred income tax liabilities</t>
  </si>
  <si>
    <t>Net deferred income tax liabilities</t>
  </si>
  <si>
    <t>Income Taxes - Narrative (Details) - USD ($)</t>
  </si>
  <si>
    <t>Operating Loss Carryforwards [Line Items]</t>
  </si>
  <si>
    <t>Valuation allowance on deferred tax assets</t>
  </si>
  <si>
    <t>Unrecognized tax benefits</t>
  </si>
  <si>
    <t>Provisional income tax expense related to deferred tax</t>
  </si>
  <si>
    <t>Operating loss carryforwards</t>
  </si>
  <si>
    <t>Net operating loss to be carried forward indefinitely without taxable income limitation</t>
  </si>
  <si>
    <t>Net operating loss carryforward limitation as a percent of taxable income</t>
  </si>
  <si>
    <t>80.00%</t>
  </si>
  <si>
    <t>Net operating loss to be carried forward indefinitely with taxable income limitation</t>
  </si>
  <si>
    <t>Foreign - Chile</t>
  </si>
  <si>
    <t>Income Taxes - Reconciliation of Income Tax Provision from that Computed Using the Federal Statutory Rate (Details) - USD ($) $ in Thousands</t>
  </si>
  <si>
    <t>Amount</t>
  </si>
  <si>
    <t>Provision at statutory rates</t>
  </si>
  <si>
    <t>State income tax, net of federal benefit</t>
  </si>
  <si>
    <t>Dividend exclusion</t>
  </si>
  <si>
    <t>Meals and entertainment</t>
  </si>
  <si>
    <t>Production deduction</t>
  </si>
  <si>
    <t>Tax law change</t>
  </si>
  <si>
    <t>State rate adjustment</t>
  </si>
  <si>
    <t>Minority interest</t>
  </si>
  <si>
    <t>Other permanent items</t>
  </si>
  <si>
    <t>%</t>
  </si>
  <si>
    <t>(21.00%)</t>
  </si>
  <si>
    <t>(23.30%)</t>
  </si>
  <si>
    <t>(34.00%)</t>
  </si>
  <si>
    <t>(4.90%)</t>
  </si>
  <si>
    <t>(5.70%)</t>
  </si>
  <si>
    <t>(5.50%)</t>
  </si>
  <si>
    <t>(0.40%)</t>
  </si>
  <si>
    <t>0.40%</t>
  </si>
  <si>
    <t>0.60%</t>
  </si>
  <si>
    <t>(0.00%)</t>
  </si>
  <si>
    <t>2.10%</t>
  </si>
  <si>
    <t>0.00%</t>
  </si>
  <si>
    <t>76.40%</t>
  </si>
  <si>
    <t>1.70%</t>
  </si>
  <si>
    <t>6.10%</t>
  </si>
  <si>
    <t>(1.80%)</t>
  </si>
  <si>
    <t>(0.30%)</t>
  </si>
  <si>
    <t>(0.90%)</t>
  </si>
  <si>
    <t>(17.10%)</t>
  </si>
  <si>
    <t>49.90%</t>
  </si>
  <si>
    <t>(38.40%)</t>
  </si>
  <si>
    <t>Retirement Plans - Narrative (Details) - USD ($) $ in Thousands</t>
  </si>
  <si>
    <t>Defined Benefit Plan Disclosure [Line Items]</t>
  </si>
  <si>
    <t>Funding contributions</t>
  </si>
  <si>
    <t>Pension Plan | Domestic Equity</t>
  </si>
  <si>
    <t>Long-term asset allocation target percentage</t>
  </si>
  <si>
    <t>30.00%</t>
  </si>
  <si>
    <t>Pension Plan | International Equity</t>
  </si>
  <si>
    <t>Pension Plan | Fixed Income</t>
  </si>
  <si>
    <t>401(k) Plan</t>
  </si>
  <si>
    <t>Matching contribution percentage (up to)</t>
  </si>
  <si>
    <t>Maximum annual earnings that may be deferred (up to)</t>
  </si>
  <si>
    <t>100.00%</t>
  </si>
  <si>
    <t>Additional matching contribution percentage on deferrals (up to)</t>
  </si>
  <si>
    <t>Period after which employees are 100% vested</t>
  </si>
  <si>
    <t>6 years</t>
  </si>
  <si>
    <t>Annual vesting rate</t>
  </si>
  <si>
    <t>Plan contribution expense</t>
  </si>
  <si>
    <t>Retirement Plans - Components of Net Periodic Benefit Cost (Details) - Pension Plan - USD ($) $ in Thousands</t>
  </si>
  <si>
    <t>Administrative expenses</t>
  </si>
  <si>
    <t>Interest cost</t>
  </si>
  <si>
    <t>Expected return on plan assets</t>
  </si>
  <si>
    <t>Prior service cost</t>
  </si>
  <si>
    <t>Amortization of net loss</t>
  </si>
  <si>
    <t>Net periodic benefit cost</t>
  </si>
  <si>
    <t>Retirement Plans - Summary of the Plan's Funded Status (Details) - Pension Plan - USD ($) $ in Thousands</t>
  </si>
  <si>
    <t>Change in benefit obligation:</t>
  </si>
  <si>
    <t>Benefit obligation at beginning of year</t>
  </si>
  <si>
    <t>Benefits paid</t>
  </si>
  <si>
    <t>Actuarial loss (gain)</t>
  </si>
  <si>
    <t>Benefit obligation at end of year</t>
  </si>
  <si>
    <t>Change in plan assets:</t>
  </si>
  <si>
    <t>Fair value of plan assets at beginning of year</t>
  </si>
  <si>
    <t>Actual return on plan assets</t>
  </si>
  <si>
    <t>Employer contributions</t>
  </si>
  <si>
    <t>Fair value of plan assets at end of year</t>
  </si>
  <si>
    <t>Amounts recognized in statements of financial position:</t>
  </si>
  <si>
    <t>Noncurrent assets</t>
  </si>
  <si>
    <t>Noncurrent liabilities</t>
  </si>
  <si>
    <t>Net obligation recognized in statements of financial position</t>
  </si>
  <si>
    <t>Reconciliation of amounts recognized in statements of financial position:</t>
  </si>
  <si>
    <t>Net loss</t>
  </si>
  <si>
    <t>Accumulated other comprehensive loss</t>
  </si>
  <si>
    <t>Accumulated contributions in excess of net periodic benefit cost</t>
  </si>
  <si>
    <t>Retirement Plans - Changes in Accumulated Other Comprehensive Income in the Plan (Details) - Pension Plan - USD ($) $ in Thousands</t>
  </si>
  <si>
    <t>Changes recognized in other comprehensive income:</t>
  </si>
  <si>
    <t>Net loss (gain) arising during the year</t>
  </si>
  <si>
    <t>Amortization of prior service cost</t>
  </si>
  <si>
    <t>Total recognized in other comprehensive income</t>
  </si>
  <si>
    <t>Total recognized in net periodic benefit and other comprehensive income</t>
  </si>
  <si>
    <t>Retirement Plans - Estimated Amortization from Accumulated Other Comprehensive Income Over the Next Fiscal Year (Details) - Pension Plan $ in Thousands</t>
  </si>
  <si>
    <t>Initial net asset (obligation)</t>
  </si>
  <si>
    <t>Retirement Plans - Assumptions Used in Determining Benefit Obligations and Net Periodic Benefit Cost (Details) - Pension Plan - USD ($) $ in Thousands</t>
  </si>
  <si>
    <t>Weighted-average assumptions used to determine benefit obligations:</t>
  </si>
  <si>
    <t>Discount rate</t>
  </si>
  <si>
    <t>Assumptions used to determine net periodic benefit cost:</t>
  </si>
  <si>
    <t>3.60%</t>
  </si>
  <si>
    <t>6.31%</t>
  </si>
  <si>
    <t>6.21%</t>
  </si>
  <si>
    <t>Additional year-end information:</t>
  </si>
  <si>
    <t>Projected benefit obligation</t>
  </si>
  <si>
    <t>Accumulated benefit obligation</t>
  </si>
  <si>
    <t>Fair value of plan assets</t>
  </si>
  <si>
    <t>Retirement Plans - Benefits Expected to be Paid Over the Next 10 Fiscal Years (Details) - Pension Plan $ in Thousands</t>
  </si>
  <si>
    <t>Next five years</t>
  </si>
  <si>
    <t>Retirement Plans - Plan Assets Segregated by Fair Value Hierarchy Level (Details) - Pension Plan - USD ($) $ in Thousands</t>
  </si>
  <si>
    <t>Cash and cash equivalents</t>
  </si>
  <si>
    <t>Mutual funds</t>
  </si>
  <si>
    <t>Pooled funds</t>
  </si>
  <si>
    <t>Level 1 | Cash and cash equivalents</t>
  </si>
  <si>
    <t>Level 1 | Mutual funds</t>
  </si>
  <si>
    <t>Level 1 | Pooled funds</t>
  </si>
  <si>
    <t>Level 2 | Cash and cash equivalents</t>
  </si>
  <si>
    <t>Level 2 | Mutual funds</t>
  </si>
  <si>
    <t>Level 2 | Pooled funds</t>
  </si>
  <si>
    <t>Level 3 | Cash and cash equivalents</t>
  </si>
  <si>
    <t>Level 3 | Mutual funds</t>
  </si>
  <si>
    <t>Level 3 | Pooled funds</t>
  </si>
  <si>
    <t>Operating Lease Income - Narrative (Details) - USD ($) $ in Thousands</t>
  </si>
  <si>
    <t>Property Subject to or Available for Operating Lease [Line Items]</t>
  </si>
  <si>
    <t>Contingent rental revenue</t>
  </si>
  <si>
    <t>Total cost of property subject to leases</t>
  </si>
  <si>
    <t>Accumulated depreciation on property subject to leases</t>
  </si>
  <si>
    <t>Lease term</t>
  </si>
  <si>
    <t>1 month</t>
  </si>
  <si>
    <t>18 years</t>
  </si>
  <si>
    <t>Operating Lease Income - Future Minimum Lease Payments to be Received Related to Net Operating Lease Agreements (Details) $ in Thousands</t>
  </si>
  <si>
    <t>Commitments and Contingencies - Narrative (Details)</t>
  </si>
  <si>
    <t>Dec. 31, 2018USD ($)kilowatt</t>
  </si>
  <si>
    <t>Oct. 31, 2018USD ($)kilowatt</t>
  </si>
  <si>
    <t>Commitment And Contingencies [Line Items]</t>
  </si>
  <si>
    <t>Lease expense</t>
  </si>
  <si>
    <t>Minimum future payments under contract for pollination services in 2020</t>
  </si>
  <si>
    <t>Minimum future payments under contract for pollination services in 2021</t>
  </si>
  <si>
    <t>Minimum future payments under contract for pollination services in 2022</t>
  </si>
  <si>
    <t>Minimum future payments under contract for pollination services in 2023</t>
  </si>
  <si>
    <t>Letters of credit outstanding</t>
  </si>
  <si>
    <t>Photovoltaic Generator Purchased in October 2018</t>
  </si>
  <si>
    <t>Generator capacity | kilowatt</t>
  </si>
  <si>
    <t>Purchase price of generator previously under an operating lease agreement</t>
  </si>
  <si>
    <t>Photovoltaic Generator Purchased in December 2018</t>
  </si>
  <si>
    <t>Commitments and Contingencies - Minimum Future Lease Payments (Details) $ in Thousands</t>
  </si>
  <si>
    <t>Series B and Series B-2 Preferred Stock (Details) $ / shares in Units, $ in Thousands</t>
  </si>
  <si>
    <t>2 Months Ended</t>
  </si>
  <si>
    <t>Apr. 30, 2014USD ($)$ / sharesshares</t>
  </si>
  <si>
    <t>Jan. 31, 2017shares</t>
  </si>
  <si>
    <t>Jan. 31, 2016shares</t>
  </si>
  <si>
    <t>Oct. 31, 2019vote$ / sharesshares</t>
  </si>
  <si>
    <t>Oct. 31, 2018$ / sharesshares</t>
  </si>
  <si>
    <t>Oct. 31, 2015shares</t>
  </si>
  <si>
    <t>Oct. 31, 2017shares</t>
  </si>
  <si>
    <t>Oct. 31, 1997$ / sharesshares</t>
  </si>
  <si>
    <t>Temporary Equity [Line Items]</t>
  </si>
  <si>
    <t>Shares issued upon conversion (in shares)</t>
  </si>
  <si>
    <t>Shares of convertible preferred stock issued (in shares)</t>
  </si>
  <si>
    <t>Par value of convertible preferred stock (in dollars per share) | $ / shares</t>
  </si>
  <si>
    <t>Cumulative cash dividend percentage</t>
  </si>
  <si>
    <t>Number of votes | vote</t>
  </si>
  <si>
    <t>Conversion price (in dollars per share) | $ / shares</t>
  </si>
  <si>
    <t>Shares converted (in shares)</t>
  </si>
  <si>
    <t>Issuance of preferred stock | $</t>
  </si>
  <si>
    <t>Conversion term</t>
  </si>
  <si>
    <t>30 days</t>
  </si>
  <si>
    <t>Liquidation preference per share (in dollars per share) | $ / shares</t>
  </si>
  <si>
    <t>Stockholders' Equity - Narrative (Details) - USD ($) $ / shares in Units, $ in Thousands</t>
  </si>
  <si>
    <t>Dec. 17, 2019</t>
  </si>
  <si>
    <t>Oct. 31, 2006</t>
  </si>
  <si>
    <t>Class of Stock [Line Items]</t>
  </si>
  <si>
    <t>Vesting period</t>
  </si>
  <si>
    <t>3 years</t>
  </si>
  <si>
    <t>Unrecognized stock-based compensation expense</t>
  </si>
  <si>
    <t>Compensation expense recognized in the period</t>
  </si>
  <si>
    <t>Income tax benefit recognized in the income statement for stock-based compensation arrangements</t>
  </si>
  <si>
    <t>Fair value of shares vested</t>
  </si>
  <si>
    <t>Subsequent Event</t>
  </si>
  <si>
    <t>Dividends declared (in dollars per share)</t>
  </si>
  <si>
    <t>Dividends declared</t>
  </si>
  <si>
    <t>Management</t>
  </si>
  <si>
    <t>Shares exchanged for payroll taxes associated with the vesting of shares (in shares)</t>
  </si>
  <si>
    <t>Fair value of shares exchanged for payroll taxes associated with the vesting of shares</t>
  </si>
  <si>
    <t>Shares repurchased (in shares)</t>
  </si>
  <si>
    <t>Value of shares repurchased</t>
  </si>
  <si>
    <t>Performance Awards</t>
  </si>
  <si>
    <t>2 years</t>
  </si>
  <si>
    <t>Restricted Stock | Executive Awards | Subsequent Event</t>
  </si>
  <si>
    <t>Shares granted (in shares)</t>
  </si>
  <si>
    <t>Per share value of common stock granted (in dollars per share)</t>
  </si>
  <si>
    <t>Restricted Stock | Executive Awards | Minimum</t>
  </si>
  <si>
    <t>Restricted Stock | Executive Awards | Maximum</t>
  </si>
  <si>
    <t>Shares of preferred stock authorized (in shares)</t>
  </si>
  <si>
    <t>Par value of preferred stock (in dollars per share)</t>
  </si>
  <si>
    <t>Stockholders' Equity - Summary of the Performance, Executive, and Director Awards Granted under the Stock Plan (Details) - $ / shares shares in Thousands</t>
  </si>
  <si>
    <t>Share-based Compensation Arrangement by Share-based Payment Award [Line Items]</t>
  </si>
  <si>
    <t>Number of Shares</t>
  </si>
  <si>
    <t>Weighted-Average Grant Price (in dollars per share)</t>
  </si>
  <si>
    <t>Director Awards</t>
  </si>
  <si>
    <t>Restricted Stock</t>
  </si>
  <si>
    <t>Restricted Stock | Executive Awards</t>
  </si>
  <si>
    <t>Stockholders' Equity - Summary of Restricted Stock Activity (Details) - $ / shares shares in Thousands</t>
  </si>
  <si>
    <t>Weighted-Average Grant Price</t>
  </si>
  <si>
    <t>Granted (in dollars per share)</t>
  </si>
  <si>
    <t>Beginning balance (in shares)</t>
  </si>
  <si>
    <t>Vested (in shares)</t>
  </si>
  <si>
    <t>Granted (in shares)</t>
  </si>
  <si>
    <t>Ending balance (in shares)</t>
  </si>
  <si>
    <t>Outstanding (in dollars per share)</t>
  </si>
  <si>
    <t>Vested (in dollars per share)</t>
  </si>
  <si>
    <t>Public Offering of Common Stock (Details) - USD ($) $ / shares in Units, $ in Thousands</t>
  </si>
  <si>
    <t>Jun. 30, 2018</t>
  </si>
  <si>
    <t>Common stock, outstanding (in shares)</t>
  </si>
  <si>
    <t>Sale of stock, consideration received, gross</t>
  </si>
  <si>
    <t>Underwriting discount</t>
  </si>
  <si>
    <t>Other offering expense</t>
  </si>
  <si>
    <t>Sale of stock, consideration received</t>
  </si>
  <si>
    <t>Sale of stock (in shares)</t>
  </si>
  <si>
    <t>Sale of stock, price per share (in dollars per share)</t>
  </si>
  <si>
    <t>Sale of stock, percentage sold</t>
  </si>
  <si>
    <t>18.00%</t>
  </si>
  <si>
    <t>Fruit Growers Supply Cooperative (Details) - USD ($)</t>
  </si>
  <si>
    <t>Sep. 30, 2011</t>
  </si>
  <si>
    <t>Total amount of allocated after tax earnings from cooperative supply corporation</t>
  </si>
  <si>
    <t>Amount of dividends received from cooperative supply corporation, recorded as reductions against agribusiness expenses</t>
  </si>
  <si>
    <t>Amount of refund being sought by cooperative supply corporation</t>
  </si>
  <si>
    <t>Percent of dividends assigned to claim</t>
  </si>
  <si>
    <t>Loss contingency accrual</t>
  </si>
  <si>
    <t>Segment Information - Narrative (Details)</t>
  </si>
  <si>
    <t>Oct. 31, 2019segment</t>
  </si>
  <si>
    <t>Number of reportable segments</t>
  </si>
  <si>
    <t>Segment Information - Summary of Segment Information (Details) - USD ($) $ in Thousands</t>
  </si>
  <si>
    <t>Segment Reporting Information [Line Items]</t>
  </si>
  <si>
    <t>Costs and expenses</t>
  </si>
  <si>
    <t>Operating Segments</t>
  </si>
  <si>
    <t>Intersegment Eliminations</t>
  </si>
  <si>
    <t>Corporate and Other</t>
  </si>
  <si>
    <t>Total Agribusiness</t>
  </si>
  <si>
    <t>Total Agribusiness | Operating Segments</t>
  </si>
  <si>
    <t>Total Agribusiness | Intersegment Eliminations</t>
  </si>
  <si>
    <t>Fresh Lemons | Operating Segments</t>
  </si>
  <si>
    <t>Fresh Lemons | Intersegment Eliminations</t>
  </si>
  <si>
    <t>Lemon Packing | Operating Segments</t>
  </si>
  <si>
    <t>Lemon Packing | Intersegment Eliminations</t>
  </si>
  <si>
    <t>Avocados</t>
  </si>
  <si>
    <t>Avocados | Operating Segments</t>
  </si>
  <si>
    <t>Avocados | Intersegment Eliminations</t>
  </si>
  <si>
    <t>Other Agribusiness</t>
  </si>
  <si>
    <t>Other Agribusiness | Operating Segments</t>
  </si>
  <si>
    <t>Other Agribusiness | Intersegment Eliminations</t>
  </si>
  <si>
    <t>Rental Operations</t>
  </si>
  <si>
    <t>Rental Operations | Operating Segments</t>
  </si>
  <si>
    <t>Rental Operations | Intersegment Eliminations</t>
  </si>
  <si>
    <t>Real Estate Development | Operating Segments</t>
  </si>
  <si>
    <t>Real Estate Development | Intersegment Eliminations</t>
  </si>
  <si>
    <t>Segment Information - Revenues by Category (Details) - USD ($) $ in Thousands</t>
  </si>
  <si>
    <t>Segment Reporting, Revenue Reconciling Item [Line Items]</t>
  </si>
  <si>
    <t>Rental operations revenues</t>
  </si>
  <si>
    <t>Total revenues</t>
  </si>
  <si>
    <t>Fresh Lemons and Lemon Packing | Operating Segments</t>
  </si>
  <si>
    <t>Fresh lemon</t>
  </si>
  <si>
    <t>Fresh lemon | Operating Segments</t>
  </si>
  <si>
    <t>Fresh lemon | Intersegment Eliminations</t>
  </si>
  <si>
    <t>Lemon packing</t>
  </si>
  <si>
    <t>Lemon packing | Operating Segments</t>
  </si>
  <si>
    <t>Lemon packing | Intersegment Eliminations</t>
  </si>
  <si>
    <t>Navel and Valencia oranges | Other Agribusiness | Operating Segments</t>
  </si>
  <si>
    <t>Specialty citrus and other crops | Other Agribusiness | Operating Segments</t>
  </si>
  <si>
    <t>Residential and commercial rentals | Rental Operations | Operating Segments</t>
  </si>
  <si>
    <t>Leased land | Rental Operations | Operating Segments</t>
  </si>
  <si>
    <t>Organic recycling and other | Rental Operations | Operating Segments</t>
  </si>
  <si>
    <t>ASU 2014-09 | Difference between Revenue Guidance in Effect before and after Topic 606 | Fresh lem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3</v>
      </c>
    </row>
    <row r="17" spans="1:4">
      <c r="A17" s="4" t="s">
        <v>30</v>
      </c>
      <c r="B17" s="4" t="s">
        <v>13</v>
      </c>
    </row>
    <row r="18" spans="1:4">
      <c r="A18" s="4" t="s">
        <v>31</v>
      </c>
      <c r="B18" s="4" t="s">
        <v>13</v>
      </c>
    </row>
    <row r="19" spans="1:4">
      <c r="A19" s="4" t="s">
        <v>32</v>
      </c>
      <c r="D19" s="5" t="n">
        <v>347</v>
      </c>
    </row>
    <row r="20" spans="1:4">
      <c r="A20" s="4" t="s">
        <v>33</v>
      </c>
      <c r="C20" s="6" t="n">
        <v>17840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15"/>
  </cols>
  <sheetData>
    <row r="1" spans="1:7">
      <c r="A1" s="1" t="s">
        <v>231</v>
      </c>
      <c r="B1" s="2" t="s">
        <v>232</v>
      </c>
      <c r="C1" s="2" t="s">
        <v>233</v>
      </c>
      <c r="D1" s="2" t="s">
        <v>234</v>
      </c>
      <c r="E1" s="2" t="s">
        <v>235</v>
      </c>
      <c r="F1" s="2" t="s">
        <v>236</v>
      </c>
      <c r="G1" s="2" t="s">
        <v>237</v>
      </c>
    </row>
    <row r="2" spans="1:7">
      <c r="A2" s="4" t="s">
        <v>238</v>
      </c>
      <c r="F2" s="5" t="n">
        <v>0</v>
      </c>
    </row>
    <row r="3" spans="1:7">
      <c r="A3" s="4" t="s">
        <v>199</v>
      </c>
      <c r="D3" s="5" t="n">
        <v>2886</v>
      </c>
      <c r="E3" s="5" t="n">
        <v>1543</v>
      </c>
      <c r="F3" s="6" t="n">
        <v>0</v>
      </c>
    </row>
    <row r="4" spans="1:7">
      <c r="A4" s="4" t="s">
        <v>210</v>
      </c>
      <c r="D4" s="6" t="n">
        <v>93994</v>
      </c>
      <c r="E4" s="6" t="n">
        <v>193723</v>
      </c>
      <c r="F4" s="6" t="n">
        <v>168932</v>
      </c>
    </row>
    <row r="5" spans="1:7">
      <c r="A5" s="4" t="s">
        <v>239</v>
      </c>
      <c r="D5" s="6" t="n">
        <v>397</v>
      </c>
      <c r="E5" s="6" t="n">
        <v>13111</v>
      </c>
      <c r="F5" s="6" t="n">
        <v>0</v>
      </c>
    </row>
    <row r="6" spans="1:7">
      <c r="A6" s="4" t="s">
        <v>240</v>
      </c>
    </row>
    <row r="7" spans="1:7">
      <c r="A7" s="4" t="s">
        <v>210</v>
      </c>
      <c r="C7" s="5" t="n">
        <v>68572</v>
      </c>
    </row>
    <row r="8" spans="1:7">
      <c r="A8" s="4" t="s">
        <v>241</v>
      </c>
    </row>
    <row r="9" spans="1:7">
      <c r="A9" s="4" t="s">
        <v>242</v>
      </c>
      <c r="F9" s="5" t="n">
        <v>3250</v>
      </c>
    </row>
    <row r="10" spans="1:7">
      <c r="A10" s="4" t="s">
        <v>243</v>
      </c>
    </row>
    <row r="11" spans="1:7">
      <c r="A11" s="4" t="s">
        <v>244</v>
      </c>
      <c r="G11" s="6" t="n">
        <v>7</v>
      </c>
    </row>
    <row r="12" spans="1:7">
      <c r="A12" s="4" t="s">
        <v>245</v>
      </c>
      <c r="B12" s="5" t="n">
        <v>3145</v>
      </c>
    </row>
    <row r="13" spans="1:7">
      <c r="A13" s="4" t="s">
        <v>246</v>
      </c>
      <c r="B13" s="6" t="n">
        <v>1444</v>
      </c>
    </row>
    <row r="14" spans="1:7">
      <c r="A14" s="4" t="s">
        <v>247</v>
      </c>
      <c r="B14" s="5" t="n">
        <v>1435</v>
      </c>
    </row>
    <row r="15" spans="1:7">
      <c r="A15" s="4" t="s">
        <v>248</v>
      </c>
    </row>
    <row r="16" spans="1:7">
      <c r="A16" s="4" t="s">
        <v>238</v>
      </c>
      <c r="D16" s="5" t="n">
        <v>89</v>
      </c>
      <c r="E16" s="5" t="n">
        <v>7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4"/>
    <col customWidth="1" max="6" min="6" width="30"/>
    <col customWidth="1" max="7" min="7" width="20"/>
    <col customWidth="1" max="8" min="8" width="20"/>
    <col customWidth="1" max="9" min="9" width="30"/>
  </cols>
  <sheetData>
    <row r="1" spans="1:9">
      <c r="A1" s="1" t="s">
        <v>1074</v>
      </c>
      <c r="B1" s="2" t="s">
        <v>1075</v>
      </c>
      <c r="C1" s="2" t="s">
        <v>863</v>
      </c>
      <c r="E1" s="2" t="s">
        <v>1</v>
      </c>
    </row>
    <row r="2" spans="1:9">
      <c r="B2" s="2" t="s">
        <v>1076</v>
      </c>
      <c r="C2" s="2" t="s">
        <v>1077</v>
      </c>
      <c r="D2" s="2" t="s">
        <v>1078</v>
      </c>
      <c r="E2" s="2" t="s">
        <v>1079</v>
      </c>
      <c r="F2" s="2" t="s">
        <v>1080</v>
      </c>
      <c r="G2" s="2" t="s">
        <v>1081</v>
      </c>
      <c r="H2" s="2" t="s">
        <v>1082</v>
      </c>
      <c r="I2" s="2" t="s">
        <v>1083</v>
      </c>
    </row>
    <row r="3" spans="1:9">
      <c r="A3" s="4" t="s">
        <v>143</v>
      </c>
    </row>
    <row r="4" spans="1:9">
      <c r="A4" s="3" t="s">
        <v>1084</v>
      </c>
    </row>
    <row r="5" spans="1:9">
      <c r="A5" s="4" t="s">
        <v>1085</v>
      </c>
      <c r="D5" s="6" t="n">
        <v>6250</v>
      </c>
      <c r="G5" s="6" t="n">
        <v>6250</v>
      </c>
      <c r="H5" s="6" t="n">
        <v>177624</v>
      </c>
    </row>
    <row r="6" spans="1:9">
      <c r="A6" s="4" t="s">
        <v>72</v>
      </c>
    </row>
    <row r="7" spans="1:9">
      <c r="A7" s="3" t="s">
        <v>1084</v>
      </c>
    </row>
    <row r="8" spans="1:9">
      <c r="A8" s="4" t="s">
        <v>1086</v>
      </c>
      <c r="I8" s="6" t="n">
        <v>30000</v>
      </c>
    </row>
    <row r="9" spans="1:9">
      <c r="A9" s="4" t="s">
        <v>1087</v>
      </c>
      <c r="I9" s="5" t="n">
        <v>100</v>
      </c>
    </row>
    <row r="10" spans="1:9">
      <c r="A10" s="4" t="s">
        <v>1088</v>
      </c>
      <c r="E10" s="4" t="s">
        <v>88</v>
      </c>
      <c r="F10" s="4" t="s">
        <v>88</v>
      </c>
    </row>
    <row r="11" spans="1:9">
      <c r="A11" s="4" t="s">
        <v>1089</v>
      </c>
      <c r="E11" s="6" t="n">
        <v>10</v>
      </c>
    </row>
    <row r="12" spans="1:9">
      <c r="A12" s="4" t="s">
        <v>86</v>
      </c>
      <c r="E12" s="6" t="n">
        <v>14790</v>
      </c>
      <c r="F12" s="6" t="n">
        <v>14790</v>
      </c>
    </row>
    <row r="13" spans="1:9">
      <c r="A13" s="4" t="s">
        <v>1090</v>
      </c>
      <c r="E13" s="5" t="n">
        <v>8</v>
      </c>
    </row>
    <row r="14" spans="1:9">
      <c r="A14" s="4" t="s">
        <v>1091</v>
      </c>
      <c r="C14" s="6" t="n">
        <v>14210</v>
      </c>
      <c r="D14" s="6" t="n">
        <v>500</v>
      </c>
      <c r="G14" s="6" t="n">
        <v>500</v>
      </c>
    </row>
    <row r="15" spans="1:9">
      <c r="A15" s="4" t="s">
        <v>74</v>
      </c>
    </row>
    <row r="16" spans="1:9">
      <c r="A16" s="3" t="s">
        <v>1084</v>
      </c>
    </row>
    <row r="17" spans="1:9">
      <c r="A17" s="4" t="s">
        <v>1086</v>
      </c>
      <c r="B17" s="6" t="n">
        <v>9300</v>
      </c>
    </row>
    <row r="18" spans="1:9">
      <c r="A18" s="4" t="s">
        <v>1087</v>
      </c>
      <c r="B18" s="5" t="n">
        <v>100</v>
      </c>
    </row>
    <row r="19" spans="1:9">
      <c r="A19" s="4" t="s">
        <v>1088</v>
      </c>
      <c r="B19" s="4" t="s">
        <v>90</v>
      </c>
      <c r="E19" s="4" t="s">
        <v>90</v>
      </c>
      <c r="F19" s="4" t="s">
        <v>90</v>
      </c>
    </row>
    <row r="20" spans="1:9">
      <c r="A20" s="4" t="s">
        <v>1089</v>
      </c>
      <c r="E20" s="6" t="n">
        <v>1</v>
      </c>
    </row>
    <row r="21" spans="1:9">
      <c r="A21" s="4" t="s">
        <v>86</v>
      </c>
      <c r="E21" s="6" t="n">
        <v>9300</v>
      </c>
      <c r="F21" s="6" t="n">
        <v>9300</v>
      </c>
    </row>
    <row r="22" spans="1:9">
      <c r="A22" s="4" t="s">
        <v>1090</v>
      </c>
      <c r="E22" s="5" t="n">
        <v>15</v>
      </c>
    </row>
    <row r="23" spans="1:9">
      <c r="A23" s="4" t="s">
        <v>1092</v>
      </c>
      <c r="B23" s="5" t="n">
        <v>9300</v>
      </c>
    </row>
    <row r="24" spans="1:9">
      <c r="A24" s="4" t="s">
        <v>1093</v>
      </c>
      <c r="E24" s="4" t="s">
        <v>1094</v>
      </c>
    </row>
    <row r="25" spans="1:9">
      <c r="A25" s="4" t="s">
        <v>1095</v>
      </c>
      <c r="E25" s="5" t="n">
        <v>1000</v>
      </c>
      <c r="F25" s="5" t="n">
        <v>1000</v>
      </c>
    </row>
  </sheetData>
  <mergeCells count="3">
    <mergeCell ref="A1:A2"/>
    <mergeCell ref="C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96</v>
      </c>
      <c r="B1" s="2" t="s">
        <v>651</v>
      </c>
      <c r="C1" s="2" t="s">
        <v>1</v>
      </c>
    </row>
    <row r="2" spans="1:7">
      <c r="B2" s="2" t="s">
        <v>3</v>
      </c>
      <c r="C2" s="2" t="s">
        <v>2</v>
      </c>
      <c r="D2" s="2" t="s">
        <v>35</v>
      </c>
      <c r="E2" s="2" t="s">
        <v>93</v>
      </c>
      <c r="F2" s="2" t="s">
        <v>1097</v>
      </c>
      <c r="G2" s="2" t="s">
        <v>1098</v>
      </c>
    </row>
    <row r="3" spans="1:7">
      <c r="A3" s="3" t="s">
        <v>1099</v>
      </c>
    </row>
    <row r="4" spans="1:7">
      <c r="A4" s="4" t="s">
        <v>1100</v>
      </c>
      <c r="C4" s="4" t="s">
        <v>1101</v>
      </c>
    </row>
    <row r="5" spans="1:7">
      <c r="A5" s="4" t="s">
        <v>1102</v>
      </c>
      <c r="C5" s="5" t="n">
        <v>2460</v>
      </c>
    </row>
    <row r="6" spans="1:7">
      <c r="A6" s="4" t="s">
        <v>1103</v>
      </c>
      <c r="C6" s="6" t="n">
        <v>1791</v>
      </c>
      <c r="D6" s="5" t="n">
        <v>1368</v>
      </c>
      <c r="E6" s="5" t="n">
        <v>1328</v>
      </c>
    </row>
    <row r="7" spans="1:7">
      <c r="A7" s="4" t="s">
        <v>1104</v>
      </c>
      <c r="C7" s="6" t="n">
        <v>324</v>
      </c>
      <c r="D7" s="6" t="n">
        <v>328</v>
      </c>
      <c r="E7" s="6" t="n">
        <v>368</v>
      </c>
    </row>
    <row r="8" spans="1:7">
      <c r="A8" s="4" t="s">
        <v>1105</v>
      </c>
      <c r="C8" s="5" t="n">
        <v>1788</v>
      </c>
      <c r="D8" s="5" t="n">
        <v>1238</v>
      </c>
      <c r="E8" s="5" t="n">
        <v>199</v>
      </c>
    </row>
    <row r="9" spans="1:7">
      <c r="A9" s="4" t="s">
        <v>1106</v>
      </c>
    </row>
    <row r="10" spans="1:7">
      <c r="A10" s="3" t="s">
        <v>1099</v>
      </c>
    </row>
    <row r="11" spans="1:7">
      <c r="A11" s="4" t="s">
        <v>1107</v>
      </c>
      <c r="F11" s="9" t="n">
        <v>0.075</v>
      </c>
    </row>
    <row r="12" spans="1:7">
      <c r="A12" s="4" t="s">
        <v>1108</v>
      </c>
      <c r="F12" s="5" t="n">
        <v>1332</v>
      </c>
    </row>
    <row r="13" spans="1:7">
      <c r="A13" s="4" t="s">
        <v>1109</v>
      </c>
    </row>
    <row r="14" spans="1:7">
      <c r="A14" s="3" t="s">
        <v>1099</v>
      </c>
    </row>
    <row r="15" spans="1:7">
      <c r="A15" s="4" t="s">
        <v>1110</v>
      </c>
      <c r="C15" s="6" t="n">
        <v>36627</v>
      </c>
      <c r="D15" s="6" t="n">
        <v>24252</v>
      </c>
      <c r="E15" s="6" t="n">
        <v>14773</v>
      </c>
    </row>
    <row r="16" spans="1:7">
      <c r="A16" s="4" t="s">
        <v>1111</v>
      </c>
      <c r="C16" s="5" t="n">
        <v>606</v>
      </c>
      <c r="D16" s="5" t="n">
        <v>570</v>
      </c>
      <c r="E16" s="5" t="n">
        <v>294</v>
      </c>
    </row>
    <row r="17" spans="1:7">
      <c r="A17" s="4" t="s">
        <v>1112</v>
      </c>
      <c r="D17" s="6" t="n">
        <v>15330</v>
      </c>
    </row>
    <row r="18" spans="1:7">
      <c r="A18" s="4" t="s">
        <v>1113</v>
      </c>
      <c r="D18" s="5" t="n">
        <v>86</v>
      </c>
    </row>
    <row r="19" spans="1:7">
      <c r="A19" s="4" t="s">
        <v>1114</v>
      </c>
    </row>
    <row r="20" spans="1:7">
      <c r="A20" s="3" t="s">
        <v>1099</v>
      </c>
    </row>
    <row r="21" spans="1:7">
      <c r="A21" s="4" t="s">
        <v>1100</v>
      </c>
      <c r="C21" s="4" t="s">
        <v>1115</v>
      </c>
    </row>
    <row r="22" spans="1:7">
      <c r="A22" s="4" t="s">
        <v>1116</v>
      </c>
    </row>
    <row r="23" spans="1:7">
      <c r="A23" s="3" t="s">
        <v>1099</v>
      </c>
    </row>
    <row r="24" spans="1:7">
      <c r="A24" s="4" t="s">
        <v>1100</v>
      </c>
      <c r="B24" s="4" t="s">
        <v>1101</v>
      </c>
    </row>
    <row r="25" spans="1:7">
      <c r="A25" s="4" t="s">
        <v>1117</v>
      </c>
      <c r="B25" s="6" t="n">
        <v>95000</v>
      </c>
    </row>
    <row r="26" spans="1:7">
      <c r="A26" s="4" t="s">
        <v>1118</v>
      </c>
      <c r="B26" s="7" t="n">
        <v>20.31</v>
      </c>
    </row>
    <row r="27" spans="1:7">
      <c r="A27" s="4" t="s">
        <v>1102</v>
      </c>
      <c r="B27" s="5" t="n">
        <v>1929</v>
      </c>
    </row>
    <row r="28" spans="1:7">
      <c r="A28" s="4" t="s">
        <v>1119</v>
      </c>
    </row>
    <row r="29" spans="1:7">
      <c r="A29" s="3" t="s">
        <v>1099</v>
      </c>
    </row>
    <row r="30" spans="1:7">
      <c r="A30" s="4" t="s">
        <v>1100</v>
      </c>
      <c r="C30" s="4" t="s">
        <v>1101</v>
      </c>
    </row>
    <row r="31" spans="1:7">
      <c r="A31" s="4" t="s">
        <v>1120</v>
      </c>
    </row>
    <row r="32" spans="1:7">
      <c r="A32" s="3" t="s">
        <v>1099</v>
      </c>
    </row>
    <row r="33" spans="1:7">
      <c r="A33" s="4" t="s">
        <v>1100</v>
      </c>
      <c r="C33" s="4" t="s">
        <v>511</v>
      </c>
    </row>
    <row r="34" spans="1:7">
      <c r="A34" s="4" t="s">
        <v>75</v>
      </c>
    </row>
    <row r="35" spans="1:7">
      <c r="A35" s="3" t="s">
        <v>1099</v>
      </c>
    </row>
    <row r="36" spans="1:7">
      <c r="A36" s="4" t="s">
        <v>1121</v>
      </c>
      <c r="C36" s="6" t="n">
        <v>20000</v>
      </c>
      <c r="D36" s="6" t="n">
        <v>20000</v>
      </c>
      <c r="G36" s="6" t="n">
        <v>20000</v>
      </c>
    </row>
    <row r="37" spans="1:7">
      <c r="A37" s="4" t="s">
        <v>1122</v>
      </c>
      <c r="C37" s="7" t="n">
        <v>0.01</v>
      </c>
      <c r="D37" s="7" t="n">
        <v>0.01</v>
      </c>
      <c r="G37" s="7" t="n">
        <v>0.0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93</v>
      </c>
    </row>
    <row r="3" spans="1:4">
      <c r="A3" s="3" t="s">
        <v>1124</v>
      </c>
    </row>
    <row r="4" spans="1:4">
      <c r="A4" s="4" t="s">
        <v>1125</v>
      </c>
      <c r="B4" s="6" t="n">
        <v>145737</v>
      </c>
      <c r="C4" s="6" t="n">
        <v>145324</v>
      </c>
      <c r="D4" s="6" t="n">
        <v>63644</v>
      </c>
    </row>
    <row r="5" spans="1:4">
      <c r="A5" s="4" t="s">
        <v>1126</v>
      </c>
      <c r="B5" s="7" t="n">
        <v>19.73</v>
      </c>
      <c r="C5" s="7" t="n">
        <v>22.36</v>
      </c>
      <c r="D5" s="7" t="n">
        <v>19.06</v>
      </c>
    </row>
    <row r="6" spans="1:4">
      <c r="A6" s="4" t="s">
        <v>1127</v>
      </c>
    </row>
    <row r="7" spans="1:4">
      <c r="A7" s="3" t="s">
        <v>1124</v>
      </c>
    </row>
    <row r="8" spans="1:4">
      <c r="A8" s="4" t="s">
        <v>1125</v>
      </c>
      <c r="B8" s="6" t="n">
        <v>15642</v>
      </c>
      <c r="C8" s="6" t="n">
        <v>14033</v>
      </c>
      <c r="D8" s="6" t="n">
        <v>18956</v>
      </c>
    </row>
    <row r="9" spans="1:4">
      <c r="A9" s="4" t="s">
        <v>1126</v>
      </c>
      <c r="B9" s="7" t="n">
        <v>21.65</v>
      </c>
      <c r="C9" s="5" t="n">
        <v>22</v>
      </c>
      <c r="D9" s="7" t="n">
        <v>17.02</v>
      </c>
    </row>
    <row r="10" spans="1:4">
      <c r="A10" s="4" t="s">
        <v>1114</v>
      </c>
    </row>
    <row r="11" spans="1:4">
      <c r="A11" s="3" t="s">
        <v>1124</v>
      </c>
    </row>
    <row r="12" spans="1:4">
      <c r="A12" s="4" t="s">
        <v>1125</v>
      </c>
      <c r="B12" s="6" t="n">
        <v>40095</v>
      </c>
      <c r="C12" s="6" t="n">
        <v>41291</v>
      </c>
      <c r="D12" s="6" t="n">
        <v>44688</v>
      </c>
    </row>
    <row r="13" spans="1:4">
      <c r="A13" s="4" t="s">
        <v>1126</v>
      </c>
      <c r="B13" s="7" t="n">
        <v>18.74</v>
      </c>
      <c r="C13" s="7" t="n">
        <v>22.86</v>
      </c>
      <c r="D13" s="7" t="n">
        <v>19.92</v>
      </c>
    </row>
    <row r="14" spans="1:4">
      <c r="A14" s="4" t="s">
        <v>1128</v>
      </c>
    </row>
    <row r="15" spans="1:4">
      <c r="A15" s="3" t="s">
        <v>1124</v>
      </c>
    </row>
    <row r="16" spans="1:4">
      <c r="A16" s="4" t="s">
        <v>1126</v>
      </c>
      <c r="B16" s="7" t="n">
        <v>19.5</v>
      </c>
    </row>
    <row r="17" spans="1:4">
      <c r="A17" s="4" t="s">
        <v>1129</v>
      </c>
    </row>
    <row r="18" spans="1:4">
      <c r="A18" s="3" t="s">
        <v>1124</v>
      </c>
    </row>
    <row r="19" spans="1:4">
      <c r="A19" s="4" t="s">
        <v>1125</v>
      </c>
      <c r="B19" s="6" t="n">
        <v>90000</v>
      </c>
      <c r="C19" s="6" t="n">
        <v>90000</v>
      </c>
      <c r="D19" s="6" t="n">
        <v>0</v>
      </c>
    </row>
    <row r="20" spans="1:4">
      <c r="A20" s="4" t="s">
        <v>1126</v>
      </c>
      <c r="B20" s="7" t="n">
        <v>19.84</v>
      </c>
      <c r="C20" s="7" t="n">
        <v>22.19</v>
      </c>
      <c r="D20"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93</v>
      </c>
    </row>
    <row r="3" spans="1:4">
      <c r="A3" s="3" t="s">
        <v>1131</v>
      </c>
    </row>
    <row r="4" spans="1:4">
      <c r="A4" s="4" t="s">
        <v>1132</v>
      </c>
      <c r="B4" s="7" t="n">
        <v>19.73</v>
      </c>
      <c r="C4" s="7" t="n">
        <v>22.36</v>
      </c>
      <c r="D4" s="7" t="n">
        <v>19.06</v>
      </c>
    </row>
    <row r="5" spans="1:4">
      <c r="A5" s="4" t="s">
        <v>1128</v>
      </c>
    </row>
    <row r="6" spans="1:4">
      <c r="A6" s="3" t="s">
        <v>1125</v>
      </c>
    </row>
    <row r="7" spans="1:4">
      <c r="A7" s="4" t="s">
        <v>1133</v>
      </c>
      <c r="B7" s="6" t="n">
        <v>126282</v>
      </c>
    </row>
    <row r="8" spans="1:4">
      <c r="A8" s="4" t="s">
        <v>1134</v>
      </c>
      <c r="B8" s="6" t="n">
        <v>-85271</v>
      </c>
    </row>
    <row r="9" spans="1:4">
      <c r="A9" s="4" t="s">
        <v>1135</v>
      </c>
      <c r="B9" s="6" t="n">
        <v>130095</v>
      </c>
    </row>
    <row r="10" spans="1:4">
      <c r="A10" s="4" t="s">
        <v>1136</v>
      </c>
      <c r="B10" s="6" t="n">
        <v>171106</v>
      </c>
      <c r="C10" s="6" t="n">
        <v>126282</v>
      </c>
    </row>
    <row r="11" spans="1:4">
      <c r="A11" s="3" t="s">
        <v>1131</v>
      </c>
    </row>
    <row r="12" spans="1:4">
      <c r="A12" s="4" t="s">
        <v>1137</v>
      </c>
      <c r="B12" s="7" t="n">
        <v>22.04</v>
      </c>
    </row>
    <row r="13" spans="1:4">
      <c r="A13" s="4" t="s">
        <v>1138</v>
      </c>
      <c r="B13" s="8" t="n">
        <v>20.97</v>
      </c>
    </row>
    <row r="14" spans="1:4">
      <c r="A14" s="4" t="s">
        <v>1132</v>
      </c>
      <c r="B14" s="8" t="n">
        <v>19.5</v>
      </c>
    </row>
    <row r="15" spans="1:4">
      <c r="A15" s="4" t="s">
        <v>1137</v>
      </c>
      <c r="B15" s="7" t="n">
        <v>20.64</v>
      </c>
      <c r="C15" s="7" t="n">
        <v>22.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9</v>
      </c>
      <c r="B1" s="2" t="s">
        <v>651</v>
      </c>
    </row>
    <row r="2" spans="1:4">
      <c r="B2" s="2" t="s">
        <v>1140</v>
      </c>
      <c r="C2" s="2" t="s">
        <v>2</v>
      </c>
      <c r="D2" s="2" t="s">
        <v>35</v>
      </c>
    </row>
    <row r="3" spans="1:4">
      <c r="A3" s="3" t="s">
        <v>1099</v>
      </c>
    </row>
    <row r="4" spans="1:4">
      <c r="A4" s="4" t="s">
        <v>1141</v>
      </c>
      <c r="B4" s="6" t="n">
        <v>17669314</v>
      </c>
      <c r="C4" s="6" t="n">
        <v>17756180</v>
      </c>
      <c r="D4" s="6" t="n">
        <v>17647135</v>
      </c>
    </row>
    <row r="5" spans="1:4">
      <c r="A5" s="4" t="s">
        <v>1142</v>
      </c>
      <c r="B5" s="5" t="n">
        <v>69000</v>
      </c>
    </row>
    <row r="6" spans="1:4">
      <c r="A6" s="4" t="s">
        <v>1143</v>
      </c>
      <c r="B6" s="6" t="n">
        <v>4485</v>
      </c>
    </row>
    <row r="7" spans="1:4">
      <c r="A7" s="4" t="s">
        <v>1144</v>
      </c>
      <c r="B7" s="6" t="n">
        <v>418</v>
      </c>
    </row>
    <row r="8" spans="1:4">
      <c r="A8" s="4" t="s">
        <v>1145</v>
      </c>
      <c r="B8" s="5" t="n">
        <v>64097</v>
      </c>
    </row>
    <row r="9" spans="1:4">
      <c r="A9" s="4" t="s">
        <v>143</v>
      </c>
    </row>
    <row r="10" spans="1:4">
      <c r="A10" s="3" t="s">
        <v>1099</v>
      </c>
    </row>
    <row r="11" spans="1:4">
      <c r="A11" s="4" t="s">
        <v>1146</v>
      </c>
      <c r="B11" s="6" t="n">
        <v>3136362</v>
      </c>
    </row>
    <row r="12" spans="1:4">
      <c r="A12" s="4" t="s">
        <v>1147</v>
      </c>
      <c r="B12" s="5" t="n">
        <v>22</v>
      </c>
    </row>
    <row r="13" spans="1:4">
      <c r="A13" s="4" t="s">
        <v>1148</v>
      </c>
      <c r="B13" s="4" t="s">
        <v>11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0</v>
      </c>
      <c r="B1" s="2" t="s">
        <v>651</v>
      </c>
      <c r="C1" s="2" t="s">
        <v>1</v>
      </c>
    </row>
    <row r="2" spans="1:5">
      <c r="B2" s="2" t="s">
        <v>1151</v>
      </c>
      <c r="C2" s="2" t="s">
        <v>2</v>
      </c>
      <c r="D2" s="2" t="s">
        <v>35</v>
      </c>
      <c r="E2" s="2" t="s">
        <v>93</v>
      </c>
    </row>
    <row r="3" spans="1:5">
      <c r="A3" s="3" t="s">
        <v>313</v>
      </c>
    </row>
    <row r="4" spans="1:5">
      <c r="A4" s="4" t="s">
        <v>1152</v>
      </c>
      <c r="C4" s="5" t="n">
        <v>729000</v>
      </c>
      <c r="D4" s="5" t="n">
        <v>729000</v>
      </c>
    </row>
    <row r="5" spans="1:5">
      <c r="A5" s="4" t="s">
        <v>1153</v>
      </c>
      <c r="C5" s="5" t="n">
        <v>0</v>
      </c>
      <c r="D5" s="5" t="n">
        <v>0</v>
      </c>
      <c r="E5" s="5" t="n">
        <v>0</v>
      </c>
    </row>
    <row r="6" spans="1:5">
      <c r="A6" s="4" t="s">
        <v>1154</v>
      </c>
      <c r="B6" s="5" t="n">
        <v>586000</v>
      </c>
    </row>
    <row r="7" spans="1:5">
      <c r="A7" s="4" t="s">
        <v>1155</v>
      </c>
      <c r="C7" s="4" t="s">
        <v>490</v>
      </c>
    </row>
    <row r="8" spans="1:5">
      <c r="A8" s="4" t="s">
        <v>1156</v>
      </c>
      <c r="C8" s="5" t="n">
        <v>251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57</v>
      </c>
      <c r="B1" s="2" t="s">
        <v>1</v>
      </c>
    </row>
    <row r="2" spans="1:2">
      <c r="B2" s="2" t="s">
        <v>1158</v>
      </c>
    </row>
    <row r="3" spans="1:2">
      <c r="A3" s="3" t="s">
        <v>316</v>
      </c>
    </row>
    <row r="4" spans="1:2">
      <c r="A4" s="4" t="s">
        <v>1159</v>
      </c>
      <c r="B4" s="6" t="n">
        <v>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93</v>
      </c>
    </row>
    <row r="3" spans="1:4">
      <c r="A3" s="3" t="s">
        <v>1161</v>
      </c>
    </row>
    <row r="4" spans="1:4">
      <c r="A4" s="4" t="s">
        <v>96</v>
      </c>
      <c r="B4" s="5" t="n">
        <v>171398</v>
      </c>
      <c r="C4" s="5" t="n">
        <v>129392</v>
      </c>
      <c r="D4" s="5" t="n">
        <v>121309</v>
      </c>
    </row>
    <row r="5" spans="1:4">
      <c r="A5" s="4" t="s">
        <v>1162</v>
      </c>
      <c r="B5" s="6" t="n">
        <v>168279</v>
      </c>
      <c r="C5" s="6" t="n">
        <v>112631</v>
      </c>
      <c r="D5" s="6" t="n">
        <v>102979</v>
      </c>
    </row>
    <row r="6" spans="1:4">
      <c r="A6" s="4" t="s">
        <v>182</v>
      </c>
      <c r="B6" s="6" t="n">
        <v>8633</v>
      </c>
      <c r="C6" s="6" t="n">
        <v>7275</v>
      </c>
      <c r="D6" s="6" t="n">
        <v>6467</v>
      </c>
    </row>
    <row r="7" spans="1:4">
      <c r="A7" s="4" t="s">
        <v>102</v>
      </c>
      <c r="B7" s="6" t="n">
        <v>-5514</v>
      </c>
      <c r="C7" s="6" t="n">
        <v>9486</v>
      </c>
      <c r="D7" s="6" t="n">
        <v>11863</v>
      </c>
    </row>
    <row r="8" spans="1:4">
      <c r="A8" s="4" t="s">
        <v>1163</v>
      </c>
    </row>
    <row r="9" spans="1:4">
      <c r="A9" s="3" t="s">
        <v>1161</v>
      </c>
    </row>
    <row r="10" spans="1:4">
      <c r="A10" s="4" t="s">
        <v>96</v>
      </c>
      <c r="B10" s="6" t="n">
        <v>171398</v>
      </c>
      <c r="C10" s="6" t="n">
        <v>129392</v>
      </c>
      <c r="D10" s="6" t="n">
        <v>121309</v>
      </c>
    </row>
    <row r="11" spans="1:4">
      <c r="A11" s="4" t="s">
        <v>1164</v>
      </c>
    </row>
    <row r="12" spans="1:4">
      <c r="A12" s="3" t="s">
        <v>1161</v>
      </c>
    </row>
    <row r="13" spans="1:4">
      <c r="A13" s="4" t="s">
        <v>96</v>
      </c>
      <c r="B13" s="6" t="n">
        <v>-30073</v>
      </c>
      <c r="C13" s="6" t="n">
        <v>-19971</v>
      </c>
      <c r="D13" s="6" t="n">
        <v>-19156</v>
      </c>
    </row>
    <row r="14" spans="1:4">
      <c r="A14" s="4" t="s">
        <v>1162</v>
      </c>
      <c r="B14" s="6" t="n">
        <v>-30073</v>
      </c>
      <c r="C14" s="6" t="n">
        <v>-19971</v>
      </c>
      <c r="D14" s="6" t="n">
        <v>-19156</v>
      </c>
    </row>
    <row r="15" spans="1:4">
      <c r="A15" s="4" t="s">
        <v>182</v>
      </c>
      <c r="B15" s="6" t="n">
        <v>0</v>
      </c>
      <c r="C15" s="6" t="n">
        <v>0</v>
      </c>
      <c r="D15" s="6" t="n">
        <v>0</v>
      </c>
    </row>
    <row r="16" spans="1:4">
      <c r="A16" s="4" t="s">
        <v>102</v>
      </c>
      <c r="B16" s="6" t="n">
        <v>0</v>
      </c>
      <c r="C16" s="6" t="n">
        <v>0</v>
      </c>
      <c r="D16" s="6" t="n">
        <v>0</v>
      </c>
    </row>
    <row r="17" spans="1:4">
      <c r="A17" s="4" t="s">
        <v>1165</v>
      </c>
    </row>
    <row r="18" spans="1:4">
      <c r="A18" s="3" t="s">
        <v>1161</v>
      </c>
    </row>
    <row r="19" spans="1:4">
      <c r="A19" s="4" t="s">
        <v>96</v>
      </c>
      <c r="B19" s="6" t="n">
        <v>0</v>
      </c>
      <c r="C19" s="6" t="n">
        <v>0</v>
      </c>
      <c r="D19" s="6" t="n">
        <v>0</v>
      </c>
    </row>
    <row r="20" spans="1:4">
      <c r="A20" s="4" t="s">
        <v>1162</v>
      </c>
      <c r="B20" s="6" t="n">
        <v>19850</v>
      </c>
      <c r="C20" s="6" t="n">
        <v>15800</v>
      </c>
      <c r="D20" s="6" t="n">
        <v>13731</v>
      </c>
    </row>
    <row r="21" spans="1:4">
      <c r="A21" s="4" t="s">
        <v>182</v>
      </c>
      <c r="B21" s="6" t="n">
        <v>251</v>
      </c>
      <c r="C21" s="6" t="n">
        <v>253</v>
      </c>
      <c r="D21" s="6" t="n">
        <v>216</v>
      </c>
    </row>
    <row r="22" spans="1:4">
      <c r="A22" s="4" t="s">
        <v>102</v>
      </c>
      <c r="B22" s="6" t="n">
        <v>-20101</v>
      </c>
      <c r="C22" s="6" t="n">
        <v>-16053</v>
      </c>
      <c r="D22" s="6" t="n">
        <v>-13947</v>
      </c>
    </row>
    <row r="23" spans="1:4">
      <c r="A23" s="4" t="s">
        <v>1166</v>
      </c>
    </row>
    <row r="24" spans="1:4">
      <c r="A24" s="3" t="s">
        <v>1161</v>
      </c>
    </row>
    <row r="25" spans="1:4">
      <c r="A25" s="4" t="s">
        <v>96</v>
      </c>
      <c r="B25" s="6" t="n">
        <v>166549</v>
      </c>
      <c r="C25" s="6" t="n">
        <v>124344</v>
      </c>
      <c r="D25" s="6" t="n">
        <v>115869</v>
      </c>
    </row>
    <row r="26" spans="1:4">
      <c r="A26" s="4" t="s">
        <v>1162</v>
      </c>
      <c r="B26" s="6" t="n">
        <v>144749</v>
      </c>
      <c r="C26" s="6" t="n">
        <v>91839</v>
      </c>
      <c r="D26" s="6" t="n">
        <v>85673</v>
      </c>
    </row>
    <row r="27" spans="1:4">
      <c r="A27" s="4" t="s">
        <v>182</v>
      </c>
      <c r="B27" s="6" t="n">
        <v>7623</v>
      </c>
      <c r="C27" s="6" t="n">
        <v>6244</v>
      </c>
      <c r="D27" s="6" t="n">
        <v>5489</v>
      </c>
    </row>
    <row r="28" spans="1:4">
      <c r="A28" s="4" t="s">
        <v>102</v>
      </c>
      <c r="B28" s="6" t="n">
        <v>14177</v>
      </c>
      <c r="C28" s="6" t="n">
        <v>26261</v>
      </c>
      <c r="D28" s="6" t="n">
        <v>24707</v>
      </c>
    </row>
    <row r="29" spans="1:4">
      <c r="A29" s="4" t="s">
        <v>1167</v>
      </c>
    </row>
    <row r="30" spans="1:4">
      <c r="A30" s="3" t="s">
        <v>1161</v>
      </c>
    </row>
    <row r="31" spans="1:4">
      <c r="A31" s="4" t="s">
        <v>96</v>
      </c>
      <c r="B31" s="6" t="n">
        <v>166549</v>
      </c>
      <c r="C31" s="6" t="n">
        <v>124344</v>
      </c>
      <c r="D31" s="6" t="n">
        <v>115869</v>
      </c>
    </row>
    <row r="32" spans="1:4">
      <c r="A32" s="4" t="s">
        <v>1168</v>
      </c>
    </row>
    <row r="33" spans="1:4">
      <c r="A33" s="3" t="s">
        <v>1161</v>
      </c>
    </row>
    <row r="34" spans="1:4">
      <c r="A34" s="4" t="s">
        <v>96</v>
      </c>
      <c r="B34" s="6" t="n">
        <v>0</v>
      </c>
      <c r="C34" s="6" t="n">
        <v>0</v>
      </c>
      <c r="D34" s="6" t="n">
        <v>0</v>
      </c>
    </row>
    <row r="35" spans="1:4">
      <c r="A35" s="4" t="s">
        <v>764</v>
      </c>
    </row>
    <row r="36" spans="1:4">
      <c r="A36" s="3" t="s">
        <v>1161</v>
      </c>
    </row>
    <row r="37" spans="1:4">
      <c r="A37" s="4" t="s">
        <v>96</v>
      </c>
      <c r="B37" s="6" t="n">
        <v>134342</v>
      </c>
      <c r="C37" s="6" t="n">
        <v>94840</v>
      </c>
      <c r="D37" s="6" t="n">
        <v>85439</v>
      </c>
    </row>
    <row r="38" spans="1:4">
      <c r="A38" s="4" t="s">
        <v>1162</v>
      </c>
      <c r="B38" s="6" t="n">
        <v>120998</v>
      </c>
      <c r="C38" s="6" t="n">
        <v>74809</v>
      </c>
      <c r="D38" s="6" t="n">
        <v>67414</v>
      </c>
    </row>
    <row r="39" spans="1:4">
      <c r="A39" s="4" t="s">
        <v>182</v>
      </c>
      <c r="B39" s="6" t="n">
        <v>0</v>
      </c>
      <c r="C39" s="6" t="n">
        <v>0</v>
      </c>
      <c r="D39" s="6" t="n">
        <v>0</v>
      </c>
    </row>
    <row r="40" spans="1:4">
      <c r="A40" s="4" t="s">
        <v>102</v>
      </c>
      <c r="B40" s="6" t="n">
        <v>13344</v>
      </c>
      <c r="C40" s="6" t="n">
        <v>20031</v>
      </c>
      <c r="D40" s="6" t="n">
        <v>18025</v>
      </c>
    </row>
    <row r="41" spans="1:4">
      <c r="A41" s="4" t="s">
        <v>1169</v>
      </c>
    </row>
    <row r="42" spans="1:4">
      <c r="A42" s="3" t="s">
        <v>1161</v>
      </c>
    </row>
    <row r="43" spans="1:4">
      <c r="A43" s="4" t="s">
        <v>96</v>
      </c>
      <c r="B43" s="6" t="n">
        <v>134342</v>
      </c>
      <c r="C43" s="6" t="n">
        <v>94840</v>
      </c>
      <c r="D43" s="6" t="n">
        <v>85439</v>
      </c>
    </row>
    <row r="44" spans="1:4">
      <c r="A44" s="4" t="s">
        <v>1170</v>
      </c>
    </row>
    <row r="45" spans="1:4">
      <c r="A45" s="3" t="s">
        <v>1161</v>
      </c>
    </row>
    <row r="46" spans="1:4">
      <c r="A46" s="4" t="s">
        <v>96</v>
      </c>
      <c r="B46" s="6" t="n">
        <v>0</v>
      </c>
      <c r="C46" s="6" t="n">
        <v>0</v>
      </c>
      <c r="D46" s="6" t="n">
        <v>0</v>
      </c>
    </row>
    <row r="47" spans="1:4">
      <c r="A47" s="4" t="s">
        <v>765</v>
      </c>
    </row>
    <row r="48" spans="1:4">
      <c r="A48" s="3" t="s">
        <v>1161</v>
      </c>
    </row>
    <row r="49" spans="1:4">
      <c r="A49" s="4" t="s">
        <v>96</v>
      </c>
      <c r="B49" s="6" t="n">
        <v>15629</v>
      </c>
      <c r="C49" s="6" t="n">
        <v>8990</v>
      </c>
      <c r="D49" s="6" t="n">
        <v>8760</v>
      </c>
    </row>
    <row r="50" spans="1:4">
      <c r="A50" s="4" t="s">
        <v>1162</v>
      </c>
      <c r="B50" s="6" t="n">
        <v>37639</v>
      </c>
      <c r="C50" s="6" t="n">
        <v>23071</v>
      </c>
      <c r="D50" s="6" t="n">
        <v>21567</v>
      </c>
    </row>
    <row r="51" spans="1:4">
      <c r="A51" s="4" t="s">
        <v>182</v>
      </c>
      <c r="B51" s="6" t="n">
        <v>0</v>
      </c>
      <c r="C51" s="6" t="n">
        <v>0</v>
      </c>
      <c r="D51" s="6" t="n">
        <v>0</v>
      </c>
    </row>
    <row r="52" spans="1:4">
      <c r="A52" s="4" t="s">
        <v>102</v>
      </c>
      <c r="B52" s="6" t="n">
        <v>8063</v>
      </c>
      <c r="C52" s="6" t="n">
        <v>5890</v>
      </c>
      <c r="D52" s="6" t="n">
        <v>6349</v>
      </c>
    </row>
    <row r="53" spans="1:4">
      <c r="A53" s="4" t="s">
        <v>1171</v>
      </c>
    </row>
    <row r="54" spans="1:4">
      <c r="A54" s="3" t="s">
        <v>1161</v>
      </c>
    </row>
    <row r="55" spans="1:4">
      <c r="A55" s="4" t="s">
        <v>96</v>
      </c>
      <c r="B55" s="6" t="n">
        <v>45702</v>
      </c>
      <c r="C55" s="6" t="n">
        <v>28961</v>
      </c>
      <c r="D55" s="6" t="n">
        <v>27916</v>
      </c>
    </row>
    <row r="56" spans="1:4">
      <c r="A56" s="4" t="s">
        <v>1172</v>
      </c>
    </row>
    <row r="57" spans="1:4">
      <c r="A57" s="3" t="s">
        <v>1161</v>
      </c>
    </row>
    <row r="58" spans="1:4">
      <c r="A58" s="4" t="s">
        <v>96</v>
      </c>
      <c r="B58" s="6" t="n">
        <v>30073</v>
      </c>
      <c r="C58" s="6" t="n">
        <v>19971</v>
      </c>
      <c r="D58" s="6" t="n">
        <v>19156</v>
      </c>
    </row>
    <row r="59" spans="1:4">
      <c r="A59" s="4" t="s">
        <v>1173</v>
      </c>
    </row>
    <row r="60" spans="1:4">
      <c r="A60" s="3" t="s">
        <v>1161</v>
      </c>
    </row>
    <row r="61" spans="1:4">
      <c r="A61" s="4" t="s">
        <v>96</v>
      </c>
      <c r="B61" s="6" t="n">
        <v>5391</v>
      </c>
      <c r="C61" s="6" t="n">
        <v>6576</v>
      </c>
      <c r="D61" s="6" t="n">
        <v>9522</v>
      </c>
    </row>
    <row r="62" spans="1:4">
      <c r="A62" s="4" t="s">
        <v>1162</v>
      </c>
      <c r="B62" s="6" t="n">
        <v>3150</v>
      </c>
      <c r="C62" s="6" t="n">
        <v>4399</v>
      </c>
      <c r="D62" s="6" t="n">
        <v>4136</v>
      </c>
    </row>
    <row r="63" spans="1:4">
      <c r="A63" s="4" t="s">
        <v>182</v>
      </c>
      <c r="B63" s="6" t="n">
        <v>0</v>
      </c>
      <c r="C63" s="6" t="n">
        <v>0</v>
      </c>
      <c r="D63" s="6" t="n">
        <v>0</v>
      </c>
    </row>
    <row r="64" spans="1:4">
      <c r="A64" s="4" t="s">
        <v>102</v>
      </c>
      <c r="B64" s="6" t="n">
        <v>2241</v>
      </c>
      <c r="C64" s="6" t="n">
        <v>2177</v>
      </c>
      <c r="D64" s="6" t="n">
        <v>5386</v>
      </c>
    </row>
    <row r="65" spans="1:4">
      <c r="A65" s="4" t="s">
        <v>1174</v>
      </c>
    </row>
    <row r="66" spans="1:4">
      <c r="A66" s="3" t="s">
        <v>1161</v>
      </c>
    </row>
    <row r="67" spans="1:4">
      <c r="A67" s="4" t="s">
        <v>96</v>
      </c>
      <c r="B67" s="6" t="n">
        <v>5391</v>
      </c>
      <c r="C67" s="6" t="n">
        <v>6576</v>
      </c>
      <c r="D67" s="6" t="n">
        <v>9522</v>
      </c>
    </row>
    <row r="68" spans="1:4">
      <c r="A68" s="4" t="s">
        <v>1175</v>
      </c>
    </row>
    <row r="69" spans="1:4">
      <c r="A69" s="3" t="s">
        <v>1161</v>
      </c>
    </row>
    <row r="70" spans="1:4">
      <c r="A70" s="4" t="s">
        <v>96</v>
      </c>
      <c r="B70" s="6" t="n">
        <v>0</v>
      </c>
      <c r="C70" s="6" t="n">
        <v>0</v>
      </c>
      <c r="D70" s="6" t="n">
        <v>0</v>
      </c>
    </row>
    <row r="71" spans="1:4">
      <c r="A71" s="4" t="s">
        <v>1176</v>
      </c>
    </row>
    <row r="72" spans="1:4">
      <c r="A72" s="3" t="s">
        <v>1161</v>
      </c>
    </row>
    <row r="73" spans="1:4">
      <c r="A73" s="4" t="s">
        <v>96</v>
      </c>
      <c r="B73" s="6" t="n">
        <v>11187</v>
      </c>
      <c r="C73" s="6" t="n">
        <v>13938</v>
      </c>
      <c r="D73" s="6" t="n">
        <v>12148</v>
      </c>
    </row>
    <row r="74" spans="1:4">
      <c r="A74" s="4" t="s">
        <v>1162</v>
      </c>
      <c r="B74" s="6" t="n">
        <v>13035</v>
      </c>
      <c r="C74" s="6" t="n">
        <v>9531</v>
      </c>
      <c r="D74" s="6" t="n">
        <v>11712</v>
      </c>
    </row>
    <row r="75" spans="1:4">
      <c r="A75" s="4" t="s">
        <v>182</v>
      </c>
      <c r="B75" s="6" t="n">
        <v>0</v>
      </c>
      <c r="C75" s="6" t="n">
        <v>0</v>
      </c>
      <c r="D75" s="6" t="n">
        <v>0</v>
      </c>
    </row>
    <row r="76" spans="1:4">
      <c r="A76" s="4" t="s">
        <v>102</v>
      </c>
      <c r="B76" s="6" t="n">
        <v>-1848</v>
      </c>
      <c r="C76" s="6" t="n">
        <v>4407</v>
      </c>
      <c r="D76" s="6" t="n">
        <v>436</v>
      </c>
    </row>
    <row r="77" spans="1:4">
      <c r="A77" s="4" t="s">
        <v>1177</v>
      </c>
    </row>
    <row r="78" spans="1:4">
      <c r="A78" s="3" t="s">
        <v>1161</v>
      </c>
    </row>
    <row r="79" spans="1:4">
      <c r="A79" s="4" t="s">
        <v>96</v>
      </c>
      <c r="B79" s="6" t="n">
        <v>11187</v>
      </c>
      <c r="C79" s="6" t="n">
        <v>13938</v>
      </c>
      <c r="D79" s="6" t="n">
        <v>12148</v>
      </c>
    </row>
    <row r="80" spans="1:4">
      <c r="A80" s="4" t="s">
        <v>1178</v>
      </c>
    </row>
    <row r="81" spans="1:4">
      <c r="A81" s="3" t="s">
        <v>1161</v>
      </c>
    </row>
    <row r="82" spans="1:4">
      <c r="A82" s="4" t="s">
        <v>96</v>
      </c>
      <c r="B82" s="6" t="n">
        <v>0</v>
      </c>
      <c r="C82" s="6" t="n">
        <v>0</v>
      </c>
      <c r="D82" s="6" t="n">
        <v>0</v>
      </c>
    </row>
    <row r="83" spans="1:4">
      <c r="A83" s="4" t="s">
        <v>1179</v>
      </c>
    </row>
    <row r="84" spans="1:4">
      <c r="A84" s="3" t="s">
        <v>1161</v>
      </c>
    </row>
    <row r="85" spans="1:4">
      <c r="A85" s="4" t="s">
        <v>96</v>
      </c>
      <c r="B85" s="6" t="n">
        <v>4849</v>
      </c>
      <c r="C85" s="6" t="n">
        <v>5048</v>
      </c>
      <c r="D85" s="6" t="n">
        <v>5440</v>
      </c>
    </row>
    <row r="86" spans="1:4">
      <c r="A86" s="4" t="s">
        <v>1162</v>
      </c>
      <c r="B86" s="6" t="n">
        <v>3552</v>
      </c>
      <c r="C86" s="6" t="n">
        <v>3307</v>
      </c>
      <c r="D86" s="6" t="n">
        <v>3170</v>
      </c>
    </row>
    <row r="87" spans="1:4">
      <c r="A87" s="4" t="s">
        <v>182</v>
      </c>
      <c r="B87" s="6" t="n">
        <v>759</v>
      </c>
      <c r="C87" s="6" t="n">
        <v>778</v>
      </c>
      <c r="D87" s="6" t="n">
        <v>762</v>
      </c>
    </row>
    <row r="88" spans="1:4">
      <c r="A88" s="4" t="s">
        <v>102</v>
      </c>
      <c r="B88" s="6" t="n">
        <v>538</v>
      </c>
      <c r="C88" s="6" t="n">
        <v>963</v>
      </c>
      <c r="D88" s="6" t="n">
        <v>1508</v>
      </c>
    </row>
    <row r="89" spans="1:4">
      <c r="A89" s="4" t="s">
        <v>1180</v>
      </c>
    </row>
    <row r="90" spans="1:4">
      <c r="A90" s="3" t="s">
        <v>1161</v>
      </c>
    </row>
    <row r="91" spans="1:4">
      <c r="A91" s="4" t="s">
        <v>96</v>
      </c>
      <c r="B91" s="6" t="n">
        <v>4849</v>
      </c>
      <c r="C91" s="6" t="n">
        <v>5048</v>
      </c>
      <c r="D91" s="6" t="n">
        <v>5440</v>
      </c>
    </row>
    <row r="92" spans="1:4">
      <c r="A92" s="4" t="s">
        <v>1181</v>
      </c>
    </row>
    <row r="93" spans="1:4">
      <c r="A93" s="3" t="s">
        <v>1161</v>
      </c>
    </row>
    <row r="94" spans="1:4">
      <c r="A94" s="4" t="s">
        <v>96</v>
      </c>
      <c r="B94" s="6" t="n">
        <v>0</v>
      </c>
      <c r="C94" s="6" t="n">
        <v>0</v>
      </c>
      <c r="D94" s="6" t="n">
        <v>0</v>
      </c>
    </row>
    <row r="95" spans="1:4">
      <c r="A95" s="4" t="s">
        <v>268</v>
      </c>
    </row>
    <row r="96" spans="1:4">
      <c r="A96" s="3" t="s">
        <v>1161</v>
      </c>
    </row>
    <row r="97" spans="1:4">
      <c r="A97" s="4" t="s">
        <v>96</v>
      </c>
      <c r="B97" s="6" t="n">
        <v>0</v>
      </c>
      <c r="C97" s="6" t="n">
        <v>0</v>
      </c>
      <c r="D97" s="6" t="n">
        <v>0</v>
      </c>
    </row>
    <row r="98" spans="1:4">
      <c r="A98" s="4" t="s">
        <v>1162</v>
      </c>
      <c r="B98" s="6" t="n">
        <v>128</v>
      </c>
      <c r="C98" s="6" t="n">
        <v>1685</v>
      </c>
      <c r="D98" s="6" t="n">
        <v>405</v>
      </c>
    </row>
    <row r="99" spans="1:4">
      <c r="A99" s="4" t="s">
        <v>182</v>
      </c>
      <c r="B99" s="6" t="n">
        <v>0</v>
      </c>
      <c r="C99" s="6" t="n">
        <v>0</v>
      </c>
      <c r="D99" s="6" t="n">
        <v>0</v>
      </c>
    </row>
    <row r="100" spans="1:4">
      <c r="A100" s="4" t="s">
        <v>102</v>
      </c>
      <c r="B100" s="6" t="n">
        <v>-128</v>
      </c>
      <c r="C100" s="6" t="n">
        <v>-1685</v>
      </c>
      <c r="D100" s="6" t="n">
        <v>-405</v>
      </c>
    </row>
    <row r="101" spans="1:4">
      <c r="A101" s="4" t="s">
        <v>1182</v>
      </c>
    </row>
    <row r="102" spans="1:4">
      <c r="A102" s="3" t="s">
        <v>1161</v>
      </c>
    </row>
    <row r="103" spans="1:4">
      <c r="A103" s="4" t="s">
        <v>96</v>
      </c>
      <c r="B103" s="6" t="n">
        <v>0</v>
      </c>
      <c r="C103" s="6" t="n">
        <v>0</v>
      </c>
      <c r="D103" s="6" t="n">
        <v>0</v>
      </c>
    </row>
    <row r="104" spans="1:4">
      <c r="A104" s="4" t="s">
        <v>1183</v>
      </c>
    </row>
    <row r="105" spans="1:4">
      <c r="A105" s="3" t="s">
        <v>1161</v>
      </c>
    </row>
    <row r="106" spans="1:4">
      <c r="A106" s="4" t="s">
        <v>96</v>
      </c>
      <c r="B106" s="5" t="n">
        <v>0</v>
      </c>
      <c r="C106" s="5" t="n">
        <v>0</v>
      </c>
      <c r="D106"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5</v>
      </c>
      <c r="D2" s="2" t="s">
        <v>93</v>
      </c>
    </row>
    <row r="3" spans="1:4">
      <c r="A3" s="3" t="s">
        <v>1185</v>
      </c>
    </row>
    <row r="4" spans="1:4">
      <c r="A4" s="4" t="s">
        <v>1186</v>
      </c>
      <c r="B4" s="5" t="n">
        <v>4849</v>
      </c>
      <c r="C4" s="5" t="n">
        <v>5048</v>
      </c>
      <c r="D4" s="5" t="n">
        <v>5440</v>
      </c>
    </row>
    <row r="5" spans="1:4">
      <c r="A5" s="4" t="s">
        <v>1187</v>
      </c>
      <c r="B5" s="6" t="n">
        <v>171398</v>
      </c>
      <c r="C5" s="6" t="n">
        <v>129392</v>
      </c>
      <c r="D5" s="6" t="n">
        <v>121309</v>
      </c>
    </row>
    <row r="6" spans="1:4">
      <c r="A6" s="4" t="s">
        <v>1163</v>
      </c>
    </row>
    <row r="7" spans="1:4">
      <c r="A7" s="3" t="s">
        <v>1185</v>
      </c>
    </row>
    <row r="8" spans="1:4">
      <c r="A8" s="4" t="s">
        <v>1187</v>
      </c>
      <c r="B8" s="6" t="n">
        <v>171398</v>
      </c>
      <c r="C8" s="6" t="n">
        <v>129392</v>
      </c>
      <c r="D8" s="6" t="n">
        <v>121309</v>
      </c>
    </row>
    <row r="9" spans="1:4">
      <c r="A9" s="4" t="s">
        <v>1164</v>
      </c>
    </row>
    <row r="10" spans="1:4">
      <c r="A10" s="3" t="s">
        <v>1185</v>
      </c>
    </row>
    <row r="11" spans="1:4">
      <c r="A11" s="4" t="s">
        <v>122</v>
      </c>
      <c r="B11" s="6" t="n">
        <v>-30073</v>
      </c>
      <c r="C11" s="6" t="n">
        <v>-19971</v>
      </c>
      <c r="D11" s="6" t="n">
        <v>-19156</v>
      </c>
    </row>
    <row r="12" spans="1:4">
      <c r="A12" s="4" t="s">
        <v>1187</v>
      </c>
      <c r="B12" s="6" t="n">
        <v>-30073</v>
      </c>
      <c r="C12" s="6" t="n">
        <v>-19971</v>
      </c>
      <c r="D12" s="6" t="n">
        <v>-19156</v>
      </c>
    </row>
    <row r="13" spans="1:4">
      <c r="A13" s="4" t="s">
        <v>1188</v>
      </c>
    </row>
    <row r="14" spans="1:4">
      <c r="A14" s="3" t="s">
        <v>1185</v>
      </c>
    </row>
    <row r="15" spans="1:4">
      <c r="A15" s="4" t="s">
        <v>122</v>
      </c>
      <c r="B15" s="6" t="n">
        <v>149971</v>
      </c>
      <c r="C15" s="6" t="n">
        <v>103830</v>
      </c>
      <c r="D15" s="6" t="n">
        <v>94199</v>
      </c>
    </row>
    <row r="16" spans="1:4">
      <c r="A16" s="4" t="s">
        <v>1189</v>
      </c>
    </row>
    <row r="17" spans="1:4">
      <c r="A17" s="3" t="s">
        <v>1185</v>
      </c>
    </row>
    <row r="18" spans="1:4">
      <c r="A18" s="4" t="s">
        <v>1187</v>
      </c>
      <c r="B18" s="6" t="n">
        <v>134342</v>
      </c>
      <c r="C18" s="6" t="n">
        <v>94840</v>
      </c>
      <c r="D18" s="6" t="n">
        <v>85439</v>
      </c>
    </row>
    <row r="19" spans="1:4">
      <c r="A19" s="4" t="s">
        <v>1190</v>
      </c>
    </row>
    <row r="20" spans="1:4">
      <c r="A20" s="3" t="s">
        <v>1185</v>
      </c>
    </row>
    <row r="21" spans="1:4">
      <c r="A21" s="4" t="s">
        <v>122</v>
      </c>
      <c r="B21" s="6" t="n">
        <v>134342</v>
      </c>
      <c r="C21" s="6" t="n">
        <v>94840</v>
      </c>
      <c r="D21" s="6" t="n">
        <v>85439</v>
      </c>
    </row>
    <row r="22" spans="1:4">
      <c r="A22" s="4" t="s">
        <v>1187</v>
      </c>
      <c r="B22" s="6" t="n">
        <v>134342</v>
      </c>
      <c r="C22" s="6" t="n">
        <v>94840</v>
      </c>
      <c r="D22" s="6" t="n">
        <v>85439</v>
      </c>
    </row>
    <row r="23" spans="1:4">
      <c r="A23" s="4" t="s">
        <v>1191</v>
      </c>
    </row>
    <row r="24" spans="1:4">
      <c r="A24" s="3" t="s">
        <v>1185</v>
      </c>
    </row>
    <row r="25" spans="1:4">
      <c r="A25" s="4" t="s">
        <v>1187</v>
      </c>
      <c r="B25" s="6" t="n">
        <v>0</v>
      </c>
      <c r="C25" s="6" t="n">
        <v>0</v>
      </c>
      <c r="D25" s="6" t="n">
        <v>0</v>
      </c>
    </row>
    <row r="26" spans="1:4">
      <c r="A26" s="4" t="s">
        <v>1192</v>
      </c>
    </row>
    <row r="27" spans="1:4">
      <c r="A27" s="3" t="s">
        <v>1185</v>
      </c>
    </row>
    <row r="28" spans="1:4">
      <c r="A28" s="4" t="s">
        <v>1187</v>
      </c>
      <c r="B28" s="6" t="n">
        <v>15629</v>
      </c>
      <c r="C28" s="6" t="n">
        <v>8990</v>
      </c>
      <c r="D28" s="6" t="n">
        <v>8760</v>
      </c>
    </row>
    <row r="29" spans="1:4">
      <c r="A29" s="4" t="s">
        <v>1193</v>
      </c>
    </row>
    <row r="30" spans="1:4">
      <c r="A30" s="3" t="s">
        <v>1185</v>
      </c>
    </row>
    <row r="31" spans="1:4">
      <c r="A31" s="4" t="s">
        <v>122</v>
      </c>
      <c r="B31" s="6" t="n">
        <v>45702</v>
      </c>
      <c r="C31" s="6" t="n">
        <v>28961</v>
      </c>
      <c r="D31" s="6" t="n">
        <v>27916</v>
      </c>
    </row>
    <row r="32" spans="1:4">
      <c r="A32" s="4" t="s">
        <v>1187</v>
      </c>
      <c r="B32" s="6" t="n">
        <v>45702</v>
      </c>
      <c r="C32" s="6" t="n">
        <v>28961</v>
      </c>
      <c r="D32" s="6" t="n">
        <v>27916</v>
      </c>
    </row>
    <row r="33" spans="1:4">
      <c r="A33" s="4" t="s">
        <v>1194</v>
      </c>
    </row>
    <row r="34" spans="1:4">
      <c r="A34" s="3" t="s">
        <v>1185</v>
      </c>
    </row>
    <row r="35" spans="1:4">
      <c r="A35" s="4" t="s">
        <v>1187</v>
      </c>
      <c r="B35" s="6" t="n">
        <v>30073</v>
      </c>
      <c r="C35" s="6" t="n">
        <v>19971</v>
      </c>
      <c r="D35" s="6" t="n">
        <v>19156</v>
      </c>
    </row>
    <row r="36" spans="1:4">
      <c r="A36" s="4" t="s">
        <v>1173</v>
      </c>
    </row>
    <row r="37" spans="1:4">
      <c r="A37" s="3" t="s">
        <v>1185</v>
      </c>
    </row>
    <row r="38" spans="1:4">
      <c r="A38" s="4" t="s">
        <v>1187</v>
      </c>
      <c r="B38" s="6" t="n">
        <v>5391</v>
      </c>
      <c r="C38" s="6" t="n">
        <v>6576</v>
      </c>
      <c r="D38" s="6" t="n">
        <v>9522</v>
      </c>
    </row>
    <row r="39" spans="1:4">
      <c r="A39" s="4" t="s">
        <v>1174</v>
      </c>
    </row>
    <row r="40" spans="1:4">
      <c r="A40" s="3" t="s">
        <v>1185</v>
      </c>
    </row>
    <row r="41" spans="1:4">
      <c r="A41" s="4" t="s">
        <v>122</v>
      </c>
      <c r="B41" s="6" t="n">
        <v>5391</v>
      </c>
      <c r="C41" s="6" t="n">
        <v>6576</v>
      </c>
      <c r="D41" s="6" t="n">
        <v>9522</v>
      </c>
    </row>
    <row r="42" spans="1:4">
      <c r="A42" s="4" t="s">
        <v>1187</v>
      </c>
      <c r="B42" s="6" t="n">
        <v>5391</v>
      </c>
      <c r="C42" s="6" t="n">
        <v>6576</v>
      </c>
      <c r="D42" s="6" t="n">
        <v>9522</v>
      </c>
    </row>
    <row r="43" spans="1:4">
      <c r="A43" s="4" t="s">
        <v>1175</v>
      </c>
    </row>
    <row r="44" spans="1:4">
      <c r="A44" s="3" t="s">
        <v>1185</v>
      </c>
    </row>
    <row r="45" spans="1:4">
      <c r="A45" s="4" t="s">
        <v>1187</v>
      </c>
      <c r="B45" s="6" t="n">
        <v>0</v>
      </c>
      <c r="C45" s="6" t="n">
        <v>0</v>
      </c>
      <c r="D45" s="6" t="n">
        <v>0</v>
      </c>
    </row>
    <row r="46" spans="1:4">
      <c r="A46" s="4" t="s">
        <v>1176</v>
      </c>
    </row>
    <row r="47" spans="1:4">
      <c r="A47" s="3" t="s">
        <v>1185</v>
      </c>
    </row>
    <row r="48" spans="1:4">
      <c r="A48" s="4" t="s">
        <v>1187</v>
      </c>
      <c r="B48" s="6" t="n">
        <v>11187</v>
      </c>
      <c r="C48" s="6" t="n">
        <v>13938</v>
      </c>
      <c r="D48" s="6" t="n">
        <v>12148</v>
      </c>
    </row>
    <row r="49" spans="1:4">
      <c r="A49" s="4" t="s">
        <v>1177</v>
      </c>
    </row>
    <row r="50" spans="1:4">
      <c r="A50" s="3" t="s">
        <v>1185</v>
      </c>
    </row>
    <row r="51" spans="1:4">
      <c r="A51" s="4" t="s">
        <v>122</v>
      </c>
      <c r="B51" s="6" t="n">
        <v>11187</v>
      </c>
      <c r="C51" s="6" t="n">
        <v>13938</v>
      </c>
      <c r="D51" s="6" t="n">
        <v>12148</v>
      </c>
    </row>
    <row r="52" spans="1:4">
      <c r="A52" s="4" t="s">
        <v>1187</v>
      </c>
      <c r="B52" s="6" t="n">
        <v>11187</v>
      </c>
      <c r="C52" s="6" t="n">
        <v>13938</v>
      </c>
      <c r="D52" s="6" t="n">
        <v>12148</v>
      </c>
    </row>
    <row r="53" spans="1:4">
      <c r="A53" s="4" t="s">
        <v>1178</v>
      </c>
    </row>
    <row r="54" spans="1:4">
      <c r="A54" s="3" t="s">
        <v>1185</v>
      </c>
    </row>
    <row r="55" spans="1:4">
      <c r="A55" s="4" t="s">
        <v>1187</v>
      </c>
      <c r="B55" s="6" t="n">
        <v>0</v>
      </c>
      <c r="C55" s="6" t="n">
        <v>0</v>
      </c>
      <c r="D55" s="6" t="n">
        <v>0</v>
      </c>
    </row>
    <row r="56" spans="1:4">
      <c r="A56" s="4" t="s">
        <v>1166</v>
      </c>
    </row>
    <row r="57" spans="1:4">
      <c r="A57" s="3" t="s">
        <v>1185</v>
      </c>
    </row>
    <row r="58" spans="1:4">
      <c r="A58" s="4" t="s">
        <v>1187</v>
      </c>
      <c r="B58" s="6" t="n">
        <v>166549</v>
      </c>
      <c r="C58" s="6" t="n">
        <v>124344</v>
      </c>
      <c r="D58" s="6" t="n">
        <v>115869</v>
      </c>
    </row>
    <row r="59" spans="1:4">
      <c r="A59" s="4" t="s">
        <v>1167</v>
      </c>
    </row>
    <row r="60" spans="1:4">
      <c r="A60" s="3" t="s">
        <v>1185</v>
      </c>
    </row>
    <row r="61" spans="1:4">
      <c r="A61" s="4" t="s">
        <v>122</v>
      </c>
      <c r="B61" s="6" t="n">
        <v>166549</v>
      </c>
      <c r="C61" s="6" t="n">
        <v>124344</v>
      </c>
      <c r="D61" s="6" t="n">
        <v>115869</v>
      </c>
    </row>
    <row r="62" spans="1:4">
      <c r="A62" s="4" t="s">
        <v>1187</v>
      </c>
      <c r="B62" s="6" t="n">
        <v>166549</v>
      </c>
      <c r="C62" s="6" t="n">
        <v>124344</v>
      </c>
      <c r="D62" s="6" t="n">
        <v>115869</v>
      </c>
    </row>
    <row r="63" spans="1:4">
      <c r="A63" s="4" t="s">
        <v>1168</v>
      </c>
    </row>
    <row r="64" spans="1:4">
      <c r="A64" s="3" t="s">
        <v>1185</v>
      </c>
    </row>
    <row r="65" spans="1:4">
      <c r="A65" s="4" t="s">
        <v>1187</v>
      </c>
      <c r="B65" s="6" t="n">
        <v>0</v>
      </c>
      <c r="C65" s="6" t="n">
        <v>0</v>
      </c>
      <c r="D65" s="6" t="n">
        <v>0</v>
      </c>
    </row>
    <row r="66" spans="1:4">
      <c r="A66" s="4" t="s">
        <v>1179</v>
      </c>
    </row>
    <row r="67" spans="1:4">
      <c r="A67" s="3" t="s">
        <v>1185</v>
      </c>
    </row>
    <row r="68" spans="1:4">
      <c r="A68" s="4" t="s">
        <v>1187</v>
      </c>
      <c r="B68" s="6" t="n">
        <v>4849</v>
      </c>
      <c r="C68" s="6" t="n">
        <v>5048</v>
      </c>
      <c r="D68" s="6" t="n">
        <v>5440</v>
      </c>
    </row>
    <row r="69" spans="1:4">
      <c r="A69" s="4" t="s">
        <v>1180</v>
      </c>
    </row>
    <row r="70" spans="1:4">
      <c r="A70" s="3" t="s">
        <v>1185</v>
      </c>
    </row>
    <row r="71" spans="1:4">
      <c r="A71" s="4" t="s">
        <v>1186</v>
      </c>
      <c r="B71" s="6" t="n">
        <v>4849</v>
      </c>
      <c r="C71" s="6" t="n">
        <v>5048</v>
      </c>
      <c r="D71" s="6" t="n">
        <v>5440</v>
      </c>
    </row>
    <row r="72" spans="1:4">
      <c r="A72" s="4" t="s">
        <v>1187</v>
      </c>
      <c r="B72" s="6" t="n">
        <v>4849</v>
      </c>
      <c r="C72" s="6" t="n">
        <v>5048</v>
      </c>
      <c r="D72" s="6" t="n">
        <v>5440</v>
      </c>
    </row>
    <row r="73" spans="1:4">
      <c r="A73" s="4" t="s">
        <v>1181</v>
      </c>
    </row>
    <row r="74" spans="1:4">
      <c r="A74" s="3" t="s">
        <v>1185</v>
      </c>
    </row>
    <row r="75" spans="1:4">
      <c r="A75" s="4" t="s">
        <v>1187</v>
      </c>
      <c r="B75" s="6" t="n">
        <v>0</v>
      </c>
      <c r="C75" s="6" t="n">
        <v>0</v>
      </c>
      <c r="D75" s="6" t="n">
        <v>0</v>
      </c>
    </row>
    <row r="76" spans="1:4">
      <c r="A76" s="4" t="s">
        <v>268</v>
      </c>
    </row>
    <row r="77" spans="1:4">
      <c r="A77" s="3" t="s">
        <v>1185</v>
      </c>
    </row>
    <row r="78" spans="1:4">
      <c r="A78" s="4" t="s">
        <v>1187</v>
      </c>
      <c r="B78" s="6" t="n">
        <v>0</v>
      </c>
      <c r="C78" s="6" t="n">
        <v>0</v>
      </c>
      <c r="D78" s="6" t="n">
        <v>0</v>
      </c>
    </row>
    <row r="79" spans="1:4">
      <c r="A79" s="4" t="s">
        <v>1182</v>
      </c>
    </row>
    <row r="80" spans="1:4">
      <c r="A80" s="3" t="s">
        <v>1185</v>
      </c>
    </row>
    <row r="81" spans="1:4">
      <c r="A81" s="4" t="s">
        <v>122</v>
      </c>
      <c r="B81" s="6" t="n">
        <v>0</v>
      </c>
      <c r="C81" s="6" t="n">
        <v>0</v>
      </c>
      <c r="D81" s="6" t="n">
        <v>0</v>
      </c>
    </row>
    <row r="82" spans="1:4">
      <c r="A82" s="4" t="s">
        <v>1187</v>
      </c>
      <c r="B82" s="6" t="n">
        <v>0</v>
      </c>
      <c r="C82" s="6" t="n">
        <v>0</v>
      </c>
      <c r="D82" s="6" t="n">
        <v>0</v>
      </c>
    </row>
    <row r="83" spans="1:4">
      <c r="A83" s="4" t="s">
        <v>1183</v>
      </c>
    </row>
    <row r="84" spans="1:4">
      <c r="A84" s="3" t="s">
        <v>1185</v>
      </c>
    </row>
    <row r="85" spans="1:4">
      <c r="A85" s="4" t="s">
        <v>1187</v>
      </c>
      <c r="B85" s="6" t="n">
        <v>0</v>
      </c>
      <c r="C85" s="6" t="n">
        <v>0</v>
      </c>
      <c r="D85" s="6" t="n">
        <v>0</v>
      </c>
    </row>
    <row r="86" spans="1:4">
      <c r="A86" s="4" t="s">
        <v>1195</v>
      </c>
    </row>
    <row r="87" spans="1:4">
      <c r="A87" s="3" t="s">
        <v>1185</v>
      </c>
    </row>
    <row r="88" spans="1:4">
      <c r="A88" s="4" t="s">
        <v>122</v>
      </c>
      <c r="B88" s="6" t="n">
        <v>6022</v>
      </c>
      <c r="C88" s="6" t="n">
        <v>8884</v>
      </c>
      <c r="D88" s="6" t="n">
        <v>7099</v>
      </c>
    </row>
    <row r="89" spans="1:4">
      <c r="A89" s="4" t="s">
        <v>1196</v>
      </c>
    </row>
    <row r="90" spans="1:4">
      <c r="A90" s="3" t="s">
        <v>1185</v>
      </c>
    </row>
    <row r="91" spans="1:4">
      <c r="A91" s="4" t="s">
        <v>122</v>
      </c>
      <c r="B91" s="6" t="n">
        <v>5165</v>
      </c>
      <c r="C91" s="6" t="n">
        <v>5054</v>
      </c>
      <c r="D91" s="6" t="n">
        <v>5049</v>
      </c>
    </row>
    <row r="92" spans="1:4">
      <c r="A92" s="4" t="s">
        <v>1197</v>
      </c>
    </row>
    <row r="93" spans="1:4">
      <c r="A93" s="3" t="s">
        <v>1185</v>
      </c>
    </row>
    <row r="94" spans="1:4">
      <c r="A94" s="4" t="s">
        <v>1186</v>
      </c>
      <c r="B94" s="6" t="n">
        <v>3544</v>
      </c>
      <c r="C94" s="6" t="n">
        <v>3472</v>
      </c>
      <c r="D94" s="6" t="n">
        <v>3589</v>
      </c>
    </row>
    <row r="95" spans="1:4">
      <c r="A95" s="4" t="s">
        <v>1198</v>
      </c>
    </row>
    <row r="96" spans="1:4">
      <c r="A96" s="3" t="s">
        <v>1185</v>
      </c>
    </row>
    <row r="97" spans="1:4">
      <c r="A97" s="4" t="s">
        <v>1186</v>
      </c>
      <c r="B97" s="6" t="n">
        <v>951</v>
      </c>
      <c r="C97" s="6" t="n">
        <v>1252</v>
      </c>
      <c r="D97" s="6" t="n">
        <v>1440</v>
      </c>
    </row>
    <row r="98" spans="1:4">
      <c r="A98" s="4" t="s">
        <v>1199</v>
      </c>
    </row>
    <row r="99" spans="1:4">
      <c r="A99" s="3" t="s">
        <v>1185</v>
      </c>
    </row>
    <row r="100" spans="1:4">
      <c r="A100" s="4" t="s">
        <v>1186</v>
      </c>
      <c r="B100" s="6" t="n">
        <v>354</v>
      </c>
      <c r="C100" s="5" t="n">
        <v>324</v>
      </c>
      <c r="D100" s="5" t="n">
        <v>411</v>
      </c>
    </row>
    <row r="101" spans="1:4">
      <c r="A101" s="4" t="s">
        <v>1200</v>
      </c>
    </row>
    <row r="102" spans="1:4">
      <c r="A102" s="3" t="s">
        <v>1185</v>
      </c>
    </row>
    <row r="103" spans="1:4">
      <c r="A103" s="4" t="s">
        <v>122</v>
      </c>
      <c r="B103" s="6" t="n">
        <v>8800</v>
      </c>
    </row>
    <row r="104" spans="1:4">
      <c r="A104" s="4" t="s">
        <v>123</v>
      </c>
      <c r="B104" s="5" t="n">
        <v>88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616</v>
      </c>
      <c r="C3" s="5" t="n">
        <v>609</v>
      </c>
    </row>
    <row r="4" spans="1:3">
      <c r="A4" s="4" t="s">
        <v>38</v>
      </c>
      <c r="B4" s="6" t="n">
        <v>18099</v>
      </c>
      <c r="C4" s="6" t="n">
        <v>14116</v>
      </c>
    </row>
    <row r="5" spans="1:3">
      <c r="A5" s="4" t="s">
        <v>39</v>
      </c>
      <c r="B5" s="6" t="n">
        <v>7223</v>
      </c>
      <c r="C5" s="6" t="n">
        <v>5413</v>
      </c>
    </row>
    <row r="6" spans="1:3">
      <c r="A6" s="4" t="s">
        <v>40</v>
      </c>
      <c r="B6" s="6" t="n">
        <v>8153</v>
      </c>
      <c r="C6" s="6" t="n">
        <v>10528</v>
      </c>
    </row>
    <row r="7" spans="1:3">
      <c r="A7" s="4" t="s">
        <v>41</v>
      </c>
      <c r="B7" s="6" t="n">
        <v>979</v>
      </c>
      <c r="C7" s="6" t="n">
        <v>378</v>
      </c>
    </row>
    <row r="8" spans="1:3">
      <c r="A8" s="4" t="s">
        <v>42</v>
      </c>
      <c r="B8" s="6" t="n">
        <v>35070</v>
      </c>
      <c r="C8" s="6" t="n">
        <v>31044</v>
      </c>
    </row>
    <row r="9" spans="1:3">
      <c r="A9" s="4" t="s">
        <v>43</v>
      </c>
      <c r="B9" s="6" t="n">
        <v>248114</v>
      </c>
      <c r="C9" s="6" t="n">
        <v>225681</v>
      </c>
    </row>
    <row r="10" spans="1:3">
      <c r="A10" s="4" t="s">
        <v>44</v>
      </c>
      <c r="B10" s="6" t="n">
        <v>17602</v>
      </c>
      <c r="C10" s="6" t="n">
        <v>107162</v>
      </c>
    </row>
    <row r="11" spans="1:3">
      <c r="A11" s="4" t="s">
        <v>45</v>
      </c>
      <c r="B11" s="6" t="n">
        <v>58223</v>
      </c>
      <c r="C11" s="6" t="n">
        <v>18698</v>
      </c>
    </row>
    <row r="12" spans="1:3">
      <c r="A12" s="4" t="s">
        <v>46</v>
      </c>
      <c r="B12" s="6" t="n">
        <v>17346</v>
      </c>
      <c r="C12" s="6" t="n">
        <v>24250</v>
      </c>
    </row>
    <row r="13" spans="1:3">
      <c r="A13" s="4" t="s">
        <v>47</v>
      </c>
      <c r="B13" s="6" t="n">
        <v>1839</v>
      </c>
      <c r="C13" s="6" t="n">
        <v>1431</v>
      </c>
    </row>
    <row r="14" spans="1:3">
      <c r="A14" s="4" t="s">
        <v>48</v>
      </c>
      <c r="B14" s="6" t="n">
        <v>12407</v>
      </c>
      <c r="C14" s="6" t="n">
        <v>6225</v>
      </c>
    </row>
    <row r="15" spans="1:3">
      <c r="A15" s="4" t="s">
        <v>49</v>
      </c>
      <c r="B15" s="6" t="n">
        <v>9266</v>
      </c>
      <c r="C15" s="6" t="n">
        <v>6848</v>
      </c>
    </row>
    <row r="16" spans="1:3">
      <c r="A16" s="4" t="s">
        <v>50</v>
      </c>
      <c r="B16" s="6" t="n">
        <v>399867</v>
      </c>
      <c r="C16" s="6" t="n">
        <v>421339</v>
      </c>
    </row>
    <row r="17" spans="1:3">
      <c r="A17" s="3" t="s">
        <v>51</v>
      </c>
    </row>
    <row r="18" spans="1:3">
      <c r="A18" s="4" t="s">
        <v>52</v>
      </c>
      <c r="B18" s="6" t="n">
        <v>4974</v>
      </c>
      <c r="C18" s="6" t="n">
        <v>6134</v>
      </c>
    </row>
    <row r="19" spans="1:3">
      <c r="A19" s="4" t="s">
        <v>53</v>
      </c>
      <c r="B19" s="6" t="n">
        <v>14500</v>
      </c>
      <c r="C19" s="6" t="n">
        <v>10089</v>
      </c>
    </row>
    <row r="20" spans="1:3">
      <c r="A20" s="4" t="s">
        <v>54</v>
      </c>
      <c r="B20" s="6" t="n">
        <v>9167</v>
      </c>
      <c r="C20" s="6" t="n">
        <v>7724</v>
      </c>
    </row>
    <row r="21" spans="1:3">
      <c r="A21" s="4" t="s">
        <v>55</v>
      </c>
      <c r="B21" s="6" t="n">
        <v>3023</v>
      </c>
      <c r="C21" s="6" t="n">
        <v>3127</v>
      </c>
    </row>
    <row r="22" spans="1:3">
      <c r="A22" s="4" t="s">
        <v>56</v>
      </c>
      <c r="B22" s="6" t="n">
        <v>31664</v>
      </c>
      <c r="C22" s="6" t="n">
        <v>27074</v>
      </c>
    </row>
    <row r="23" spans="1:3">
      <c r="A23" s="3" t="s">
        <v>57</v>
      </c>
    </row>
    <row r="24" spans="1:3">
      <c r="A24" s="4" t="s">
        <v>58</v>
      </c>
      <c r="B24" s="6" t="n">
        <v>105892</v>
      </c>
      <c r="C24" s="6" t="n">
        <v>76966</v>
      </c>
    </row>
    <row r="25" spans="1:3">
      <c r="A25" s="4" t="s">
        <v>59</v>
      </c>
      <c r="B25" s="6" t="n">
        <v>24346</v>
      </c>
      <c r="C25" s="6" t="n">
        <v>25372</v>
      </c>
    </row>
    <row r="26" spans="1:3">
      <c r="A26" s="4" t="s">
        <v>60</v>
      </c>
      <c r="B26" s="6" t="n">
        <v>5467</v>
      </c>
      <c r="C26" s="6" t="n">
        <v>3647</v>
      </c>
    </row>
    <row r="27" spans="1:3">
      <c r="A27" s="4" t="s">
        <v>61</v>
      </c>
      <c r="B27" s="6" t="n">
        <v>0</v>
      </c>
      <c r="C27" s="6" t="n">
        <v>58330</v>
      </c>
    </row>
    <row r="28" spans="1:3">
      <c r="A28" s="4" t="s">
        <v>62</v>
      </c>
      <c r="B28" s="6" t="n">
        <v>167369</v>
      </c>
      <c r="C28" s="6" t="n">
        <v>191389</v>
      </c>
    </row>
    <row r="29" spans="1:3">
      <c r="A29" s="4" t="s">
        <v>63</v>
      </c>
      <c r="B29" s="6" t="n">
        <v>0</v>
      </c>
      <c r="C29" s="6" t="n">
        <v>0</v>
      </c>
    </row>
    <row r="30" spans="1:3">
      <c r="A30" s="3" t="s">
        <v>64</v>
      </c>
    </row>
    <row r="31" spans="1:3">
      <c r="A31" s="4" t="s">
        <v>65</v>
      </c>
      <c r="B31" s="6" t="n">
        <v>178</v>
      </c>
      <c r="C31" s="6" t="n">
        <v>176</v>
      </c>
    </row>
    <row r="32" spans="1:3">
      <c r="A32" s="4" t="s">
        <v>66</v>
      </c>
      <c r="B32" s="6" t="n">
        <v>160254</v>
      </c>
      <c r="C32" s="6" t="n">
        <v>159071</v>
      </c>
    </row>
    <row r="33" spans="1:3">
      <c r="A33" s="4" t="s">
        <v>67</v>
      </c>
      <c r="B33" s="6" t="n">
        <v>53089</v>
      </c>
      <c r="C33" s="6" t="n">
        <v>50354</v>
      </c>
    </row>
    <row r="34" spans="1:3">
      <c r="A34" s="4" t="s">
        <v>68</v>
      </c>
      <c r="B34" s="6" t="n">
        <v>-7255</v>
      </c>
      <c r="C34" s="6" t="n">
        <v>8965</v>
      </c>
    </row>
    <row r="35" spans="1:3">
      <c r="A35" s="4" t="s">
        <v>69</v>
      </c>
      <c r="B35" s="6" t="n">
        <v>15422</v>
      </c>
      <c r="C35" s="6" t="n">
        <v>574</v>
      </c>
    </row>
    <row r="36" spans="1:3">
      <c r="A36" s="4" t="s">
        <v>70</v>
      </c>
      <c r="B36" s="6" t="n">
        <v>221688</v>
      </c>
      <c r="C36" s="6" t="n">
        <v>219140</v>
      </c>
    </row>
    <row r="37" spans="1:3">
      <c r="A37" s="4" t="s">
        <v>71</v>
      </c>
      <c r="B37" s="6" t="n">
        <v>399867</v>
      </c>
      <c r="C37" s="6" t="n">
        <v>421339</v>
      </c>
    </row>
    <row r="38" spans="1:3">
      <c r="A38" s="4" t="s">
        <v>72</v>
      </c>
    </row>
    <row r="39" spans="1:3">
      <c r="A39" s="3" t="s">
        <v>57</v>
      </c>
    </row>
    <row r="40" spans="1:3">
      <c r="A40" s="4" t="s">
        <v>73</v>
      </c>
      <c r="B40" s="6" t="n">
        <v>1479</v>
      </c>
      <c r="C40" s="6" t="n">
        <v>1479</v>
      </c>
    </row>
    <row r="41" spans="1:3">
      <c r="A41" s="4" t="s">
        <v>74</v>
      </c>
    </row>
    <row r="42" spans="1:3">
      <c r="A42" s="3" t="s">
        <v>57</v>
      </c>
    </row>
    <row r="43" spans="1:3">
      <c r="A43" s="4" t="s">
        <v>73</v>
      </c>
      <c r="B43" s="6" t="n">
        <v>9331</v>
      </c>
      <c r="C43" s="6" t="n">
        <v>9331</v>
      </c>
    </row>
    <row r="44" spans="1:3">
      <c r="A44" s="4" t="s">
        <v>75</v>
      </c>
    </row>
    <row r="45" spans="1:3">
      <c r="A45" s="3" t="s">
        <v>64</v>
      </c>
    </row>
    <row r="46" spans="1:3">
      <c r="A46" s="4" t="s">
        <v>76</v>
      </c>
      <c r="B46" s="5" t="n">
        <v>0</v>
      </c>
      <c r="C4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v>
      </c>
      <c r="B1" s="2" t="s">
        <v>1</v>
      </c>
    </row>
    <row r="2" spans="1:3">
      <c r="B2" s="2" t="s">
        <v>2</v>
      </c>
      <c r="C2" s="2" t="s">
        <v>35</v>
      </c>
    </row>
    <row r="3" spans="1:3">
      <c r="A3" s="4" t="s">
        <v>78</v>
      </c>
      <c r="B3" s="7" t="n">
        <v>0.01</v>
      </c>
      <c r="C3" s="7" t="n">
        <v>0.01</v>
      </c>
    </row>
    <row r="4" spans="1:3">
      <c r="A4" s="4" t="s">
        <v>79</v>
      </c>
      <c r="B4" s="6" t="n">
        <v>39000000</v>
      </c>
      <c r="C4" s="6" t="n">
        <v>39000000</v>
      </c>
    </row>
    <row r="5" spans="1:3">
      <c r="A5" s="4" t="s">
        <v>80</v>
      </c>
      <c r="B5" s="6" t="n">
        <v>17756180</v>
      </c>
      <c r="C5" s="6" t="n">
        <v>17647135</v>
      </c>
    </row>
    <row r="6" spans="1:3">
      <c r="A6" s="4" t="s">
        <v>81</v>
      </c>
      <c r="B6" s="6" t="n">
        <v>17756180</v>
      </c>
      <c r="C6" s="6" t="n">
        <v>17647135</v>
      </c>
    </row>
    <row r="7" spans="1:3">
      <c r="A7" s="4" t="s">
        <v>82</v>
      </c>
    </row>
    <row r="8" spans="1:3">
      <c r="A8" s="4" t="s">
        <v>83</v>
      </c>
      <c r="B8" s="5" t="n">
        <v>100</v>
      </c>
      <c r="C8" s="5" t="n">
        <v>100</v>
      </c>
    </row>
    <row r="9" spans="1:3">
      <c r="A9" s="4" t="s">
        <v>84</v>
      </c>
      <c r="B9" s="6" t="n">
        <v>50000</v>
      </c>
      <c r="C9" s="6" t="n">
        <v>50000</v>
      </c>
    </row>
    <row r="10" spans="1:3">
      <c r="A10" s="4" t="s">
        <v>85</v>
      </c>
      <c r="B10" s="6" t="n">
        <v>14790</v>
      </c>
      <c r="C10" s="6" t="n">
        <v>14790</v>
      </c>
    </row>
    <row r="11" spans="1:3">
      <c r="A11" s="4" t="s">
        <v>86</v>
      </c>
      <c r="B11" s="6" t="n">
        <v>14790</v>
      </c>
      <c r="C11" s="6" t="n">
        <v>14790</v>
      </c>
    </row>
    <row r="12" spans="1:3">
      <c r="A12" s="4" t="s">
        <v>87</v>
      </c>
      <c r="B12" s="4" t="s">
        <v>88</v>
      </c>
      <c r="C12" s="4" t="s">
        <v>88</v>
      </c>
    </row>
    <row r="13" spans="1:3">
      <c r="A13" s="4" t="s">
        <v>89</v>
      </c>
    </row>
    <row r="14" spans="1:3">
      <c r="A14" s="4" t="s">
        <v>83</v>
      </c>
      <c r="B14" s="5" t="n">
        <v>100</v>
      </c>
      <c r="C14" s="5" t="n">
        <v>100</v>
      </c>
    </row>
    <row r="15" spans="1:3">
      <c r="A15" s="4" t="s">
        <v>84</v>
      </c>
      <c r="B15" s="6" t="n">
        <v>10000</v>
      </c>
      <c r="C15" s="6" t="n">
        <v>10000</v>
      </c>
    </row>
    <row r="16" spans="1:3">
      <c r="A16" s="4" t="s">
        <v>85</v>
      </c>
      <c r="B16" s="6" t="n">
        <v>9300</v>
      </c>
      <c r="C16" s="6" t="n">
        <v>9300</v>
      </c>
    </row>
    <row r="17" spans="1:3">
      <c r="A17" s="4" t="s">
        <v>86</v>
      </c>
      <c r="B17" s="6" t="n">
        <v>9300</v>
      </c>
      <c r="C17" s="6" t="n">
        <v>9300</v>
      </c>
    </row>
    <row r="18" spans="1:3">
      <c r="A18" s="4" t="s">
        <v>87</v>
      </c>
      <c r="B18" s="4" t="s">
        <v>90</v>
      </c>
      <c r="C18" s="4" t="s">
        <v>90</v>
      </c>
    </row>
    <row r="19" spans="1:3">
      <c r="A19" s="4" t="s">
        <v>91</v>
      </c>
      <c r="B19" s="5" t="n">
        <v>1000</v>
      </c>
      <c r="C19" s="5" t="n">
        <v>1000</v>
      </c>
    </row>
    <row r="20" spans="1:3">
      <c r="A20" s="4" t="s">
        <v>75</v>
      </c>
    </row>
    <row r="21" spans="1:3">
      <c r="A21" s="4" t="s">
        <v>83</v>
      </c>
      <c r="B21" s="7" t="n">
        <v>0.01</v>
      </c>
      <c r="C21" s="7" t="n">
        <v>0.01</v>
      </c>
    </row>
    <row r="22" spans="1:3">
      <c r="A22" s="4" t="s">
        <v>84</v>
      </c>
      <c r="B22" s="6" t="n">
        <v>20000</v>
      </c>
      <c r="C22" s="6" t="n">
        <v>20000</v>
      </c>
    </row>
    <row r="23" spans="1:3">
      <c r="A23" s="4" t="s">
        <v>85</v>
      </c>
      <c r="B23" s="6" t="n">
        <v>0</v>
      </c>
      <c r="C23" s="6" t="n">
        <v>0</v>
      </c>
    </row>
    <row r="24" spans="1:3">
      <c r="A24" s="4" t="s">
        <v>86</v>
      </c>
      <c r="B24" s="6" t="n">
        <v>0</v>
      </c>
      <c r="C24"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311</v>
      </c>
    </row>
    <row r="4" spans="1:2">
      <c r="A4" s="4" t="s">
        <v>310</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292</v>
      </c>
      <c r="B9" s="4" t="s">
        <v>332</v>
      </c>
    </row>
    <row r="10" spans="1:2">
      <c r="A10" s="4" t="s">
        <v>265</v>
      </c>
      <c r="B10" s="4" t="s">
        <v>333</v>
      </c>
    </row>
    <row r="11" spans="1:2">
      <c r="A11" s="4" t="s">
        <v>334</v>
      </c>
      <c r="B11" s="4" t="s">
        <v>335</v>
      </c>
    </row>
    <row r="12" spans="1:2">
      <c r="A12" s="4" t="s">
        <v>336</v>
      </c>
      <c r="B12" s="4" t="s">
        <v>337</v>
      </c>
    </row>
    <row r="13" spans="1:2">
      <c r="A13" s="4" t="s">
        <v>271</v>
      </c>
      <c r="B13" s="4" t="s">
        <v>338</v>
      </c>
    </row>
    <row r="14" spans="1:2">
      <c r="A14" s="4" t="s">
        <v>339</v>
      </c>
      <c r="B14" s="4" t="s">
        <v>340</v>
      </c>
    </row>
    <row r="15" spans="1:2">
      <c r="A15" s="4" t="s">
        <v>341</v>
      </c>
      <c r="B15" s="4" t="s">
        <v>342</v>
      </c>
    </row>
    <row r="16" spans="1:2">
      <c r="A16" s="4" t="s">
        <v>343</v>
      </c>
      <c r="B16" s="4" t="s">
        <v>344</v>
      </c>
    </row>
    <row r="17" spans="1:2">
      <c r="A17" s="4" t="s">
        <v>47</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364</v>
      </c>
      <c r="B2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56</v>
      </c>
    </row>
    <row r="4" spans="1:2">
      <c r="A4" s="4" t="s">
        <v>370</v>
      </c>
      <c r="B4" s="4" t="s">
        <v>371</v>
      </c>
    </row>
    <row r="5" spans="1:2">
      <c r="A5" s="4" t="s">
        <v>370</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5" t="n">
        <v>4849</v>
      </c>
      <c r="C4" s="5" t="n">
        <v>5048</v>
      </c>
      <c r="D4" s="5" t="n">
        <v>5440</v>
      </c>
    </row>
    <row r="5" spans="1:4">
      <c r="A5" s="4" t="s">
        <v>96</v>
      </c>
      <c r="B5" s="6" t="n">
        <v>171398</v>
      </c>
      <c r="C5" s="6" t="n">
        <v>129392</v>
      </c>
      <c r="D5" s="6" t="n">
        <v>121309</v>
      </c>
    </row>
    <row r="6" spans="1:4">
      <c r="A6" s="3" t="s">
        <v>97</v>
      </c>
    </row>
    <row r="7" spans="1:4">
      <c r="A7" s="4" t="s">
        <v>95</v>
      </c>
      <c r="B7" s="6" t="n">
        <v>4311</v>
      </c>
      <c r="C7" s="6" t="n">
        <v>4085</v>
      </c>
      <c r="D7" s="6" t="n">
        <v>3932</v>
      </c>
    </row>
    <row r="8" spans="1:4">
      <c r="A8" s="4" t="s">
        <v>98</v>
      </c>
      <c r="B8" s="6" t="n">
        <v>0</v>
      </c>
      <c r="C8" s="6" t="n">
        <v>1558</v>
      </c>
      <c r="D8" s="6" t="n">
        <v>120</v>
      </c>
    </row>
    <row r="9" spans="1:4">
      <c r="A9" s="4" t="s">
        <v>99</v>
      </c>
      <c r="B9" s="6" t="n">
        <v>-1069</v>
      </c>
      <c r="C9" s="6" t="n">
        <v>0</v>
      </c>
      <c r="D9" s="6" t="n">
        <v>0</v>
      </c>
    </row>
    <row r="10" spans="1:4">
      <c r="A10" s="4" t="s">
        <v>100</v>
      </c>
      <c r="B10" s="6" t="n">
        <v>21170</v>
      </c>
      <c r="C10" s="6" t="n">
        <v>16053</v>
      </c>
      <c r="D10" s="6" t="n">
        <v>13947</v>
      </c>
    </row>
    <row r="11" spans="1:4">
      <c r="A11" s="4" t="s">
        <v>101</v>
      </c>
      <c r="B11" s="6" t="n">
        <v>176912</v>
      </c>
      <c r="C11" s="6" t="n">
        <v>119906</v>
      </c>
      <c r="D11" s="6" t="n">
        <v>109446</v>
      </c>
    </row>
    <row r="12" spans="1:4">
      <c r="A12" s="4" t="s">
        <v>102</v>
      </c>
      <c r="B12" s="6" t="n">
        <v>-5514</v>
      </c>
      <c r="C12" s="6" t="n">
        <v>9486</v>
      </c>
      <c r="D12" s="6" t="n">
        <v>11863</v>
      </c>
    </row>
    <row r="13" spans="1:4">
      <c r="A13" s="3" t="s">
        <v>103</v>
      </c>
    </row>
    <row r="14" spans="1:4">
      <c r="A14" s="4" t="s">
        <v>104</v>
      </c>
      <c r="B14" s="6" t="n">
        <v>-2134</v>
      </c>
      <c r="C14" s="6" t="n">
        <v>-1122</v>
      </c>
      <c r="D14" s="6" t="n">
        <v>-1778</v>
      </c>
    </row>
    <row r="15" spans="1:4">
      <c r="A15" s="4" t="s">
        <v>105</v>
      </c>
      <c r="B15" s="6" t="n">
        <v>3073</v>
      </c>
      <c r="C15" s="6" t="n">
        <v>583</v>
      </c>
      <c r="D15" s="6" t="n">
        <v>49</v>
      </c>
    </row>
    <row r="16" spans="1:4">
      <c r="A16" s="4" t="s">
        <v>106</v>
      </c>
      <c r="B16" s="6" t="n">
        <v>-63</v>
      </c>
      <c r="C16" s="6" t="n">
        <v>4223</v>
      </c>
      <c r="D16" s="6" t="n">
        <v>0</v>
      </c>
    </row>
    <row r="17" spans="1:4">
      <c r="A17" s="4" t="s">
        <v>107</v>
      </c>
      <c r="B17" s="6" t="n">
        <v>-2054</v>
      </c>
      <c r="C17" s="6" t="n">
        <v>0</v>
      </c>
      <c r="D17" s="6" t="n">
        <v>0</v>
      </c>
    </row>
    <row r="18" spans="1:4">
      <c r="A18" s="4" t="s">
        <v>108</v>
      </c>
      <c r="B18" s="6" t="n">
        <v>129</v>
      </c>
      <c r="C18" s="6" t="n">
        <v>313</v>
      </c>
      <c r="D18" s="6" t="n">
        <v>492</v>
      </c>
    </row>
    <row r="19" spans="1:4">
      <c r="A19" s="4" t="s">
        <v>109</v>
      </c>
      <c r="B19" s="6" t="n">
        <v>-1049</v>
      </c>
      <c r="C19" s="6" t="n">
        <v>3997</v>
      </c>
      <c r="D19" s="6" t="n">
        <v>-1237</v>
      </c>
    </row>
    <row r="20" spans="1:4">
      <c r="A20" s="4" t="s">
        <v>110</v>
      </c>
      <c r="B20" s="6" t="n">
        <v>-6563</v>
      </c>
      <c r="C20" s="6" t="n">
        <v>13483</v>
      </c>
      <c r="D20" s="6" t="n">
        <v>10626</v>
      </c>
    </row>
    <row r="21" spans="1:4">
      <c r="A21" s="4" t="s">
        <v>111</v>
      </c>
      <c r="B21" s="6" t="n">
        <v>1097</v>
      </c>
      <c r="C21" s="6" t="n">
        <v>6729</v>
      </c>
      <c r="D21" s="6" t="n">
        <v>-4077</v>
      </c>
    </row>
    <row r="22" spans="1:4">
      <c r="A22" s="4" t="s">
        <v>112</v>
      </c>
      <c r="B22" s="6" t="n">
        <v>-5466</v>
      </c>
      <c r="C22" s="6" t="n">
        <v>20212</v>
      </c>
      <c r="D22" s="6" t="n">
        <v>6549</v>
      </c>
    </row>
    <row r="23" spans="1:4">
      <c r="A23" s="4" t="s">
        <v>113</v>
      </c>
      <c r="B23" s="6" t="n">
        <v>-477</v>
      </c>
      <c r="C23" s="6" t="n">
        <v>-24</v>
      </c>
      <c r="D23" s="6" t="n">
        <v>46</v>
      </c>
    </row>
    <row r="24" spans="1:4">
      <c r="A24" s="4" t="s">
        <v>114</v>
      </c>
      <c r="B24" s="6" t="n">
        <v>-5943</v>
      </c>
      <c r="C24" s="6" t="n">
        <v>20188</v>
      </c>
      <c r="D24" s="6" t="n">
        <v>6595</v>
      </c>
    </row>
    <row r="25" spans="1:4">
      <c r="A25" s="4" t="s">
        <v>115</v>
      </c>
      <c r="B25" s="6" t="n">
        <v>-501</v>
      </c>
      <c r="C25" s="6" t="n">
        <v>-501</v>
      </c>
      <c r="D25" s="6" t="n">
        <v>-560</v>
      </c>
    </row>
    <row r="26" spans="1:4">
      <c r="A26" s="4" t="s">
        <v>116</v>
      </c>
      <c r="B26" s="5" t="n">
        <v>-6444</v>
      </c>
      <c r="C26" s="5" t="n">
        <v>19687</v>
      </c>
      <c r="D26" s="5" t="n">
        <v>6035</v>
      </c>
    </row>
    <row r="27" spans="1:4">
      <c r="A27" s="4" t="s">
        <v>117</v>
      </c>
      <c r="B27" s="7" t="n">
        <v>-0.37</v>
      </c>
      <c r="C27" s="7" t="n">
        <v>1.26</v>
      </c>
      <c r="D27" s="7" t="n">
        <v>0.42</v>
      </c>
    </row>
    <row r="28" spans="1:4">
      <c r="A28" s="4" t="s">
        <v>118</v>
      </c>
      <c r="B28" s="7" t="n">
        <v>-0.37</v>
      </c>
      <c r="C28" s="7" t="n">
        <v>1.25</v>
      </c>
      <c r="D28" s="7" t="n">
        <v>0.42</v>
      </c>
    </row>
    <row r="29" spans="1:4">
      <c r="A29" s="4" t="s">
        <v>119</v>
      </c>
      <c r="B29" s="6" t="n">
        <v>17580</v>
      </c>
      <c r="C29" s="6" t="n">
        <v>15581</v>
      </c>
      <c r="D29" s="6" t="n">
        <v>14315</v>
      </c>
    </row>
    <row r="30" spans="1:4">
      <c r="A30" s="4" t="s">
        <v>120</v>
      </c>
      <c r="B30" s="6" t="n">
        <v>17580</v>
      </c>
      <c r="C30" s="6" t="n">
        <v>16209</v>
      </c>
      <c r="D30" s="6" t="n">
        <v>14315</v>
      </c>
    </row>
    <row r="31" spans="1:4">
      <c r="A31" s="4" t="s">
        <v>121</v>
      </c>
    </row>
    <row r="32" spans="1:4">
      <c r="A32" s="3" t="s">
        <v>94</v>
      </c>
    </row>
    <row r="33" spans="1:4">
      <c r="A33" s="4" t="s">
        <v>122</v>
      </c>
      <c r="B33" s="5" t="n">
        <v>166549</v>
      </c>
      <c r="C33" s="5" t="n">
        <v>124344</v>
      </c>
      <c r="D33" s="5" t="n">
        <v>115869</v>
      </c>
    </row>
    <row r="34" spans="1:4">
      <c r="A34" s="3" t="s">
        <v>97</v>
      </c>
    </row>
    <row r="35" spans="1:4">
      <c r="A35" s="4" t="s">
        <v>123</v>
      </c>
      <c r="B35" s="6" t="n">
        <v>152372</v>
      </c>
      <c r="C35" s="6" t="n">
        <v>98083</v>
      </c>
      <c r="D35" s="6" t="n">
        <v>91162</v>
      </c>
    </row>
    <row r="36" spans="1:4">
      <c r="A36" s="4" t="s">
        <v>44</v>
      </c>
    </row>
    <row r="37" spans="1:4">
      <c r="A37" s="3" t="s">
        <v>97</v>
      </c>
    </row>
    <row r="38" spans="1:4">
      <c r="A38" s="4" t="s">
        <v>123</v>
      </c>
      <c r="B38" s="5" t="n">
        <v>128</v>
      </c>
      <c r="C38" s="5" t="n">
        <v>127</v>
      </c>
      <c r="D38" s="5" t="n">
        <v>2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66</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3" t="s">
        <v>269</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27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4</v>
      </c>
    </row>
    <row r="7" spans="1:2">
      <c r="A7" s="4" t="s">
        <v>396</v>
      </c>
      <c r="B7"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81</v>
      </c>
    </row>
    <row r="4" spans="1:2">
      <c r="A4" s="4" t="s">
        <v>280</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28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87</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v>
      </c>
    </row>
    <row r="3" spans="1:2">
      <c r="A3" s="3" t="s">
        <v>290</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3</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3</v>
      </c>
    </row>
    <row r="3" spans="1:4">
      <c r="A3" s="3" t="s">
        <v>125</v>
      </c>
    </row>
    <row r="4" spans="1:4">
      <c r="A4" s="4" t="s">
        <v>112</v>
      </c>
      <c r="B4" s="5" t="n">
        <v>-5466</v>
      </c>
      <c r="C4" s="5" t="n">
        <v>20212</v>
      </c>
      <c r="D4" s="5" t="n">
        <v>6549</v>
      </c>
    </row>
    <row r="5" spans="1:4">
      <c r="A5" s="3" t="s">
        <v>126</v>
      </c>
    </row>
    <row r="6" spans="1:4">
      <c r="A6" s="4" t="s">
        <v>127</v>
      </c>
      <c r="B6" s="6" t="n">
        <v>-1103</v>
      </c>
      <c r="C6" s="6" t="n">
        <v>-1255</v>
      </c>
      <c r="D6" s="6" t="n">
        <v>2</v>
      </c>
    </row>
    <row r="7" spans="1:4">
      <c r="A7" s="4" t="s">
        <v>128</v>
      </c>
      <c r="B7" s="6" t="n">
        <v>-607</v>
      </c>
      <c r="C7" s="6" t="n">
        <v>1137</v>
      </c>
      <c r="D7" s="6" t="n">
        <v>1175</v>
      </c>
    </row>
    <row r="8" spans="1:4">
      <c r="A8" s="4" t="s">
        <v>129</v>
      </c>
      <c r="B8" s="6" t="n">
        <v>0</v>
      </c>
      <c r="C8" s="6" t="n">
        <v>4809</v>
      </c>
      <c r="D8" s="6" t="n">
        <v>2643</v>
      </c>
    </row>
    <row r="9" spans="1:4">
      <c r="A9" s="4" t="s">
        <v>130</v>
      </c>
      <c r="B9" s="6" t="n">
        <v>0</v>
      </c>
      <c r="C9" s="6" t="n">
        <v>-2965</v>
      </c>
      <c r="D9" s="6" t="n">
        <v>0</v>
      </c>
    </row>
    <row r="10" spans="1:4">
      <c r="A10" s="4" t="s">
        <v>131</v>
      </c>
      <c r="B10" s="6" t="n">
        <v>0</v>
      </c>
      <c r="C10" s="6" t="n">
        <v>163</v>
      </c>
      <c r="D10" s="6" t="n">
        <v>553</v>
      </c>
    </row>
    <row r="11" spans="1:4">
      <c r="A11" s="4" t="s">
        <v>132</v>
      </c>
      <c r="B11" s="6" t="n">
        <v>-1710</v>
      </c>
      <c r="C11" s="6" t="n">
        <v>1889</v>
      </c>
      <c r="D11" s="6" t="n">
        <v>4373</v>
      </c>
    </row>
    <row r="12" spans="1:4">
      <c r="A12" s="4" t="s">
        <v>133</v>
      </c>
      <c r="B12" s="6" t="n">
        <v>-7176</v>
      </c>
      <c r="C12" s="6" t="n">
        <v>22101</v>
      </c>
      <c r="D12" s="6" t="n">
        <v>10922</v>
      </c>
    </row>
    <row r="13" spans="1:4">
      <c r="A13" s="4" t="s">
        <v>134</v>
      </c>
      <c r="B13" s="6" t="n">
        <v>438</v>
      </c>
      <c r="C13" s="6" t="n">
        <v>-13</v>
      </c>
      <c r="D13" s="6" t="n">
        <v>46</v>
      </c>
    </row>
    <row r="14" spans="1:4">
      <c r="A14" s="4" t="s">
        <v>135</v>
      </c>
      <c r="B14" s="5" t="n">
        <v>-6738</v>
      </c>
      <c r="C14" s="5" t="n">
        <v>22088</v>
      </c>
      <c r="D14" s="5" t="n">
        <v>109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9</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302</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3" t="s">
        <v>316</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2</v>
      </c>
      <c r="E1" s="2" t="s">
        <v>35</v>
      </c>
      <c r="F1" s="2" t="s">
        <v>93</v>
      </c>
      <c r="G1" s="2" t="s">
        <v>452</v>
      </c>
    </row>
    <row r="2" spans="1:7">
      <c r="A2" s="3" t="s">
        <v>453</v>
      </c>
    </row>
    <row r="3" spans="1:7">
      <c r="A3" s="4" t="s">
        <v>454</v>
      </c>
      <c r="D3" s="5" t="n">
        <v>631000</v>
      </c>
      <c r="E3" s="5" t="n">
        <v>563000</v>
      </c>
    </row>
    <row r="4" spans="1:7">
      <c r="A4" s="4" t="s">
        <v>455</v>
      </c>
      <c r="D4" s="6" t="n">
        <v>1369000</v>
      </c>
      <c r="E4" s="6" t="n">
        <v>2407000</v>
      </c>
    </row>
    <row r="5" spans="1:7">
      <c r="A5" s="4" t="s">
        <v>456</v>
      </c>
      <c r="D5" s="6" t="n">
        <v>1797000</v>
      </c>
      <c r="E5" s="6" t="n">
        <v>32662000</v>
      </c>
    </row>
    <row r="6" spans="1:7">
      <c r="A6" s="4" t="s">
        <v>457</v>
      </c>
      <c r="B6" s="5" t="n">
        <v>0</v>
      </c>
      <c r="D6" s="6" t="n">
        <v>0</v>
      </c>
      <c r="E6" s="6" t="n">
        <v>0</v>
      </c>
      <c r="F6" s="5" t="n">
        <v>0</v>
      </c>
    </row>
    <row r="7" spans="1:7">
      <c r="A7" s="4" t="s">
        <v>458</v>
      </c>
      <c r="D7" s="6" t="n">
        <v>2362000</v>
      </c>
    </row>
    <row r="8" spans="1:7">
      <c r="A8" s="4" t="s">
        <v>459</v>
      </c>
      <c r="D8" s="6" t="n">
        <v>4753000</v>
      </c>
    </row>
    <row r="9" spans="1:7">
      <c r="A9" s="4" t="s">
        <v>460</v>
      </c>
      <c r="D9" s="6" t="n">
        <v>140000</v>
      </c>
    </row>
    <row r="10" spans="1:7">
      <c r="A10" s="4" t="s">
        <v>461</v>
      </c>
      <c r="D10" s="6" t="n">
        <v>2311000</v>
      </c>
      <c r="E10" s="6" t="n">
        <v>54000</v>
      </c>
      <c r="F10" s="6" t="n">
        <v>74000</v>
      </c>
    </row>
    <row r="11" spans="1:7">
      <c r="A11" s="4" t="s">
        <v>47</v>
      </c>
      <c r="D11" s="6" t="n">
        <v>1839000</v>
      </c>
      <c r="E11" s="6" t="n">
        <v>1431000</v>
      </c>
      <c r="F11" s="6" t="n">
        <v>876000</v>
      </c>
    </row>
    <row r="12" spans="1:7">
      <c r="A12" s="4" t="s">
        <v>48</v>
      </c>
      <c r="D12" s="5" t="n">
        <v>12407000</v>
      </c>
      <c r="E12" s="5" t="n">
        <v>6225000</v>
      </c>
    </row>
    <row r="13" spans="1:7">
      <c r="A13" s="4" t="s">
        <v>462</v>
      </c>
    </row>
    <row r="14" spans="1:7">
      <c r="A14" s="3" t="s">
        <v>453</v>
      </c>
    </row>
    <row r="15" spans="1:7">
      <c r="A15" s="4" t="s">
        <v>463</v>
      </c>
      <c r="D15" s="4" t="s">
        <v>464</v>
      </c>
    </row>
    <row r="16" spans="1:7">
      <c r="A16" s="4" t="s">
        <v>465</v>
      </c>
    </row>
    <row r="17" spans="1:7">
      <c r="A17" s="3" t="s">
        <v>453</v>
      </c>
    </row>
    <row r="18" spans="1:7">
      <c r="A18" s="4" t="s">
        <v>463</v>
      </c>
      <c r="D18" s="4" t="s">
        <v>466</v>
      </c>
    </row>
    <row r="19" spans="1:7">
      <c r="A19" s="4" t="s">
        <v>467</v>
      </c>
    </row>
    <row r="20" spans="1:7">
      <c r="A20" s="3" t="s">
        <v>453</v>
      </c>
    </row>
    <row r="21" spans="1:7">
      <c r="A21" s="4" t="s">
        <v>468</v>
      </c>
      <c r="D21" s="4" t="s">
        <v>469</v>
      </c>
      <c r="E21" s="4" t="s">
        <v>470</v>
      </c>
    </row>
    <row r="22" spans="1:7">
      <c r="A22" s="4" t="s">
        <v>471</v>
      </c>
      <c r="D22" s="5" t="n">
        <v>3063000</v>
      </c>
      <c r="E22" s="5" t="n">
        <v>-2096000</v>
      </c>
    </row>
    <row r="23" spans="1:7">
      <c r="A23" s="4" t="s">
        <v>472</v>
      </c>
    </row>
    <row r="24" spans="1:7">
      <c r="A24" s="3" t="s">
        <v>453</v>
      </c>
    </row>
    <row r="25" spans="1:7">
      <c r="A25" s="4" t="s">
        <v>471</v>
      </c>
      <c r="D25" s="6" t="n">
        <v>634000</v>
      </c>
    </row>
    <row r="26" spans="1:7">
      <c r="A26" s="4" t="s">
        <v>473</v>
      </c>
    </row>
    <row r="27" spans="1:7">
      <c r="A27" s="3" t="s">
        <v>453</v>
      </c>
    </row>
    <row r="28" spans="1:7">
      <c r="A28" s="4" t="s">
        <v>474</v>
      </c>
      <c r="C28" s="5" t="n">
        <v>15921000</v>
      </c>
    </row>
    <row r="29" spans="1:7">
      <c r="A29" s="4" t="s">
        <v>475</v>
      </c>
    </row>
    <row r="30" spans="1:7">
      <c r="A30" s="3" t="s">
        <v>453</v>
      </c>
    </row>
    <row r="31" spans="1:7">
      <c r="A31" s="4" t="s">
        <v>474</v>
      </c>
      <c r="C31" s="6" t="n">
        <v>-15921000</v>
      </c>
    </row>
    <row r="32" spans="1:7">
      <c r="A32" s="4" t="s">
        <v>476</v>
      </c>
    </row>
    <row r="33" spans="1:7">
      <c r="A33" s="3" t="s">
        <v>453</v>
      </c>
    </row>
    <row r="34" spans="1:7">
      <c r="A34" s="4" t="s">
        <v>477</v>
      </c>
      <c r="G34" s="5" t="n">
        <v>2000000</v>
      </c>
    </row>
    <row r="35" spans="1:7">
      <c r="A35" s="4" t="s">
        <v>478</v>
      </c>
      <c r="G35" s="6" t="n">
        <v>2000000</v>
      </c>
    </row>
    <row r="36" spans="1:7">
      <c r="A36" s="4" t="s">
        <v>479</v>
      </c>
    </row>
    <row r="37" spans="1:7">
      <c r="A37" s="3" t="s">
        <v>453</v>
      </c>
    </row>
    <row r="38" spans="1:7">
      <c r="A38" s="4" t="s">
        <v>477</v>
      </c>
      <c r="G38" s="6" t="n">
        <v>3000000</v>
      </c>
    </row>
    <row r="39" spans="1:7">
      <c r="A39" s="4" t="s">
        <v>478</v>
      </c>
      <c r="G39" s="5" t="n">
        <v>3000000</v>
      </c>
    </row>
    <row r="40" spans="1:7">
      <c r="A40" s="4" t="s">
        <v>480</v>
      </c>
    </row>
    <row r="41" spans="1:7">
      <c r="A41" s="3" t="s">
        <v>453</v>
      </c>
    </row>
    <row r="42" spans="1:7">
      <c r="A42" s="4" t="s">
        <v>481</v>
      </c>
      <c r="C42" s="6" t="n">
        <v>1411000</v>
      </c>
    </row>
    <row r="43" spans="1:7">
      <c r="A43" s="4" t="s">
        <v>482</v>
      </c>
    </row>
    <row r="44" spans="1:7">
      <c r="A44" s="3" t="s">
        <v>453</v>
      </c>
    </row>
    <row r="45" spans="1:7">
      <c r="A45" s="4" t="s">
        <v>474</v>
      </c>
      <c r="C45" s="6" t="n">
        <v>-1411000</v>
      </c>
    </row>
    <row r="46" spans="1:7">
      <c r="A46" s="4" t="s">
        <v>483</v>
      </c>
    </row>
    <row r="47" spans="1:7">
      <c r="A47" s="3" t="s">
        <v>453</v>
      </c>
    </row>
    <row r="48" spans="1:7">
      <c r="A48" s="4" t="s">
        <v>474</v>
      </c>
      <c r="C48" s="6" t="n">
        <v>1411000</v>
      </c>
    </row>
    <row r="49" spans="1:7">
      <c r="A49" s="4" t="s">
        <v>484</v>
      </c>
    </row>
    <row r="50" spans="1:7">
      <c r="A50" s="3" t="s">
        <v>453</v>
      </c>
    </row>
    <row r="51" spans="1:7">
      <c r="A51" s="4" t="s">
        <v>474</v>
      </c>
      <c r="C51" s="6" t="n">
        <v>15921000</v>
      </c>
    </row>
    <row r="52" spans="1:7">
      <c r="A52" s="4" t="s">
        <v>485</v>
      </c>
    </row>
    <row r="53" spans="1:7">
      <c r="A53" s="3" t="s">
        <v>453</v>
      </c>
    </row>
    <row r="54" spans="1:7">
      <c r="A54" s="4" t="s">
        <v>474</v>
      </c>
      <c r="C54" s="5" t="n">
        <v>15921000</v>
      </c>
    </row>
    <row r="55" spans="1:7">
      <c r="A55" s="4" t="s">
        <v>486</v>
      </c>
    </row>
    <row r="56" spans="1:7">
      <c r="A56" s="3" t="s">
        <v>453</v>
      </c>
    </row>
    <row r="57" spans="1:7">
      <c r="A57" s="4" t="s">
        <v>122</v>
      </c>
      <c r="D57" s="5" t="n">
        <v>3080000</v>
      </c>
      <c r="E57" s="5" t="n">
        <v>6576000</v>
      </c>
      <c r="F57" s="5" t="n">
        <v>9522000</v>
      </c>
    </row>
    <row r="58" spans="1:7">
      <c r="A58" s="4" t="s">
        <v>487</v>
      </c>
    </row>
    <row r="59" spans="1:7">
      <c r="A59" s="3" t="s">
        <v>453</v>
      </c>
    </row>
    <row r="60" spans="1:7">
      <c r="A60" s="4" t="s">
        <v>488</v>
      </c>
      <c r="D60" s="4" t="s">
        <v>489</v>
      </c>
      <c r="E60" s="4" t="s">
        <v>490</v>
      </c>
    </row>
    <row r="61" spans="1:7">
      <c r="A61" s="4" t="s">
        <v>491</v>
      </c>
    </row>
    <row r="62" spans="1:7">
      <c r="A62" s="3" t="s">
        <v>453</v>
      </c>
    </row>
    <row r="63" spans="1:7">
      <c r="A63" s="4" t="s">
        <v>488</v>
      </c>
      <c r="D63" s="4" t="s">
        <v>492</v>
      </c>
      <c r="E63" s="4" t="s">
        <v>493</v>
      </c>
      <c r="F63" s="4" t="s">
        <v>494</v>
      </c>
    </row>
    <row r="64" spans="1:7">
      <c r="A64" s="4" t="s">
        <v>121</v>
      </c>
    </row>
    <row r="65" spans="1:7">
      <c r="A65" s="3" t="s">
        <v>453</v>
      </c>
    </row>
    <row r="66" spans="1:7">
      <c r="A66" s="4" t="s">
        <v>122</v>
      </c>
      <c r="D66" s="5" t="n">
        <v>166549000</v>
      </c>
      <c r="E66" s="5" t="n">
        <v>124344000</v>
      </c>
      <c r="F66" s="5" t="n">
        <v>115869000</v>
      </c>
    </row>
    <row r="67" spans="1:7">
      <c r="A67" s="4" t="s">
        <v>123</v>
      </c>
      <c r="D67" s="6" t="n">
        <v>152372000</v>
      </c>
      <c r="E67" s="6" t="n">
        <v>98083000</v>
      </c>
      <c r="F67" s="6" t="n">
        <v>91162000</v>
      </c>
    </row>
    <row r="68" spans="1:7">
      <c r="A68" s="4" t="s">
        <v>495</v>
      </c>
    </row>
    <row r="69" spans="1:7">
      <c r="A69" s="3" t="s">
        <v>453</v>
      </c>
    </row>
    <row r="70" spans="1:7">
      <c r="A70" s="4" t="s">
        <v>122</v>
      </c>
      <c r="D70" s="6" t="n">
        <v>8827000</v>
      </c>
    </row>
    <row r="71" spans="1:7">
      <c r="A71" s="4" t="s">
        <v>123</v>
      </c>
      <c r="D71" s="6" t="n">
        <v>8827000</v>
      </c>
    </row>
    <row r="72" spans="1:7">
      <c r="A72" s="4" t="s">
        <v>496</v>
      </c>
    </row>
    <row r="73" spans="1:7">
      <c r="A73" s="3" t="s">
        <v>453</v>
      </c>
    </row>
    <row r="74" spans="1:7">
      <c r="A74" s="4" t="s">
        <v>497</v>
      </c>
      <c r="D74" s="6" t="n">
        <v>15600000</v>
      </c>
      <c r="E74" s="6" t="n">
        <v>15700000</v>
      </c>
    </row>
    <row r="75" spans="1:7">
      <c r="A75" s="4" t="s">
        <v>498</v>
      </c>
    </row>
    <row r="76" spans="1:7">
      <c r="A76" s="3" t="s">
        <v>453</v>
      </c>
    </row>
    <row r="77" spans="1:7">
      <c r="A77" s="4" t="s">
        <v>122</v>
      </c>
      <c r="D77" s="6" t="n">
        <v>3200000</v>
      </c>
      <c r="E77" s="5" t="n">
        <v>2800000</v>
      </c>
      <c r="F77" s="5" t="n">
        <v>1100000</v>
      </c>
    </row>
    <row r="78" spans="1:7">
      <c r="A78" s="4" t="s">
        <v>499</v>
      </c>
    </row>
    <row r="79" spans="1:7">
      <c r="A79" s="3" t="s">
        <v>453</v>
      </c>
    </row>
    <row r="80" spans="1:7">
      <c r="A80" s="4" t="s">
        <v>497</v>
      </c>
      <c r="D80" s="6" t="n">
        <v>18700000</v>
      </c>
    </row>
    <row r="81" spans="1:7">
      <c r="A81" s="4" t="s">
        <v>500</v>
      </c>
    </row>
    <row r="82" spans="1:7">
      <c r="A82" s="3" t="s">
        <v>453</v>
      </c>
    </row>
    <row r="83" spans="1:7">
      <c r="A83" s="4" t="s">
        <v>122</v>
      </c>
      <c r="D83" s="5" t="n">
        <v>14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503</v>
      </c>
    </row>
    <row r="5" spans="1:2">
      <c r="A5" s="4" t="s">
        <v>504</v>
      </c>
      <c r="B5" s="4" t="s">
        <v>466</v>
      </c>
    </row>
    <row r="6" spans="1:2">
      <c r="A6" s="4" t="s">
        <v>505</v>
      </c>
    </row>
    <row r="7" spans="1:2">
      <c r="A7" s="3" t="s">
        <v>503</v>
      </c>
    </row>
    <row r="8" spans="1:2">
      <c r="A8" s="4" t="s">
        <v>504</v>
      </c>
      <c r="B8" s="4" t="s">
        <v>506</v>
      </c>
    </row>
    <row r="9" spans="1:2">
      <c r="A9" s="4" t="s">
        <v>507</v>
      </c>
    </row>
    <row r="10" spans="1:2">
      <c r="A10" s="3" t="s">
        <v>503</v>
      </c>
    </row>
    <row r="11" spans="1:2">
      <c r="A11" s="4" t="s">
        <v>504</v>
      </c>
      <c r="B11" s="4" t="s">
        <v>466</v>
      </c>
    </row>
    <row r="12" spans="1:2">
      <c r="A12" s="4" t="s">
        <v>508</v>
      </c>
    </row>
    <row r="13" spans="1:2">
      <c r="A13" s="3" t="s">
        <v>503</v>
      </c>
    </row>
    <row r="14" spans="1:2">
      <c r="A14" s="4" t="s">
        <v>504</v>
      </c>
      <c r="B14" s="4" t="s">
        <v>509</v>
      </c>
    </row>
    <row r="15" spans="1:2">
      <c r="A15" s="4" t="s">
        <v>510</v>
      </c>
    </row>
    <row r="16" spans="1:2">
      <c r="A16" s="3" t="s">
        <v>503</v>
      </c>
    </row>
    <row r="17" spans="1:2">
      <c r="A17" s="4" t="s">
        <v>504</v>
      </c>
      <c r="B17" s="4" t="s">
        <v>511</v>
      </c>
    </row>
    <row r="18" spans="1:2">
      <c r="A18" s="4" t="s">
        <v>512</v>
      </c>
    </row>
    <row r="19" spans="1:2">
      <c r="A19" s="3" t="s">
        <v>503</v>
      </c>
    </row>
    <row r="20" spans="1:2">
      <c r="A20" s="4" t="s">
        <v>504</v>
      </c>
      <c r="B20" s="4" t="s">
        <v>513</v>
      </c>
    </row>
    <row r="21" spans="1:2">
      <c r="A21" s="4" t="s">
        <v>514</v>
      </c>
    </row>
    <row r="22" spans="1:2">
      <c r="A22" s="3" t="s">
        <v>503</v>
      </c>
    </row>
    <row r="23" spans="1:2">
      <c r="A23" s="4" t="s">
        <v>504</v>
      </c>
      <c r="B23" s="4" t="s">
        <v>513</v>
      </c>
    </row>
    <row r="24" spans="1:2">
      <c r="A24" s="4" t="s">
        <v>515</v>
      </c>
    </row>
    <row r="25" spans="1:2">
      <c r="A25" s="3" t="s">
        <v>503</v>
      </c>
    </row>
    <row r="26" spans="1:2">
      <c r="A26" s="4" t="s">
        <v>504</v>
      </c>
      <c r="B26"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8"/>
    <col customWidth="1" max="3" min="3" width="22"/>
    <col customWidth="1" max="4" min="4" width="21"/>
  </cols>
  <sheetData>
    <row r="1" spans="1:4">
      <c r="A1" s="1" t="s">
        <v>517</v>
      </c>
      <c r="B1" s="2" t="s">
        <v>518</v>
      </c>
      <c r="C1" s="2" t="s">
        <v>519</v>
      </c>
      <c r="D1" s="2" t="s">
        <v>235</v>
      </c>
    </row>
    <row r="2" spans="1:4">
      <c r="A2" s="4" t="s">
        <v>520</v>
      </c>
    </row>
    <row r="3" spans="1:4">
      <c r="A3" s="3" t="s">
        <v>521</v>
      </c>
    </row>
    <row r="4" spans="1:4">
      <c r="A4" s="4" t="s">
        <v>522</v>
      </c>
      <c r="B4" s="6" t="n">
        <v>3317</v>
      </c>
    </row>
    <row r="5" spans="1:4">
      <c r="A5" s="4" t="s">
        <v>523</v>
      </c>
      <c r="B5" s="5" t="n">
        <v>13111</v>
      </c>
    </row>
    <row r="6" spans="1:4">
      <c r="A6" s="4" t="s">
        <v>524</v>
      </c>
      <c r="B6" s="6" t="n">
        <v>2</v>
      </c>
    </row>
    <row r="7" spans="1:4">
      <c r="A7" s="4" t="s">
        <v>525</v>
      </c>
      <c r="B7" s="5" t="n">
        <v>111</v>
      </c>
    </row>
    <row r="8" spans="1:4">
      <c r="A8" s="4" t="s">
        <v>526</v>
      </c>
      <c r="D8" s="5" t="n">
        <v>130262</v>
      </c>
    </row>
    <row r="9" spans="1:4">
      <c r="A9" s="4" t="s">
        <v>527</v>
      </c>
      <c r="D9" s="5" t="n">
        <v>18785</v>
      </c>
    </row>
    <row r="10" spans="1:4">
      <c r="A10" s="4" t="s">
        <v>528</v>
      </c>
    </row>
    <row r="11" spans="1:4">
      <c r="A11" s="3" t="s">
        <v>521</v>
      </c>
    </row>
    <row r="12" spans="1:4">
      <c r="A12" s="4" t="s">
        <v>522</v>
      </c>
      <c r="B12" s="6" t="n">
        <v>247</v>
      </c>
    </row>
    <row r="13" spans="1:4">
      <c r="A13" s="4" t="s">
        <v>529</v>
      </c>
    </row>
    <row r="14" spans="1:4">
      <c r="A14" s="3" t="s">
        <v>521</v>
      </c>
    </row>
    <row r="15" spans="1:4">
      <c r="A15" s="4" t="s">
        <v>522</v>
      </c>
      <c r="B15" s="6" t="n">
        <v>61</v>
      </c>
    </row>
    <row r="16" spans="1:4">
      <c r="A16" s="4" t="s">
        <v>530</v>
      </c>
    </row>
    <row r="17" spans="1:4">
      <c r="A17" s="3" t="s">
        <v>521</v>
      </c>
    </row>
    <row r="18" spans="1:4">
      <c r="A18" s="4" t="s">
        <v>522</v>
      </c>
      <c r="B18" s="6" t="n">
        <v>120</v>
      </c>
    </row>
    <row r="19" spans="1:4">
      <c r="A19" s="4" t="s">
        <v>531</v>
      </c>
    </row>
    <row r="20" spans="1:4">
      <c r="A20" s="3" t="s">
        <v>521</v>
      </c>
    </row>
    <row r="21" spans="1:4">
      <c r="A21" s="4" t="s">
        <v>522</v>
      </c>
      <c r="B21" s="6" t="n">
        <v>500</v>
      </c>
    </row>
    <row r="22" spans="1:4">
      <c r="A22" s="4" t="s">
        <v>532</v>
      </c>
    </row>
    <row r="23" spans="1:4">
      <c r="A23" s="3" t="s">
        <v>521</v>
      </c>
    </row>
    <row r="24" spans="1:4">
      <c r="A24" s="4" t="s">
        <v>533</v>
      </c>
      <c r="C24" s="5" t="n">
        <v>397</v>
      </c>
    </row>
    <row r="25" spans="1:4">
      <c r="A25" s="4" t="s">
        <v>522</v>
      </c>
      <c r="C25" s="6"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39</v>
      </c>
      <c r="B3" s="5" t="n">
        <v>579</v>
      </c>
    </row>
    <row r="4" spans="1:2">
      <c r="A4" s="4" t="s">
        <v>537</v>
      </c>
      <c r="B4" s="6" t="n">
        <v>1153</v>
      </c>
    </row>
    <row r="5" spans="1:2">
      <c r="A5" s="4" t="s">
        <v>538</v>
      </c>
      <c r="B5" s="6" t="n">
        <v>13111</v>
      </c>
    </row>
    <row r="6" spans="1:2">
      <c r="A6" s="4" t="s">
        <v>539</v>
      </c>
    </row>
    <row r="7" spans="1:2">
      <c r="A7" s="3" t="s">
        <v>536</v>
      </c>
    </row>
    <row r="8" spans="1:2">
      <c r="A8" s="4" t="s">
        <v>540</v>
      </c>
      <c r="B8" s="6" t="n">
        <v>9114</v>
      </c>
    </row>
    <row r="9" spans="1:2">
      <c r="A9" s="4" t="s">
        <v>541</v>
      </c>
    </row>
    <row r="10" spans="1:2">
      <c r="A10" s="3" t="s">
        <v>536</v>
      </c>
    </row>
    <row r="11" spans="1:2">
      <c r="A11" s="4" t="s">
        <v>540</v>
      </c>
      <c r="B11" s="6" t="n">
        <v>207</v>
      </c>
    </row>
    <row r="12" spans="1:2">
      <c r="A12" s="4" t="s">
        <v>542</v>
      </c>
    </row>
    <row r="13" spans="1:2">
      <c r="A13" s="3" t="s">
        <v>536</v>
      </c>
    </row>
    <row r="14" spans="1:2">
      <c r="A14" s="4" t="s">
        <v>540</v>
      </c>
      <c r="B14" s="5" t="n">
        <v>20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14"/>
    <col customWidth="1" max="21" min="21" width="21"/>
  </cols>
  <sheetData>
    <row r="1" spans="1:21">
      <c r="A1" s="1" t="s">
        <v>543</v>
      </c>
      <c r="B1" s="2" t="s">
        <v>544</v>
      </c>
      <c r="C1" s="2" t="s">
        <v>235</v>
      </c>
      <c r="D1" s="2" t="s">
        <v>545</v>
      </c>
      <c r="E1" s="2" t="s">
        <v>546</v>
      </c>
      <c r="F1" s="2" t="s">
        <v>547</v>
      </c>
      <c r="G1" s="2" t="s">
        <v>548</v>
      </c>
      <c r="H1" s="2" t="s">
        <v>549</v>
      </c>
      <c r="I1" s="2" t="s">
        <v>550</v>
      </c>
      <c r="J1" s="2" t="s">
        <v>235</v>
      </c>
      <c r="K1" s="2" t="s">
        <v>544</v>
      </c>
      <c r="L1" s="2" t="s">
        <v>234</v>
      </c>
      <c r="M1" s="2" t="s">
        <v>550</v>
      </c>
      <c r="N1" s="2" t="s">
        <v>234</v>
      </c>
      <c r="O1" s="2" t="s">
        <v>235</v>
      </c>
      <c r="P1" s="2" t="s">
        <v>236</v>
      </c>
      <c r="Q1" s="2" t="s">
        <v>551</v>
      </c>
      <c r="R1" s="2" t="s">
        <v>552</v>
      </c>
      <c r="S1" s="2" t="s">
        <v>553</v>
      </c>
      <c r="T1" s="2" t="s">
        <v>554</v>
      </c>
      <c r="U1" s="2" t="s">
        <v>555</v>
      </c>
    </row>
    <row r="2" spans="1:21">
      <c r="A2" s="3" t="s">
        <v>536</v>
      </c>
    </row>
    <row r="3" spans="1:21">
      <c r="A3" s="4" t="s">
        <v>239</v>
      </c>
      <c r="N3" s="5" t="n">
        <v>397</v>
      </c>
      <c r="O3" s="5" t="n">
        <v>13111</v>
      </c>
      <c r="P3" s="5" t="n">
        <v>0</v>
      </c>
    </row>
    <row r="4" spans="1:21">
      <c r="A4" s="4" t="s">
        <v>47</v>
      </c>
      <c r="C4" s="5" t="n">
        <v>1431</v>
      </c>
      <c r="J4" s="5" t="n">
        <v>1431</v>
      </c>
      <c r="L4" s="5" t="n">
        <v>1839</v>
      </c>
      <c r="N4" s="5" t="n">
        <v>1839</v>
      </c>
      <c r="O4" s="6" t="n">
        <v>1431</v>
      </c>
      <c r="P4" s="6" t="n">
        <v>876</v>
      </c>
    </row>
    <row r="5" spans="1:21">
      <c r="A5" s="4" t="s">
        <v>556</v>
      </c>
    </row>
    <row r="6" spans="1:21">
      <c r="A6" s="3" t="s">
        <v>536</v>
      </c>
    </row>
    <row r="7" spans="1:21">
      <c r="A7" s="4" t="s">
        <v>557</v>
      </c>
      <c r="B7" s="4" t="s">
        <v>558</v>
      </c>
      <c r="K7" s="4" t="s">
        <v>558</v>
      </c>
    </row>
    <row r="8" spans="1:21">
      <c r="A8" s="4" t="s">
        <v>559</v>
      </c>
    </row>
    <row r="9" spans="1:21">
      <c r="A9" s="3" t="s">
        <v>536</v>
      </c>
    </row>
    <row r="10" spans="1:21">
      <c r="A10" s="4" t="s">
        <v>557</v>
      </c>
      <c r="B10" s="4" t="s">
        <v>560</v>
      </c>
      <c r="K10" s="4" t="s">
        <v>560</v>
      </c>
    </row>
    <row r="11" spans="1:21">
      <c r="A11" s="4" t="s">
        <v>561</v>
      </c>
    </row>
    <row r="12" spans="1:21">
      <c r="A12" s="3" t="s">
        <v>536</v>
      </c>
    </row>
    <row r="13" spans="1:21">
      <c r="A13" s="4" t="s">
        <v>557</v>
      </c>
      <c r="B13" s="4" t="s">
        <v>562</v>
      </c>
      <c r="K13" s="4" t="s">
        <v>562</v>
      </c>
    </row>
    <row r="14" spans="1:21">
      <c r="A14" s="4" t="s">
        <v>563</v>
      </c>
    </row>
    <row r="15" spans="1:21">
      <c r="A15" s="3" t="s">
        <v>536</v>
      </c>
    </row>
    <row r="16" spans="1:21">
      <c r="A16" s="4" t="s">
        <v>557</v>
      </c>
      <c r="F16" s="4" t="s">
        <v>564</v>
      </c>
      <c r="L16" s="4" t="s">
        <v>564</v>
      </c>
      <c r="N16" s="4" t="s">
        <v>564</v>
      </c>
      <c r="S16" s="4" t="s">
        <v>565</v>
      </c>
      <c r="T16" s="4" t="s">
        <v>565</v>
      </c>
    </row>
    <row r="17" spans="1:21">
      <c r="A17" s="4" t="s">
        <v>47</v>
      </c>
      <c r="R17" s="5" t="n">
        <v>143</v>
      </c>
      <c r="U17" s="5" t="n">
        <v>343</v>
      </c>
    </row>
    <row r="18" spans="1:21">
      <c r="A18" s="4" t="s">
        <v>566</v>
      </c>
    </row>
    <row r="19" spans="1:21">
      <c r="A19" s="3" t="s">
        <v>536</v>
      </c>
    </row>
    <row r="20" spans="1:21">
      <c r="A20" s="4" t="s">
        <v>557</v>
      </c>
      <c r="F20" s="4" t="s">
        <v>567</v>
      </c>
    </row>
    <row r="21" spans="1:21">
      <c r="A21" s="4" t="s">
        <v>568</v>
      </c>
    </row>
    <row r="22" spans="1:21">
      <c r="A22" s="3" t="s">
        <v>536</v>
      </c>
    </row>
    <row r="23" spans="1:21">
      <c r="A23" s="4" t="s">
        <v>557</v>
      </c>
      <c r="F23" s="4" t="s">
        <v>569</v>
      </c>
    </row>
    <row r="24" spans="1:21">
      <c r="A24" s="4" t="s">
        <v>570</v>
      </c>
    </row>
    <row r="25" spans="1:21">
      <c r="A25" s="3" t="s">
        <v>536</v>
      </c>
    </row>
    <row r="26" spans="1:21">
      <c r="A26" s="4" t="s">
        <v>571</v>
      </c>
      <c r="B26" s="4" t="s">
        <v>572</v>
      </c>
      <c r="K26" s="4" t="s">
        <v>572</v>
      </c>
    </row>
    <row r="27" spans="1:21">
      <c r="A27" s="4" t="s">
        <v>573</v>
      </c>
      <c r="B27" s="5" t="n">
        <v>15000</v>
      </c>
    </row>
    <row r="28" spans="1:21">
      <c r="A28" s="4" t="s">
        <v>239</v>
      </c>
      <c r="B28" s="6" t="n">
        <v>7500</v>
      </c>
    </row>
    <row r="29" spans="1:21">
      <c r="A29" s="4" t="s">
        <v>574</v>
      </c>
      <c r="G29" s="5" t="n">
        <v>3500</v>
      </c>
      <c r="H29" s="5" t="n">
        <v>4000</v>
      </c>
      <c r="K29" s="5" t="n">
        <v>7500</v>
      </c>
    </row>
    <row r="30" spans="1:21">
      <c r="A30" s="4" t="s">
        <v>575</v>
      </c>
      <c r="B30" s="6" t="n">
        <v>654</v>
      </c>
    </row>
    <row r="31" spans="1:21">
      <c r="A31" s="4" t="s">
        <v>47</v>
      </c>
      <c r="B31" s="5" t="n">
        <v>420</v>
      </c>
      <c r="K31" s="5" t="n">
        <v>420</v>
      </c>
    </row>
    <row r="32" spans="1:21">
      <c r="A32" s="4" t="s">
        <v>576</v>
      </c>
      <c r="L32" s="5" t="n">
        <v>14651</v>
      </c>
    </row>
    <row r="33" spans="1:21">
      <c r="A33" s="4" t="s">
        <v>577</v>
      </c>
      <c r="L33" s="5" t="n">
        <v>999</v>
      </c>
    </row>
    <row r="34" spans="1:21">
      <c r="A34" s="4" t="s">
        <v>578</v>
      </c>
      <c r="N34" s="5" t="n">
        <v>177625</v>
      </c>
      <c r="O34" s="6" t="n">
        <v>153033</v>
      </c>
    </row>
    <row r="35" spans="1:21">
      <c r="A35" s="4" t="s">
        <v>579</v>
      </c>
      <c r="N35" s="5" t="n">
        <v>-6092</v>
      </c>
      <c r="O35" s="6" t="n">
        <v>21900</v>
      </c>
    </row>
    <row r="36" spans="1:21">
      <c r="A36" s="4" t="s">
        <v>580</v>
      </c>
    </row>
    <row r="37" spans="1:21">
      <c r="A37" s="3" t="s">
        <v>536</v>
      </c>
    </row>
    <row r="38" spans="1:21">
      <c r="A38" s="4" t="s">
        <v>581</v>
      </c>
      <c r="B38" s="6" t="n">
        <v>1200</v>
      </c>
      <c r="K38" s="6" t="n">
        <v>1200</v>
      </c>
    </row>
    <row r="39" spans="1:21">
      <c r="A39" s="4" t="s">
        <v>582</v>
      </c>
    </row>
    <row r="40" spans="1:21">
      <c r="A40" s="3" t="s">
        <v>536</v>
      </c>
    </row>
    <row r="41" spans="1:21">
      <c r="A41" s="4" t="s">
        <v>571</v>
      </c>
      <c r="B41" s="4" t="s">
        <v>572</v>
      </c>
      <c r="K41" s="4" t="s">
        <v>572</v>
      </c>
    </row>
    <row r="42" spans="1:21">
      <c r="A42" s="4" t="s">
        <v>583</v>
      </c>
    </row>
    <row r="43" spans="1:21">
      <c r="A43" s="3" t="s">
        <v>536</v>
      </c>
    </row>
    <row r="44" spans="1:21">
      <c r="A44" s="4" t="s">
        <v>573</v>
      </c>
      <c r="E44" s="5" t="n">
        <v>25000</v>
      </c>
    </row>
    <row r="45" spans="1:21">
      <c r="A45" s="4" t="s">
        <v>575</v>
      </c>
      <c r="J45" s="5" t="n">
        <v>142</v>
      </c>
    </row>
    <row r="46" spans="1:21">
      <c r="A46" s="4" t="s">
        <v>47</v>
      </c>
      <c r="D46" s="5" t="n">
        <v>570</v>
      </c>
    </row>
    <row r="47" spans="1:21">
      <c r="A47" s="4" t="s">
        <v>578</v>
      </c>
      <c r="O47" s="6" t="n">
        <v>142253</v>
      </c>
    </row>
    <row r="48" spans="1:21">
      <c r="A48" s="4" t="s">
        <v>579</v>
      </c>
      <c r="O48" s="5" t="n">
        <v>19728</v>
      </c>
    </row>
    <row r="49" spans="1:21">
      <c r="A49" s="4" t="s">
        <v>584</v>
      </c>
      <c r="D49" s="5" t="n">
        <v>24750</v>
      </c>
    </row>
    <row r="50" spans="1:21">
      <c r="A50" s="4" t="s">
        <v>585</v>
      </c>
      <c r="C50" s="5" t="n">
        <v>250</v>
      </c>
    </row>
    <row r="51" spans="1:21">
      <c r="A51" s="4" t="s">
        <v>586</v>
      </c>
    </row>
    <row r="52" spans="1:21">
      <c r="A52" s="3" t="s">
        <v>536</v>
      </c>
    </row>
    <row r="53" spans="1:21">
      <c r="A53" s="4" t="s">
        <v>571</v>
      </c>
      <c r="F53" s="4" t="s">
        <v>587</v>
      </c>
    </row>
    <row r="54" spans="1:21">
      <c r="A54" s="4" t="s">
        <v>581</v>
      </c>
      <c r="F54" s="6" t="n">
        <v>200</v>
      </c>
    </row>
    <row r="55" spans="1:21">
      <c r="A55" s="4" t="s">
        <v>239</v>
      </c>
      <c r="F55" s="5" t="n">
        <v>5800</v>
      </c>
      <c r="M55" s="5" t="n">
        <v>5706</v>
      </c>
    </row>
    <row r="56" spans="1:21">
      <c r="A56" s="4" t="s">
        <v>575</v>
      </c>
      <c r="P56" s="5" t="n">
        <v>57</v>
      </c>
    </row>
    <row r="57" spans="1:21">
      <c r="A57" s="4" t="s">
        <v>47</v>
      </c>
      <c r="F57" s="6" t="n">
        <v>196</v>
      </c>
    </row>
    <row r="58" spans="1:21">
      <c r="A58" s="4" t="s">
        <v>576</v>
      </c>
      <c r="Q58" s="5" t="n">
        <v>1900</v>
      </c>
    </row>
    <row r="59" spans="1:21">
      <c r="A59" s="4" t="s">
        <v>579</v>
      </c>
      <c r="Q59" s="5" t="n">
        <v>450</v>
      </c>
    </row>
    <row r="60" spans="1:21">
      <c r="A60" s="4" t="s">
        <v>588</v>
      </c>
      <c r="F60" s="5" t="n">
        <v>1700</v>
      </c>
    </row>
    <row r="61" spans="1:21">
      <c r="A61" s="4" t="s">
        <v>589</v>
      </c>
      <c r="F61" s="4" t="s">
        <v>569</v>
      </c>
    </row>
    <row r="62" spans="1:21">
      <c r="A62" s="4" t="s">
        <v>590</v>
      </c>
      <c r="F62" s="4" t="s">
        <v>591</v>
      </c>
    </row>
    <row r="63" spans="1:21">
      <c r="A63" s="4" t="s">
        <v>50</v>
      </c>
      <c r="F63" s="5" t="n">
        <v>9451</v>
      </c>
    </row>
    <row r="64" spans="1:21">
      <c r="A64" s="4" t="s">
        <v>592</v>
      </c>
      <c r="I64" s="5" t="n">
        <v>193</v>
      </c>
    </row>
    <row r="65" spans="1:21">
      <c r="A65" s="4" t="s">
        <v>593</v>
      </c>
      <c r="I65" s="6" t="n">
        <v>94</v>
      </c>
    </row>
    <row r="66" spans="1:21">
      <c r="A66" s="4" t="s">
        <v>594</v>
      </c>
      <c r="I66" s="5" t="n">
        <v>94</v>
      </c>
    </row>
    <row r="67" spans="1:21">
      <c r="A67" s="4" t="s">
        <v>595</v>
      </c>
    </row>
    <row r="68" spans="1:21">
      <c r="A68" s="3" t="s">
        <v>536</v>
      </c>
    </row>
    <row r="69" spans="1:21">
      <c r="A69" s="4" t="s">
        <v>557</v>
      </c>
      <c r="F69" s="4" t="s">
        <v>596</v>
      </c>
      <c r="P69" s="4" t="s">
        <v>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98</v>
      </c>
      <c r="B1" s="2" t="s">
        <v>599</v>
      </c>
      <c r="C1" s="2" t="s">
        <v>2</v>
      </c>
      <c r="D1" s="2" t="s">
        <v>35</v>
      </c>
      <c r="E1" s="2" t="s">
        <v>600</v>
      </c>
      <c r="F1" s="2" t="s">
        <v>93</v>
      </c>
      <c r="G1" s="2" t="s">
        <v>601</v>
      </c>
    </row>
    <row r="2" spans="1:7">
      <c r="A2" s="3" t="s">
        <v>536</v>
      </c>
    </row>
    <row r="3" spans="1:7">
      <c r="A3" s="4" t="s">
        <v>47</v>
      </c>
      <c r="C3" s="5" t="n">
        <v>1839</v>
      </c>
      <c r="D3" s="5" t="n">
        <v>1431</v>
      </c>
      <c r="F3" s="5" t="n">
        <v>876</v>
      </c>
    </row>
    <row r="4" spans="1:7">
      <c r="A4" s="4" t="s">
        <v>570</v>
      </c>
    </row>
    <row r="5" spans="1:7">
      <c r="A5" s="3" t="s">
        <v>536</v>
      </c>
    </row>
    <row r="6" spans="1:7">
      <c r="A6" s="4" t="s">
        <v>39</v>
      </c>
      <c r="B6" s="5" t="n">
        <v>3270</v>
      </c>
    </row>
    <row r="7" spans="1:7">
      <c r="A7" s="4" t="s">
        <v>602</v>
      </c>
      <c r="B7" s="6" t="n">
        <v>870</v>
      </c>
    </row>
    <row r="8" spans="1:7">
      <c r="A8" s="4" t="s">
        <v>603</v>
      </c>
      <c r="B8" s="6" t="n">
        <v>6920</v>
      </c>
    </row>
    <row r="9" spans="1:7">
      <c r="A9" s="4" t="s">
        <v>47</v>
      </c>
      <c r="B9" s="6" t="n">
        <v>420</v>
      </c>
    </row>
    <row r="10" spans="1:7">
      <c r="A10" s="4" t="s">
        <v>538</v>
      </c>
      <c r="B10" s="6" t="n">
        <v>29410</v>
      </c>
    </row>
    <row r="11" spans="1:7">
      <c r="A11" s="4" t="s">
        <v>69</v>
      </c>
      <c r="B11" s="6" t="n">
        <v>-14410</v>
      </c>
    </row>
    <row r="12" spans="1:7">
      <c r="A12" s="4" t="s">
        <v>604</v>
      </c>
      <c r="B12" s="5" t="n">
        <v>15000</v>
      </c>
    </row>
    <row r="13" spans="1:7">
      <c r="A13" s="4" t="s">
        <v>605</v>
      </c>
      <c r="B13" s="4" t="s">
        <v>466</v>
      </c>
    </row>
    <row r="14" spans="1:7">
      <c r="A14" s="4" t="s">
        <v>606</v>
      </c>
    </row>
    <row r="15" spans="1:7">
      <c r="A15" s="3" t="s">
        <v>536</v>
      </c>
    </row>
    <row r="16" spans="1:7">
      <c r="A16" s="4" t="s">
        <v>607</v>
      </c>
      <c r="B16" s="5" t="n">
        <v>9520</v>
      </c>
    </row>
    <row r="17" spans="1:7">
      <c r="A17" s="4" t="s">
        <v>608</v>
      </c>
    </row>
    <row r="18" spans="1:7">
      <c r="A18" s="3" t="s">
        <v>536</v>
      </c>
    </row>
    <row r="19" spans="1:7">
      <c r="A19" s="4" t="s">
        <v>607</v>
      </c>
      <c r="B19" s="5" t="n">
        <v>8410</v>
      </c>
    </row>
    <row r="20" spans="1:7">
      <c r="A20" s="4" t="s">
        <v>583</v>
      </c>
    </row>
    <row r="21" spans="1:7">
      <c r="A21" s="3" t="s">
        <v>536</v>
      </c>
    </row>
    <row r="22" spans="1:7">
      <c r="A22" s="4" t="s">
        <v>607</v>
      </c>
      <c r="E22" s="5" t="n">
        <v>7294</v>
      </c>
    </row>
    <row r="23" spans="1:7">
      <c r="A23" s="4" t="s">
        <v>541</v>
      </c>
      <c r="E23" s="6" t="n">
        <v>14866</v>
      </c>
    </row>
    <row r="24" spans="1:7">
      <c r="A24" s="4" t="s">
        <v>603</v>
      </c>
      <c r="E24" s="6" t="n">
        <v>2270</v>
      </c>
    </row>
    <row r="25" spans="1:7">
      <c r="A25" s="4" t="s">
        <v>47</v>
      </c>
      <c r="E25" s="6" t="n">
        <v>570</v>
      </c>
    </row>
    <row r="26" spans="1:7">
      <c r="A26" s="4" t="s">
        <v>538</v>
      </c>
      <c r="E26" s="5" t="n">
        <v>25000</v>
      </c>
    </row>
    <row r="27" spans="1:7">
      <c r="A27" s="4" t="s">
        <v>586</v>
      </c>
    </row>
    <row r="28" spans="1:7">
      <c r="A28" s="3" t="s">
        <v>536</v>
      </c>
    </row>
    <row r="29" spans="1:7">
      <c r="A29" s="4" t="s">
        <v>39</v>
      </c>
      <c r="G29" s="5" t="n">
        <v>473</v>
      </c>
    </row>
    <row r="30" spans="1:7">
      <c r="A30" s="4" t="s">
        <v>609</v>
      </c>
      <c r="G30" s="6" t="n">
        <v>166</v>
      </c>
    </row>
    <row r="31" spans="1:7">
      <c r="A31" s="4" t="s">
        <v>610</v>
      </c>
      <c r="G31" s="6" t="n">
        <v>1021</v>
      </c>
    </row>
    <row r="32" spans="1:7">
      <c r="A32" s="4" t="s">
        <v>541</v>
      </c>
      <c r="G32" s="6" t="n">
        <v>206</v>
      </c>
    </row>
    <row r="33" spans="1:7">
      <c r="A33" s="4" t="s">
        <v>603</v>
      </c>
      <c r="G33" s="6" t="n">
        <v>1120</v>
      </c>
    </row>
    <row r="34" spans="1:7">
      <c r="A34" s="4" t="s">
        <v>611</v>
      </c>
      <c r="G34" s="6" t="n">
        <v>645</v>
      </c>
    </row>
    <row r="35" spans="1:7">
      <c r="A35" s="4" t="s">
        <v>47</v>
      </c>
      <c r="G35" s="6" t="n">
        <v>196</v>
      </c>
    </row>
    <row r="36" spans="1:7">
      <c r="A36" s="4" t="s">
        <v>538</v>
      </c>
      <c r="G36" s="6" t="n">
        <v>9451</v>
      </c>
    </row>
    <row r="37" spans="1:7">
      <c r="A37" s="4" t="s">
        <v>612</v>
      </c>
      <c r="G37" s="6" t="n">
        <v>-122</v>
      </c>
    </row>
    <row r="38" spans="1:7">
      <c r="A38" s="4" t="s">
        <v>613</v>
      </c>
      <c r="G38" s="6" t="n">
        <v>-1964</v>
      </c>
    </row>
    <row r="39" spans="1:7">
      <c r="A39" s="4" t="s">
        <v>59</v>
      </c>
      <c r="G39" s="6" t="n">
        <v>-1026</v>
      </c>
    </row>
    <row r="40" spans="1:7">
      <c r="A40" s="4" t="s">
        <v>69</v>
      </c>
      <c r="G40" s="6" t="n">
        <v>-633</v>
      </c>
    </row>
    <row r="41" spans="1:7">
      <c r="A41" s="4" t="s">
        <v>604</v>
      </c>
      <c r="G41" s="6" t="n">
        <v>5706</v>
      </c>
    </row>
    <row r="42" spans="1:7">
      <c r="A42" s="4" t="s">
        <v>614</v>
      </c>
    </row>
    <row r="43" spans="1:7">
      <c r="A43" s="3" t="s">
        <v>536</v>
      </c>
    </row>
    <row r="44" spans="1:7">
      <c r="A44" s="4" t="s">
        <v>607</v>
      </c>
      <c r="G44" s="6" t="n">
        <v>2748</v>
      </c>
    </row>
    <row r="45" spans="1:7">
      <c r="A45" s="4" t="s">
        <v>615</v>
      </c>
    </row>
    <row r="46" spans="1:7">
      <c r="A46" s="3" t="s">
        <v>536</v>
      </c>
    </row>
    <row r="47" spans="1:7">
      <c r="A47" s="4" t="s">
        <v>607</v>
      </c>
      <c r="G47" s="5" t="n">
        <v>2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93</v>
      </c>
    </row>
    <row r="3" spans="1:4">
      <c r="A3" s="3" t="s">
        <v>125</v>
      </c>
    </row>
    <row r="4" spans="1:4">
      <c r="A4" s="4" t="s">
        <v>137</v>
      </c>
      <c r="B4" s="5" t="n">
        <v>-252</v>
      </c>
      <c r="C4" s="5" t="n">
        <v>415</v>
      </c>
      <c r="D4" s="5" t="n">
        <v>767</v>
      </c>
    </row>
    <row r="5" spans="1:4">
      <c r="A5" s="4" t="s">
        <v>138</v>
      </c>
      <c r="B5" s="6" t="n">
        <v>0</v>
      </c>
      <c r="C5" s="6" t="n">
        <v>1956</v>
      </c>
      <c r="D5" s="6" t="n">
        <v>1722</v>
      </c>
    </row>
    <row r="6" spans="1:4">
      <c r="A6" s="4" t="s">
        <v>139</v>
      </c>
      <c r="B6" s="6" t="n">
        <v>0</v>
      </c>
      <c r="C6" s="6" t="n">
        <v>-1160</v>
      </c>
      <c r="D6" s="6" t="n">
        <v>0</v>
      </c>
    </row>
    <row r="7" spans="1:4">
      <c r="A7" s="4" t="s">
        <v>140</v>
      </c>
      <c r="B7" s="5" t="n">
        <v>0</v>
      </c>
      <c r="C7" s="5" t="n">
        <v>79</v>
      </c>
      <c r="D7" s="5" t="n">
        <v>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17</v>
      </c>
    </row>
    <row r="3" spans="1:3">
      <c r="A3" s="4" t="s">
        <v>618</v>
      </c>
      <c r="B3" s="5" t="n">
        <v>17346</v>
      </c>
    </row>
    <row r="4" spans="1:3">
      <c r="A4" s="4" t="s">
        <v>618</v>
      </c>
      <c r="C4" s="5" t="n">
        <v>24250</v>
      </c>
    </row>
    <row r="5" spans="1:3">
      <c r="A5" s="4" t="s">
        <v>619</v>
      </c>
    </row>
    <row r="6" spans="1:3">
      <c r="A6" s="3" t="s">
        <v>617</v>
      </c>
    </row>
    <row r="7" spans="1:3">
      <c r="A7" s="4" t="s">
        <v>618</v>
      </c>
      <c r="B7" s="6" t="n">
        <v>17346</v>
      </c>
    </row>
    <row r="8" spans="1:3">
      <c r="A8" s="4" t="s">
        <v>618</v>
      </c>
      <c r="C8" s="6" t="n">
        <v>24250</v>
      </c>
    </row>
    <row r="9" spans="1:3">
      <c r="A9" s="4" t="s">
        <v>620</v>
      </c>
    </row>
    <row r="10" spans="1:3">
      <c r="A10" s="3" t="s">
        <v>617</v>
      </c>
    </row>
    <row r="11" spans="1:3">
      <c r="A11" s="4" t="s">
        <v>618</v>
      </c>
      <c r="B11" s="6" t="n">
        <v>0</v>
      </c>
    </row>
    <row r="12" spans="1:3">
      <c r="A12" s="4" t="s">
        <v>618</v>
      </c>
      <c r="C12" s="6" t="n">
        <v>0</v>
      </c>
    </row>
    <row r="13" spans="1:3">
      <c r="A13" s="4" t="s">
        <v>621</v>
      </c>
    </row>
    <row r="14" spans="1:3">
      <c r="A14" s="3" t="s">
        <v>617</v>
      </c>
    </row>
    <row r="15" spans="1:3">
      <c r="A15" s="4" t="s">
        <v>618</v>
      </c>
      <c r="B15" s="5" t="n">
        <v>0</v>
      </c>
    </row>
    <row r="16" spans="1:3">
      <c r="A16" s="4" t="s">
        <v>618</v>
      </c>
      <c r="C1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93</v>
      </c>
    </row>
    <row r="3" spans="1:4">
      <c r="A3" s="3" t="s">
        <v>623</v>
      </c>
    </row>
    <row r="4" spans="1:4">
      <c r="A4" s="4" t="s">
        <v>624</v>
      </c>
      <c r="B4" s="5" t="n">
        <v>4785</v>
      </c>
      <c r="C4" s="5" t="n">
        <v>4721</v>
      </c>
      <c r="D4" s="5" t="n">
        <v>0</v>
      </c>
    </row>
    <row r="5" spans="1:4">
      <c r="A5" s="4" t="s">
        <v>625</v>
      </c>
      <c r="B5" s="6" t="n">
        <v>-63</v>
      </c>
      <c r="C5" s="6" t="n">
        <v>4223</v>
      </c>
      <c r="D5" s="6" t="n">
        <v>0</v>
      </c>
    </row>
    <row r="6" spans="1:4">
      <c r="A6" s="4" t="s">
        <v>626</v>
      </c>
      <c r="B6" s="6" t="n">
        <v>-2054</v>
      </c>
      <c r="C6" s="6" t="n">
        <v>0</v>
      </c>
      <c r="D6" s="6" t="n">
        <v>0</v>
      </c>
    </row>
    <row r="7" spans="1:4">
      <c r="A7" s="4" t="s">
        <v>627</v>
      </c>
      <c r="C7" s="6" t="n">
        <v>6765</v>
      </c>
      <c r="D7" s="6" t="n">
        <v>4365</v>
      </c>
    </row>
    <row r="8" spans="1:4">
      <c r="A8" s="4" t="s">
        <v>628</v>
      </c>
      <c r="B8" s="6" t="n">
        <v>0</v>
      </c>
      <c r="C8" s="6" t="n">
        <v>4809</v>
      </c>
      <c r="D8" s="6" t="n">
        <v>2643</v>
      </c>
    </row>
    <row r="9" spans="1:4">
      <c r="A9" s="4" t="s">
        <v>629</v>
      </c>
      <c r="C9" s="6" t="n">
        <v>4125</v>
      </c>
    </row>
    <row r="10" spans="1:4">
      <c r="A10" s="4" t="s">
        <v>630</v>
      </c>
      <c r="B10" s="5" t="n">
        <v>0</v>
      </c>
      <c r="C10" s="5" t="n">
        <v>2965</v>
      </c>
      <c r="D10" s="5" t="n">
        <v>0</v>
      </c>
    </row>
    <row r="11" spans="1:4">
      <c r="A11" s="4" t="s">
        <v>631</v>
      </c>
    </row>
    <row r="12" spans="1:4">
      <c r="A12" s="3" t="s">
        <v>623</v>
      </c>
    </row>
    <row r="13" spans="1:4">
      <c r="A13" s="4" t="s">
        <v>632</v>
      </c>
      <c r="B13" s="6" t="n">
        <v>200000</v>
      </c>
      <c r="C13" s="6" t="n">
        <v>250000</v>
      </c>
    </row>
    <row r="14" spans="1:4">
      <c r="A14" s="4" t="s">
        <v>557</v>
      </c>
      <c r="B14" s="4" t="s">
        <v>633</v>
      </c>
      <c r="C14" s="4" t="s">
        <v>634</v>
      </c>
    </row>
    <row r="15" spans="1:4">
      <c r="A15" s="4" t="s">
        <v>635</v>
      </c>
      <c r="B15" s="7" t="n">
        <v>86.73</v>
      </c>
      <c r="C15" s="5" t="n">
        <v>97</v>
      </c>
    </row>
    <row r="16" spans="1:4">
      <c r="A16" s="4" t="s">
        <v>636</v>
      </c>
      <c r="B16" s="6" t="n">
        <v>50000</v>
      </c>
      <c r="C16" s="6" t="n">
        <v>50000</v>
      </c>
    </row>
    <row r="17" spans="1:4">
      <c r="A17" s="4" t="s">
        <v>624</v>
      </c>
      <c r="B17" s="5" t="n">
        <v>4786</v>
      </c>
      <c r="C17" s="5" t="n">
        <v>4721</v>
      </c>
    </row>
    <row r="18" spans="1:4">
      <c r="A18" s="4" t="s">
        <v>625</v>
      </c>
      <c r="B18" s="6" t="n">
        <v>-63</v>
      </c>
      <c r="C18" s="5" t="n">
        <v>4223</v>
      </c>
    </row>
    <row r="19" spans="1:4">
      <c r="A19" s="4" t="s">
        <v>637</v>
      </c>
    </row>
    <row r="20" spans="1:4">
      <c r="A20" s="3" t="s">
        <v>623</v>
      </c>
    </row>
    <row r="21" spans="1:4">
      <c r="A21" s="4" t="s">
        <v>626</v>
      </c>
      <c r="B21" s="5" t="n">
        <v>-20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8</v>
      </c>
      <c r="B1" s="2" t="s">
        <v>2</v>
      </c>
      <c r="C1" s="2" t="s">
        <v>35</v>
      </c>
    </row>
    <row r="2" spans="1:3">
      <c r="A2" s="3" t="s">
        <v>262</v>
      </c>
    </row>
    <row r="3" spans="1:3">
      <c r="A3" s="4" t="s">
        <v>639</v>
      </c>
      <c r="B3" s="5" t="n">
        <v>3199</v>
      </c>
      <c r="C3" s="5" t="n">
        <v>1843</v>
      </c>
    </row>
    <row r="4" spans="1:3">
      <c r="A4" s="4" t="s">
        <v>640</v>
      </c>
      <c r="B4" s="6" t="n">
        <v>181</v>
      </c>
      <c r="C4" s="6" t="n">
        <v>2797</v>
      </c>
    </row>
    <row r="5" spans="1:3">
      <c r="A5" s="4" t="s">
        <v>242</v>
      </c>
      <c r="B5" s="6" t="n">
        <v>2543</v>
      </c>
      <c r="C5" s="6" t="n">
        <v>5024</v>
      </c>
    </row>
    <row r="6" spans="1:3">
      <c r="A6" s="4" t="s">
        <v>641</v>
      </c>
      <c r="B6" s="6" t="n">
        <v>2230</v>
      </c>
      <c r="C6" s="6" t="n">
        <v>864</v>
      </c>
    </row>
    <row r="7" spans="1:3">
      <c r="A7" s="4" t="s">
        <v>40</v>
      </c>
      <c r="B7" s="5" t="n">
        <v>8153</v>
      </c>
      <c r="C7" s="5" t="n">
        <v>10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503</v>
      </c>
    </row>
    <row r="3" spans="1:3">
      <c r="A3" s="4" t="s">
        <v>643</v>
      </c>
      <c r="B3" s="5" t="n">
        <v>318642</v>
      </c>
      <c r="C3" s="5" t="n">
        <v>293093</v>
      </c>
    </row>
    <row r="4" spans="1:3">
      <c r="A4" s="4" t="s">
        <v>644</v>
      </c>
      <c r="B4" s="6" t="n">
        <v>-70528</v>
      </c>
      <c r="C4" s="6" t="n">
        <v>-67412</v>
      </c>
    </row>
    <row r="5" spans="1:3">
      <c r="A5" s="4" t="s">
        <v>645</v>
      </c>
      <c r="B5" s="6" t="n">
        <v>248114</v>
      </c>
      <c r="C5" s="6" t="n">
        <v>225681</v>
      </c>
    </row>
    <row r="6" spans="1:3">
      <c r="A6" s="4" t="s">
        <v>607</v>
      </c>
    </row>
    <row r="7" spans="1:3">
      <c r="A7" s="3" t="s">
        <v>503</v>
      </c>
    </row>
    <row r="8" spans="1:3">
      <c r="A8" s="4" t="s">
        <v>643</v>
      </c>
      <c r="B8" s="6" t="n">
        <v>100503</v>
      </c>
      <c r="C8" s="6" t="n">
        <v>93245</v>
      </c>
    </row>
    <row r="9" spans="1:3">
      <c r="A9" s="4" t="s">
        <v>646</v>
      </c>
    </row>
    <row r="10" spans="1:3">
      <c r="A10" s="3" t="s">
        <v>503</v>
      </c>
    </row>
    <row r="11" spans="1:3">
      <c r="A11" s="4" t="s">
        <v>643</v>
      </c>
      <c r="B11" s="6" t="n">
        <v>31897</v>
      </c>
      <c r="C11" s="6" t="n">
        <v>30134</v>
      </c>
    </row>
    <row r="12" spans="1:3">
      <c r="A12" s="4" t="s">
        <v>602</v>
      </c>
    </row>
    <row r="13" spans="1:3">
      <c r="A13" s="3" t="s">
        <v>503</v>
      </c>
    </row>
    <row r="14" spans="1:3">
      <c r="A14" s="4" t="s">
        <v>643</v>
      </c>
      <c r="B14" s="6" t="n">
        <v>48348</v>
      </c>
      <c r="C14" s="6" t="n">
        <v>49814</v>
      </c>
    </row>
    <row r="15" spans="1:3">
      <c r="A15" s="4" t="s">
        <v>647</v>
      </c>
    </row>
    <row r="16" spans="1:3">
      <c r="A16" s="3" t="s">
        <v>503</v>
      </c>
    </row>
    <row r="17" spans="1:3">
      <c r="A17" s="4" t="s">
        <v>643</v>
      </c>
      <c r="B17" s="6" t="n">
        <v>56709</v>
      </c>
      <c r="C17" s="6" t="n">
        <v>54854</v>
      </c>
    </row>
    <row r="18" spans="1:3">
      <c r="A18" s="4" t="s">
        <v>648</v>
      </c>
    </row>
    <row r="19" spans="1:3">
      <c r="A19" s="3" t="s">
        <v>503</v>
      </c>
    </row>
    <row r="20" spans="1:3">
      <c r="A20" s="4" t="s">
        <v>643</v>
      </c>
      <c r="B20" s="6" t="n">
        <v>54251</v>
      </c>
      <c r="C20" s="6" t="n">
        <v>44337</v>
      </c>
    </row>
    <row r="21" spans="1:3">
      <c r="A21" s="4" t="s">
        <v>649</v>
      </c>
    </row>
    <row r="22" spans="1:3">
      <c r="A22" s="3" t="s">
        <v>503</v>
      </c>
    </row>
    <row r="23" spans="1:3">
      <c r="A23" s="4" t="s">
        <v>643</v>
      </c>
      <c r="B23" s="5" t="n">
        <v>26934</v>
      </c>
      <c r="C23" s="5" t="n">
        <v>20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50</v>
      </c>
      <c r="B1" s="2" t="s">
        <v>651</v>
      </c>
      <c r="C1" s="2" t="s">
        <v>1</v>
      </c>
    </row>
    <row r="2" spans="1:5">
      <c r="B2" s="2" t="s">
        <v>652</v>
      </c>
      <c r="C2" s="2" t="s">
        <v>2</v>
      </c>
      <c r="D2" s="2" t="s">
        <v>35</v>
      </c>
      <c r="E2" s="2" t="s">
        <v>93</v>
      </c>
    </row>
    <row r="3" spans="1:5">
      <c r="A3" s="3" t="s">
        <v>503</v>
      </c>
    </row>
    <row r="4" spans="1:5">
      <c r="A4" s="4" t="s">
        <v>653</v>
      </c>
      <c r="C4" s="5" t="n">
        <v>7944</v>
      </c>
      <c r="D4" s="5" t="n">
        <v>7178</v>
      </c>
      <c r="E4" s="5" t="n">
        <v>6370</v>
      </c>
    </row>
    <row r="5" spans="1:5">
      <c r="A5" s="4" t="s">
        <v>198</v>
      </c>
      <c r="C5" s="6" t="n">
        <v>3978</v>
      </c>
      <c r="D5" s="6" t="n">
        <v>0</v>
      </c>
      <c r="E5" s="6" t="n">
        <v>0</v>
      </c>
    </row>
    <row r="6" spans="1:5">
      <c r="A6" s="4" t="s">
        <v>99</v>
      </c>
      <c r="C6" s="5" t="n">
        <v>1069</v>
      </c>
      <c r="D6" s="5" t="n">
        <v>0</v>
      </c>
      <c r="E6" s="5" t="n">
        <v>0</v>
      </c>
    </row>
    <row r="7" spans="1:5">
      <c r="A7" s="4" t="s">
        <v>654</v>
      </c>
    </row>
    <row r="8" spans="1:5">
      <c r="A8" s="3" t="s">
        <v>503</v>
      </c>
    </row>
    <row r="9" spans="1:5">
      <c r="A9" s="4" t="s">
        <v>198</v>
      </c>
      <c r="B9" s="5" t="n">
        <v>4000</v>
      </c>
    </row>
    <row r="10" spans="1:5">
      <c r="A10" s="4" t="s">
        <v>99</v>
      </c>
      <c r="B10" s="5" t="n">
        <v>58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450</v>
      </c>
      <c r="D1" s="2" t="s">
        <v>35</v>
      </c>
    </row>
    <row r="2" spans="1:4">
      <c r="A2" s="3" t="s">
        <v>656</v>
      </c>
    </row>
    <row r="3" spans="1:4">
      <c r="A3" s="4" t="s">
        <v>657</v>
      </c>
      <c r="B3" s="5" t="n">
        <v>17602</v>
      </c>
      <c r="C3" s="5" t="n">
        <v>17602</v>
      </c>
      <c r="D3" s="5" t="n">
        <v>107162</v>
      </c>
    </row>
    <row r="4" spans="1:4">
      <c r="A4" s="4" t="s">
        <v>658</v>
      </c>
    </row>
    <row r="5" spans="1:4">
      <c r="A5" s="3" t="s">
        <v>656</v>
      </c>
    </row>
    <row r="6" spans="1:4">
      <c r="A6" s="4" t="s">
        <v>657</v>
      </c>
      <c r="C6" s="6" t="n">
        <v>0</v>
      </c>
      <c r="D6" s="6" t="n">
        <v>91357</v>
      </c>
    </row>
    <row r="7" spans="1:4">
      <c r="A7" s="4" t="s">
        <v>659</v>
      </c>
    </row>
    <row r="8" spans="1:4">
      <c r="A8" s="3" t="s">
        <v>656</v>
      </c>
    </row>
    <row r="9" spans="1:4">
      <c r="A9" s="4" t="s">
        <v>657</v>
      </c>
      <c r="B9" s="5" t="n">
        <v>11943</v>
      </c>
      <c r="C9" s="6" t="n">
        <v>11943</v>
      </c>
      <c r="D9" s="6" t="n">
        <v>10408</v>
      </c>
    </row>
    <row r="10" spans="1:4">
      <c r="A10" s="4" t="s">
        <v>243</v>
      </c>
    </row>
    <row r="11" spans="1:4">
      <c r="A11" s="3" t="s">
        <v>656</v>
      </c>
    </row>
    <row r="12" spans="1:4">
      <c r="A12" s="4" t="s">
        <v>657</v>
      </c>
      <c r="C12" s="5" t="n">
        <v>5659</v>
      </c>
      <c r="D12" s="5" t="n">
        <v>53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3"/>
  </cols>
  <sheetData>
    <row r="1" spans="1:8">
      <c r="A1" s="1" t="s">
        <v>660</v>
      </c>
      <c r="B1" s="2" t="s">
        <v>651</v>
      </c>
      <c r="D1" s="2" t="s">
        <v>1</v>
      </c>
    </row>
    <row r="2" spans="1:8">
      <c r="B2" s="2" t="s">
        <v>661</v>
      </c>
      <c r="C2" s="2" t="s">
        <v>662</v>
      </c>
      <c r="D2" s="2" t="s">
        <v>235</v>
      </c>
      <c r="E2" s="2" t="s">
        <v>663</v>
      </c>
      <c r="F2" s="2" t="s">
        <v>664</v>
      </c>
      <c r="G2" s="2" t="s">
        <v>665</v>
      </c>
      <c r="H2" s="2" t="s">
        <v>666</v>
      </c>
    </row>
    <row r="3" spans="1:8">
      <c r="A3" s="3" t="s">
        <v>656</v>
      </c>
    </row>
    <row r="4" spans="1:8">
      <c r="A4" s="4" t="s">
        <v>667</v>
      </c>
      <c r="D4" s="5" t="n">
        <v>107162000</v>
      </c>
      <c r="E4" s="5" t="n">
        <v>17602000</v>
      </c>
      <c r="F4" s="5" t="n">
        <v>17602000</v>
      </c>
    </row>
    <row r="5" spans="1:8">
      <c r="A5" s="4" t="s">
        <v>668</v>
      </c>
      <c r="D5" s="6" t="n">
        <v>27934000</v>
      </c>
    </row>
    <row r="6" spans="1:8">
      <c r="A6" s="4" t="s">
        <v>669</v>
      </c>
      <c r="B6" s="5" t="n">
        <v>58330000</v>
      </c>
    </row>
    <row r="7" spans="1:8">
      <c r="A7" s="4" t="s">
        <v>670</v>
      </c>
      <c r="B7" s="5" t="n">
        <v>33353000</v>
      </c>
    </row>
    <row r="8" spans="1:8">
      <c r="A8" s="4" t="s">
        <v>671</v>
      </c>
      <c r="D8" s="6" t="n">
        <v>80093000</v>
      </c>
      <c r="E8" s="5" t="n">
        <v>108915000</v>
      </c>
    </row>
    <row r="9" spans="1:8">
      <c r="A9" s="4" t="s">
        <v>672</v>
      </c>
    </row>
    <row r="10" spans="1:8">
      <c r="A10" s="3" t="s">
        <v>656</v>
      </c>
    </row>
    <row r="11" spans="1:8">
      <c r="A11" s="4" t="s">
        <v>673</v>
      </c>
      <c r="E11" s="6" t="n">
        <v>210</v>
      </c>
    </row>
    <row r="12" spans="1:8">
      <c r="A12" s="4" t="s">
        <v>674</v>
      </c>
    </row>
    <row r="13" spans="1:8">
      <c r="A13" s="3" t="s">
        <v>656</v>
      </c>
    </row>
    <row r="14" spans="1:8">
      <c r="A14" s="4" t="s">
        <v>675</v>
      </c>
      <c r="D14" s="6" t="n">
        <v>1080000</v>
      </c>
    </row>
    <row r="15" spans="1:8">
      <c r="A15" s="4" t="s">
        <v>676</v>
      </c>
    </row>
    <row r="16" spans="1:8">
      <c r="A16" s="3" t="s">
        <v>656</v>
      </c>
    </row>
    <row r="17" spans="1:8">
      <c r="A17" s="4" t="s">
        <v>677</v>
      </c>
      <c r="C17" s="5" t="n">
        <v>45000000</v>
      </c>
    </row>
    <row r="18" spans="1:8">
      <c r="A18" s="4" t="s">
        <v>671</v>
      </c>
      <c r="D18" s="6" t="n">
        <v>43158000</v>
      </c>
    </row>
    <row r="19" spans="1:8">
      <c r="A19" s="4" t="s">
        <v>678</v>
      </c>
    </row>
    <row r="20" spans="1:8">
      <c r="A20" s="3" t="s">
        <v>656</v>
      </c>
    </row>
    <row r="21" spans="1:8">
      <c r="A21" s="4" t="s">
        <v>679</v>
      </c>
      <c r="C21" s="4" t="s">
        <v>680</v>
      </c>
    </row>
    <row r="22" spans="1:8">
      <c r="A22" s="4" t="s">
        <v>681</v>
      </c>
    </row>
    <row r="23" spans="1:8">
      <c r="A23" s="3" t="s">
        <v>656</v>
      </c>
    </row>
    <row r="24" spans="1:8">
      <c r="A24" s="4" t="s">
        <v>682</v>
      </c>
      <c r="H24" s="6" t="n">
        <v>2</v>
      </c>
    </row>
    <row r="25" spans="1:8">
      <c r="A25" s="4" t="s">
        <v>683</v>
      </c>
      <c r="H25" s="6" t="n">
        <v>550</v>
      </c>
    </row>
    <row r="26" spans="1:8">
      <c r="A26" s="4" t="s">
        <v>658</v>
      </c>
    </row>
    <row r="27" spans="1:8">
      <c r="A27" s="3" t="s">
        <v>656</v>
      </c>
    </row>
    <row r="28" spans="1:8">
      <c r="A28" s="4" t="s">
        <v>667</v>
      </c>
      <c r="D28" s="6" t="n">
        <v>91357000</v>
      </c>
      <c r="F28" s="6" t="n">
        <v>0</v>
      </c>
    </row>
    <row r="29" spans="1:8">
      <c r="A29" s="4" t="s">
        <v>684</v>
      </c>
    </row>
    <row r="30" spans="1:8">
      <c r="A30" s="3" t="s">
        <v>656</v>
      </c>
    </row>
    <row r="31" spans="1:8">
      <c r="A31" s="4" t="s">
        <v>557</v>
      </c>
      <c r="G31" s="4" t="s">
        <v>490</v>
      </c>
    </row>
    <row r="32" spans="1:8">
      <c r="A32" s="4" t="s">
        <v>685</v>
      </c>
      <c r="G32" s="5" t="n">
        <v>20000000</v>
      </c>
    </row>
    <row r="33" spans="1:8">
      <c r="A33" s="4" t="s">
        <v>686</v>
      </c>
    </row>
    <row r="34" spans="1:8">
      <c r="A34" s="3" t="s">
        <v>656</v>
      </c>
    </row>
    <row r="35" spans="1:8">
      <c r="A35" s="4" t="s">
        <v>667</v>
      </c>
      <c r="D35" s="6" t="n">
        <v>10408000</v>
      </c>
      <c r="E35" s="5" t="n">
        <v>11943000</v>
      </c>
      <c r="F35" s="5" t="n">
        <v>11943000</v>
      </c>
    </row>
    <row r="36" spans="1:8">
      <c r="A36" s="4" t="s">
        <v>687</v>
      </c>
      <c r="D36" s="5" t="n">
        <v>1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88</v>
      </c>
      <c r="B1" s="2" t="s">
        <v>651</v>
      </c>
      <c r="E1" s="2" t="s">
        <v>1</v>
      </c>
    </row>
    <row r="2" spans="1:7">
      <c r="B2" s="2" t="s">
        <v>2</v>
      </c>
      <c r="C2" s="2" t="s">
        <v>689</v>
      </c>
      <c r="D2" s="2" t="s">
        <v>690</v>
      </c>
      <c r="E2" s="2" t="s">
        <v>2</v>
      </c>
      <c r="F2" s="2" t="s">
        <v>35</v>
      </c>
      <c r="G2" s="2" t="s">
        <v>93</v>
      </c>
    </row>
    <row r="3" spans="1:7">
      <c r="A3" s="3" t="s">
        <v>656</v>
      </c>
    </row>
    <row r="4" spans="1:7">
      <c r="A4" s="4" t="s">
        <v>691</v>
      </c>
      <c r="B4" s="5" t="n">
        <v>2543000</v>
      </c>
      <c r="E4" s="5" t="n">
        <v>2543000</v>
      </c>
      <c r="F4" s="5" t="n">
        <v>5024000</v>
      </c>
    </row>
    <row r="5" spans="1:7">
      <c r="A5" s="4" t="s">
        <v>98</v>
      </c>
      <c r="E5" s="6" t="n">
        <v>0</v>
      </c>
      <c r="F5" s="6" t="n">
        <v>1558000</v>
      </c>
      <c r="G5" s="5" t="n">
        <v>120000</v>
      </c>
    </row>
    <row r="6" spans="1:7">
      <c r="A6" s="4" t="s">
        <v>199</v>
      </c>
      <c r="E6" s="6" t="n">
        <v>2886000</v>
      </c>
      <c r="F6" s="6" t="n">
        <v>1543000</v>
      </c>
      <c r="G6" s="6" t="n">
        <v>0</v>
      </c>
    </row>
    <row r="7" spans="1:7">
      <c r="A7" s="4" t="s">
        <v>184</v>
      </c>
      <c r="E7" s="6" t="n">
        <v>405000</v>
      </c>
      <c r="F7" s="6" t="n">
        <v>25000</v>
      </c>
      <c r="G7" s="5" t="n">
        <v>0</v>
      </c>
    </row>
    <row r="8" spans="1:7">
      <c r="A8" s="4" t="s">
        <v>692</v>
      </c>
    </row>
    <row r="9" spans="1:7">
      <c r="A9" s="3" t="s">
        <v>656</v>
      </c>
    </row>
    <row r="10" spans="1:7">
      <c r="A10" s="4" t="s">
        <v>691</v>
      </c>
      <c r="F10" s="6" t="n">
        <v>5024000</v>
      </c>
    </row>
    <row r="11" spans="1:7">
      <c r="A11" s="4" t="s">
        <v>98</v>
      </c>
      <c r="F11" s="6" t="n">
        <v>1558000</v>
      </c>
    </row>
    <row r="12" spans="1:7">
      <c r="A12" s="4" t="s">
        <v>693</v>
      </c>
    </row>
    <row r="13" spans="1:7">
      <c r="A13" s="3" t="s">
        <v>656</v>
      </c>
    </row>
    <row r="14" spans="1:7">
      <c r="A14" s="4" t="s">
        <v>691</v>
      </c>
      <c r="B14" s="6" t="n">
        <v>2543000</v>
      </c>
      <c r="D14" s="5" t="n">
        <v>1354000</v>
      </c>
      <c r="E14" s="6" t="n">
        <v>2543000</v>
      </c>
    </row>
    <row r="15" spans="1:7">
      <c r="A15" s="4" t="s">
        <v>694</v>
      </c>
      <c r="D15" s="6" t="n">
        <v>1452000</v>
      </c>
    </row>
    <row r="16" spans="1:7">
      <c r="A16" s="4" t="s">
        <v>199</v>
      </c>
      <c r="D16" s="5" t="n">
        <v>1364000</v>
      </c>
    </row>
    <row r="17" spans="1:7">
      <c r="A17" s="4" t="s">
        <v>695</v>
      </c>
    </row>
    <row r="18" spans="1:7">
      <c r="A18" s="3" t="s">
        <v>656</v>
      </c>
    </row>
    <row r="19" spans="1:7">
      <c r="A19" s="4" t="s">
        <v>691</v>
      </c>
      <c r="B19" s="6" t="n">
        <v>2481000</v>
      </c>
      <c r="E19" s="6" t="n">
        <v>2481000</v>
      </c>
    </row>
    <row r="20" spans="1:7">
      <c r="A20" s="4" t="s">
        <v>694</v>
      </c>
      <c r="B20" s="6" t="n">
        <v>3000000</v>
      </c>
    </row>
    <row r="21" spans="1:7">
      <c r="A21" s="4" t="s">
        <v>199</v>
      </c>
      <c r="B21" s="6" t="n">
        <v>2886000</v>
      </c>
    </row>
    <row r="22" spans="1:7">
      <c r="A22" s="4" t="s">
        <v>184</v>
      </c>
      <c r="B22" s="6" t="n">
        <v>405000</v>
      </c>
    </row>
    <row r="23" spans="1:7">
      <c r="A23" s="4" t="s">
        <v>241</v>
      </c>
    </row>
    <row r="24" spans="1:7">
      <c r="A24" s="3" t="s">
        <v>656</v>
      </c>
    </row>
    <row r="25" spans="1:7">
      <c r="A25" s="4" t="s">
        <v>691</v>
      </c>
      <c r="C25" s="5" t="n">
        <v>2983000</v>
      </c>
    </row>
    <row r="26" spans="1:7">
      <c r="A26" s="4" t="s">
        <v>199</v>
      </c>
      <c r="C26" s="6" t="n">
        <v>3250000</v>
      </c>
    </row>
    <row r="27" spans="1:7">
      <c r="A27" s="4" t="s">
        <v>184</v>
      </c>
      <c r="C27" s="6" t="n">
        <v>194000</v>
      </c>
    </row>
    <row r="28" spans="1:7">
      <c r="A28" s="4" t="s">
        <v>696</v>
      </c>
      <c r="C28" s="5" t="n">
        <v>3000000</v>
      </c>
    </row>
    <row r="29" spans="1:7">
      <c r="A29" s="4" t="s">
        <v>697</v>
      </c>
      <c r="E29" s="6" t="n">
        <v>150000</v>
      </c>
      <c r="F29" s="5" t="n">
        <v>200000</v>
      </c>
    </row>
    <row r="30" spans="1:7">
      <c r="A30" s="4" t="s">
        <v>698</v>
      </c>
      <c r="B30" s="5" t="n">
        <v>2650000</v>
      </c>
      <c r="E30" s="5" t="n">
        <v>2650000</v>
      </c>
    </row>
    <row r="31" spans="1:7">
      <c r="A31" s="4" t="s">
        <v>699</v>
      </c>
    </row>
    <row r="32" spans="1:7">
      <c r="A32" s="3" t="s">
        <v>656</v>
      </c>
    </row>
    <row r="33" spans="1:7">
      <c r="A33" s="4" t="s">
        <v>700</v>
      </c>
      <c r="B33" s="4" t="s">
        <v>701</v>
      </c>
      <c r="E33" s="4" t="s">
        <v>701</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702</v>
      </c>
      <c r="B1" s="2" t="s">
        <v>651</v>
      </c>
      <c r="C1" s="2" t="s">
        <v>1</v>
      </c>
    </row>
    <row r="2" spans="1:11">
      <c r="B2" s="2" t="s">
        <v>703</v>
      </c>
      <c r="C2" s="2" t="s">
        <v>2</v>
      </c>
      <c r="D2" s="2" t="s">
        <v>35</v>
      </c>
      <c r="E2" s="2" t="s">
        <v>93</v>
      </c>
      <c r="F2" s="2" t="s">
        <v>704</v>
      </c>
      <c r="G2" s="2" t="s">
        <v>601</v>
      </c>
      <c r="H2" s="2" t="s">
        <v>553</v>
      </c>
      <c r="I2" s="2" t="s">
        <v>554</v>
      </c>
      <c r="J2" s="2" t="s">
        <v>705</v>
      </c>
      <c r="K2" s="2" t="s">
        <v>706</v>
      </c>
    </row>
    <row r="3" spans="1:11">
      <c r="A3" s="3" t="s">
        <v>707</v>
      </c>
    </row>
    <row r="4" spans="1:11">
      <c r="A4" s="4" t="s">
        <v>708</v>
      </c>
      <c r="C4" s="5" t="n">
        <v>4000</v>
      </c>
      <c r="D4" s="5" t="n">
        <v>3500</v>
      </c>
      <c r="E4" s="5" t="n">
        <v>7450</v>
      </c>
    </row>
    <row r="5" spans="1:11">
      <c r="A5" s="4" t="s">
        <v>47</v>
      </c>
      <c r="C5" s="6" t="n">
        <v>1839</v>
      </c>
      <c r="D5" s="6" t="n">
        <v>1431</v>
      </c>
      <c r="E5" s="6" t="n">
        <v>876</v>
      </c>
    </row>
    <row r="6" spans="1:11">
      <c r="A6" s="4" t="s">
        <v>709</v>
      </c>
      <c r="C6" s="6" t="n">
        <v>689</v>
      </c>
      <c r="D6" s="6" t="n">
        <v>84</v>
      </c>
      <c r="E6" s="6" t="n">
        <v>85</v>
      </c>
    </row>
    <row r="7" spans="1:11">
      <c r="A7" s="4" t="s">
        <v>710</v>
      </c>
      <c r="C7" s="6" t="n">
        <v>1037</v>
      </c>
    </row>
    <row r="8" spans="1:11">
      <c r="A8" s="4" t="s">
        <v>711</v>
      </c>
      <c r="C8" s="6" t="n">
        <v>1027</v>
      </c>
    </row>
    <row r="9" spans="1:11">
      <c r="A9" s="4" t="s">
        <v>712</v>
      </c>
      <c r="C9" s="6" t="n">
        <v>976</v>
      </c>
    </row>
    <row r="10" spans="1:11">
      <c r="A10" s="4" t="s">
        <v>713</v>
      </c>
      <c r="C10" s="6" t="n">
        <v>976</v>
      </c>
    </row>
    <row r="11" spans="1:11">
      <c r="A11" s="4" t="s">
        <v>714</v>
      </c>
      <c r="C11" s="5" t="n">
        <v>976</v>
      </c>
    </row>
    <row r="12" spans="1:11">
      <c r="A12" s="4" t="s">
        <v>586</v>
      </c>
    </row>
    <row r="13" spans="1:11">
      <c r="A13" s="3" t="s">
        <v>707</v>
      </c>
    </row>
    <row r="14" spans="1:11">
      <c r="A14" s="4" t="s">
        <v>47</v>
      </c>
      <c r="G14" s="5" t="n">
        <v>196</v>
      </c>
    </row>
    <row r="15" spans="1:11">
      <c r="A15" s="4" t="s">
        <v>715</v>
      </c>
    </row>
    <row r="16" spans="1:11">
      <c r="A16" s="3" t="s">
        <v>707</v>
      </c>
    </row>
    <row r="17" spans="1:11">
      <c r="A17" s="4" t="s">
        <v>557</v>
      </c>
      <c r="C17" s="4" t="s">
        <v>490</v>
      </c>
    </row>
    <row r="18" spans="1:11">
      <c r="A18" s="4" t="s">
        <v>716</v>
      </c>
      <c r="C18" s="5" t="n">
        <v>159</v>
      </c>
      <c r="D18" s="6" t="n">
        <v>163</v>
      </c>
      <c r="E18" s="6" t="n">
        <v>146</v>
      </c>
    </row>
    <row r="19" spans="1:11">
      <c r="A19" s="4" t="s">
        <v>717</v>
      </c>
    </row>
    <row r="20" spans="1:11">
      <c r="A20" s="3" t="s">
        <v>707</v>
      </c>
    </row>
    <row r="21" spans="1:11">
      <c r="A21" s="4" t="s">
        <v>557</v>
      </c>
      <c r="C21" s="4" t="s">
        <v>718</v>
      </c>
    </row>
    <row r="22" spans="1:11">
      <c r="A22" s="4" t="s">
        <v>719</v>
      </c>
    </row>
    <row r="23" spans="1:11">
      <c r="A23" s="3" t="s">
        <v>707</v>
      </c>
    </row>
    <row r="24" spans="1:11">
      <c r="A24" s="4" t="s">
        <v>557</v>
      </c>
      <c r="C24" s="4" t="s">
        <v>720</v>
      </c>
    </row>
    <row r="25" spans="1:11">
      <c r="A25" s="4" t="s">
        <v>721</v>
      </c>
    </row>
    <row r="26" spans="1:11">
      <c r="A26" s="3" t="s">
        <v>707</v>
      </c>
    </row>
    <row r="27" spans="1:11">
      <c r="A27" s="4" t="s">
        <v>722</v>
      </c>
      <c r="C27" s="5" t="n">
        <v>1674</v>
      </c>
      <c r="D27" s="6" t="n">
        <v>2361</v>
      </c>
      <c r="E27" s="6" t="n">
        <v>2271</v>
      </c>
    </row>
    <row r="28" spans="1:11">
      <c r="A28" s="4" t="s">
        <v>723</v>
      </c>
      <c r="C28" s="5" t="n">
        <v>554</v>
      </c>
      <c r="D28" s="6" t="n">
        <v>709</v>
      </c>
    </row>
    <row r="29" spans="1:11">
      <c r="A29" s="4" t="s">
        <v>724</v>
      </c>
    </row>
    <row r="30" spans="1:11">
      <c r="A30" s="3" t="s">
        <v>707</v>
      </c>
    </row>
    <row r="31" spans="1:11">
      <c r="A31" s="4" t="s">
        <v>557</v>
      </c>
      <c r="K31" s="4" t="s">
        <v>562</v>
      </c>
    </row>
    <row r="32" spans="1:11">
      <c r="A32" s="4" t="s">
        <v>708</v>
      </c>
      <c r="F32" s="5" t="n">
        <v>489</v>
      </c>
    </row>
    <row r="33" spans="1:11">
      <c r="A33" s="4" t="s">
        <v>725</v>
      </c>
      <c r="C33" s="4" t="s">
        <v>562</v>
      </c>
    </row>
    <row r="34" spans="1:11">
      <c r="A34" s="4" t="s">
        <v>726</v>
      </c>
    </row>
    <row r="35" spans="1:11">
      <c r="A35" s="3" t="s">
        <v>707</v>
      </c>
    </row>
    <row r="36" spans="1:11">
      <c r="A36" s="4" t="s">
        <v>725</v>
      </c>
      <c r="C36" s="4" t="s">
        <v>560</v>
      </c>
    </row>
    <row r="37" spans="1:11">
      <c r="A37" s="4" t="s">
        <v>563</v>
      </c>
    </row>
    <row r="38" spans="1:11">
      <c r="A38" s="3" t="s">
        <v>707</v>
      </c>
    </row>
    <row r="39" spans="1:11">
      <c r="A39" s="4" t="s">
        <v>557</v>
      </c>
      <c r="C39" s="4" t="s">
        <v>564</v>
      </c>
      <c r="G39" s="4" t="s">
        <v>564</v>
      </c>
      <c r="H39" s="4" t="s">
        <v>565</v>
      </c>
      <c r="I39" s="4" t="s">
        <v>565</v>
      </c>
    </row>
    <row r="40" spans="1:11">
      <c r="A40" s="4" t="s">
        <v>727</v>
      </c>
      <c r="B40" s="5" t="n">
        <v>925</v>
      </c>
      <c r="J40" s="5" t="n">
        <v>1683</v>
      </c>
    </row>
    <row r="41" spans="1:11">
      <c r="A41" s="4" t="s">
        <v>47</v>
      </c>
      <c r="B41" s="6" t="n">
        <v>143</v>
      </c>
      <c r="J41" s="5" t="n">
        <v>343</v>
      </c>
    </row>
    <row r="42" spans="1:11">
      <c r="A42" s="4" t="s">
        <v>728</v>
      </c>
      <c r="B42" s="5" t="n">
        <v>2122</v>
      </c>
    </row>
    <row r="43" spans="1:11">
      <c r="A43" s="4" t="s">
        <v>709</v>
      </c>
      <c r="C43" s="5" t="n">
        <v>298</v>
      </c>
      <c r="D43" s="6" t="n">
        <v>337</v>
      </c>
      <c r="E43" s="5" t="n">
        <v>290</v>
      </c>
    </row>
    <row r="44" spans="1:11">
      <c r="A44" s="4" t="s">
        <v>710</v>
      </c>
      <c r="C44" s="6" t="n">
        <v>179</v>
      </c>
    </row>
    <row r="45" spans="1:11">
      <c r="A45" s="4" t="s">
        <v>711</v>
      </c>
      <c r="C45" s="6" t="n">
        <v>179</v>
      </c>
    </row>
    <row r="46" spans="1:11">
      <c r="A46" s="4" t="s">
        <v>712</v>
      </c>
      <c r="C46" s="6" t="n">
        <v>118</v>
      </c>
    </row>
    <row r="47" spans="1:11">
      <c r="A47" s="4" t="s">
        <v>713</v>
      </c>
      <c r="C47" s="6" t="n">
        <v>87</v>
      </c>
    </row>
    <row r="48" spans="1:11">
      <c r="A48" s="4" t="s">
        <v>714</v>
      </c>
      <c r="C48" s="6" t="n">
        <v>76</v>
      </c>
    </row>
    <row r="49" spans="1:11">
      <c r="A49" s="4" t="s">
        <v>729</v>
      </c>
    </row>
    <row r="50" spans="1:11">
      <c r="A50" s="3" t="s">
        <v>707</v>
      </c>
    </row>
    <row r="51" spans="1:11">
      <c r="A51" s="4" t="s">
        <v>557</v>
      </c>
      <c r="E51" s="4" t="s">
        <v>597</v>
      </c>
      <c r="G51" s="4" t="s">
        <v>596</v>
      </c>
    </row>
    <row r="52" spans="1:11">
      <c r="A52" s="4" t="s">
        <v>730</v>
      </c>
    </row>
    <row r="53" spans="1:11">
      <c r="A53" s="3" t="s">
        <v>707</v>
      </c>
    </row>
    <row r="54" spans="1:11">
      <c r="A54" s="4" t="s">
        <v>731</v>
      </c>
      <c r="C54" s="6" t="n">
        <v>156</v>
      </c>
      <c r="D54" s="6" t="n">
        <v>-65</v>
      </c>
    </row>
    <row r="55" spans="1:11">
      <c r="A55" s="4" t="s">
        <v>732</v>
      </c>
    </row>
    <row r="56" spans="1:11">
      <c r="A56" s="3" t="s">
        <v>707</v>
      </c>
    </row>
    <row r="57" spans="1:11">
      <c r="A57" s="4" t="s">
        <v>722</v>
      </c>
      <c r="C57" s="6" t="n">
        <v>4315</v>
      </c>
      <c r="D57" s="6" t="n">
        <v>7658</v>
      </c>
      <c r="E57" s="5" t="n">
        <v>4283</v>
      </c>
    </row>
    <row r="58" spans="1:11">
      <c r="A58" s="4" t="s">
        <v>733</v>
      </c>
    </row>
    <row r="59" spans="1:11">
      <c r="A59" s="3" t="s">
        <v>707</v>
      </c>
    </row>
    <row r="60" spans="1:11">
      <c r="A60" s="4" t="s">
        <v>734</v>
      </c>
      <c r="C60" s="6" t="n">
        <v>3741</v>
      </c>
      <c r="D60" s="5" t="n">
        <v>3849</v>
      </c>
      <c r="E60" s="5" t="n">
        <v>2097</v>
      </c>
    </row>
    <row r="61" spans="1:11">
      <c r="A61" s="4" t="s">
        <v>672</v>
      </c>
    </row>
    <row r="62" spans="1:11">
      <c r="A62" s="3" t="s">
        <v>707</v>
      </c>
    </row>
    <row r="63" spans="1:11">
      <c r="A63" s="4" t="s">
        <v>727</v>
      </c>
      <c r="C63" s="6" t="n">
        <v>11294</v>
      </c>
    </row>
    <row r="64" spans="1:11">
      <c r="A64" s="4" t="s">
        <v>735</v>
      </c>
      <c r="C64" s="6" t="n">
        <v>4368</v>
      </c>
    </row>
    <row r="65" spans="1:11">
      <c r="A65" s="4" t="s">
        <v>736</v>
      </c>
      <c r="C65" s="6" t="n">
        <v>42722</v>
      </c>
    </row>
    <row r="66" spans="1:11">
      <c r="A66" s="4" t="s">
        <v>737</v>
      </c>
      <c r="C66" s="5" t="n">
        <v>1498</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93</v>
      </c>
    </row>
    <row r="3" spans="1:4">
      <c r="A3" s="4" t="s">
        <v>739</v>
      </c>
    </row>
    <row r="4" spans="1:4">
      <c r="A4" s="3" t="s">
        <v>707</v>
      </c>
    </row>
    <row r="5" spans="1:4">
      <c r="A5" s="4" t="s">
        <v>740</v>
      </c>
      <c r="B5" s="5" t="n">
        <v>454</v>
      </c>
      <c r="C5" s="5" t="n">
        <v>438</v>
      </c>
    </row>
    <row r="6" spans="1:4">
      <c r="A6" s="4" t="s">
        <v>741</v>
      </c>
      <c r="B6" s="6" t="n">
        <v>742</v>
      </c>
      <c r="C6" s="6" t="n">
        <v>710</v>
      </c>
    </row>
    <row r="7" spans="1:4">
      <c r="A7" s="4" t="s">
        <v>612</v>
      </c>
      <c r="B7" s="6" t="n">
        <v>0</v>
      </c>
      <c r="C7" s="6" t="n">
        <v>0</v>
      </c>
    </row>
    <row r="8" spans="1:4">
      <c r="A8" s="4" t="s">
        <v>742</v>
      </c>
      <c r="B8" s="6" t="n">
        <v>0</v>
      </c>
      <c r="C8" s="6" t="n">
        <v>0</v>
      </c>
    </row>
    <row r="9" spans="1:4">
      <c r="A9" s="4" t="s">
        <v>122</v>
      </c>
      <c r="B9" s="6" t="n">
        <v>2290</v>
      </c>
      <c r="C9" s="6" t="n">
        <v>2893</v>
      </c>
      <c r="D9" s="5" t="n">
        <v>2553</v>
      </c>
    </row>
    <row r="10" spans="1:4">
      <c r="A10" s="4" t="s">
        <v>743</v>
      </c>
      <c r="B10" s="6" t="n">
        <v>1299</v>
      </c>
      <c r="C10" s="6" t="n">
        <v>1755</v>
      </c>
      <c r="D10" s="6" t="n">
        <v>1587</v>
      </c>
    </row>
    <row r="11" spans="1:4">
      <c r="A11" s="4" t="s">
        <v>744</v>
      </c>
      <c r="B11" s="6" t="n">
        <v>1299</v>
      </c>
      <c r="C11" s="6" t="n">
        <v>1755</v>
      </c>
      <c r="D11" s="6" t="n">
        <v>1587</v>
      </c>
    </row>
    <row r="12" spans="1:4">
      <c r="A12" s="4" t="s">
        <v>745</v>
      </c>
    </row>
    <row r="13" spans="1:4">
      <c r="A13" s="3" t="s">
        <v>707</v>
      </c>
    </row>
    <row r="14" spans="1:4">
      <c r="A14" s="4" t="s">
        <v>740</v>
      </c>
      <c r="B14" s="6" t="n">
        <v>0</v>
      </c>
      <c r="C14" s="6" t="n">
        <v>0</v>
      </c>
    </row>
    <row r="15" spans="1:4">
      <c r="A15" s="4" t="s">
        <v>741</v>
      </c>
      <c r="B15" s="6" t="n">
        <v>671</v>
      </c>
      <c r="C15" s="6" t="n">
        <v>676</v>
      </c>
    </row>
    <row r="16" spans="1:4">
      <c r="A16" s="4" t="s">
        <v>612</v>
      </c>
      <c r="B16" s="6" t="n">
        <v>0</v>
      </c>
      <c r="C16" s="6" t="n">
        <v>0</v>
      </c>
    </row>
    <row r="17" spans="1:4">
      <c r="A17" s="4" t="s">
        <v>742</v>
      </c>
      <c r="B17" s="6" t="n">
        <v>0</v>
      </c>
      <c r="C17" s="6" t="n">
        <v>0</v>
      </c>
    </row>
    <row r="18" spans="1:4">
      <c r="A18" s="4" t="s">
        <v>122</v>
      </c>
      <c r="B18" s="6" t="n">
        <v>15</v>
      </c>
      <c r="C18" s="6" t="n">
        <v>21</v>
      </c>
      <c r="D18" s="6" t="n">
        <v>20</v>
      </c>
    </row>
    <row r="19" spans="1:4">
      <c r="A19" s="4" t="s">
        <v>743</v>
      </c>
      <c r="B19" s="6" t="n">
        <v>-5</v>
      </c>
      <c r="C19" s="6" t="n">
        <v>-4</v>
      </c>
      <c r="D19" s="6" t="n">
        <v>-9</v>
      </c>
    </row>
    <row r="20" spans="1:4">
      <c r="A20" s="4" t="s">
        <v>744</v>
      </c>
      <c r="B20" s="6" t="n">
        <v>-5</v>
      </c>
      <c r="C20" s="6" t="n">
        <v>-4</v>
      </c>
      <c r="D20" s="6" t="n">
        <v>-9</v>
      </c>
    </row>
    <row r="21" spans="1:4">
      <c r="A21" s="4" t="s">
        <v>563</v>
      </c>
    </row>
    <row r="22" spans="1:4">
      <c r="A22" s="3" t="s">
        <v>707</v>
      </c>
    </row>
    <row r="23" spans="1:4">
      <c r="A23" s="4" t="s">
        <v>740</v>
      </c>
      <c r="B23" s="6" t="n">
        <v>3016</v>
      </c>
      <c r="C23" s="6" t="n">
        <v>5823</v>
      </c>
    </row>
    <row r="24" spans="1:4">
      <c r="A24" s="4" t="s">
        <v>741</v>
      </c>
      <c r="B24" s="6" t="n">
        <v>1497</v>
      </c>
      <c r="C24" s="6" t="n">
        <v>1144</v>
      </c>
    </row>
    <row r="25" spans="1:4">
      <c r="A25" s="4" t="s">
        <v>612</v>
      </c>
      <c r="B25" s="6" t="n">
        <v>2803</v>
      </c>
      <c r="C25" s="6" t="n">
        <v>4860</v>
      </c>
    </row>
    <row r="26" spans="1:4">
      <c r="A26" s="4" t="s">
        <v>742</v>
      </c>
      <c r="B26" s="6" t="n">
        <v>161</v>
      </c>
      <c r="C26" s="6" t="n">
        <v>169</v>
      </c>
    </row>
    <row r="27" spans="1:4">
      <c r="A27" s="4" t="s">
        <v>122</v>
      </c>
      <c r="B27" s="6" t="n">
        <v>8898</v>
      </c>
      <c r="C27" s="6" t="n">
        <v>13630</v>
      </c>
      <c r="D27" s="6" t="n">
        <v>10171</v>
      </c>
    </row>
    <row r="28" spans="1:4">
      <c r="A28" s="4" t="s">
        <v>743</v>
      </c>
      <c r="B28" s="6" t="n">
        <v>403</v>
      </c>
      <c r="C28" s="6" t="n">
        <v>1745</v>
      </c>
      <c r="D28" s="6" t="n">
        <v>-43</v>
      </c>
    </row>
    <row r="29" spans="1:4">
      <c r="A29" s="4" t="s">
        <v>744</v>
      </c>
      <c r="B29" s="6" t="n">
        <v>288</v>
      </c>
      <c r="C29" s="6" t="n">
        <v>1243</v>
      </c>
      <c r="D29" s="6" t="n">
        <v>-21</v>
      </c>
    </row>
    <row r="30" spans="1:4">
      <c r="A30" s="4" t="s">
        <v>746</v>
      </c>
    </row>
    <row r="31" spans="1:4">
      <c r="A31" s="3" t="s">
        <v>707</v>
      </c>
    </row>
    <row r="32" spans="1:4">
      <c r="A32" s="4" t="s">
        <v>740</v>
      </c>
      <c r="B32" s="6" t="n">
        <v>137977</v>
      </c>
      <c r="C32" s="6" t="n">
        <v>125886</v>
      </c>
    </row>
    <row r="33" spans="1:4">
      <c r="A33" s="4" t="s">
        <v>741</v>
      </c>
      <c r="B33" s="6" t="n">
        <v>0</v>
      </c>
      <c r="C33" s="6" t="n">
        <v>0</v>
      </c>
    </row>
    <row r="34" spans="1:4">
      <c r="A34" s="4" t="s">
        <v>612</v>
      </c>
      <c r="B34" s="6" t="n">
        <v>51023</v>
      </c>
      <c r="C34" s="6" t="n">
        <v>56932</v>
      </c>
    </row>
    <row r="35" spans="1:4">
      <c r="A35" s="4" t="s">
        <v>742</v>
      </c>
      <c r="B35" s="6" t="n">
        <v>0</v>
      </c>
      <c r="C35" s="6" t="n">
        <v>0</v>
      </c>
    </row>
    <row r="36" spans="1:4">
      <c r="A36" s="4" t="s">
        <v>122</v>
      </c>
      <c r="B36" s="6" t="n">
        <v>37788</v>
      </c>
      <c r="C36" s="6" t="n">
        <v>40</v>
      </c>
      <c r="D36" s="6" t="n">
        <v>0</v>
      </c>
    </row>
    <row r="37" spans="1:4">
      <c r="A37" s="4" t="s">
        <v>743</v>
      </c>
      <c r="B37" s="6" t="n">
        <v>10001</v>
      </c>
      <c r="C37" s="6" t="n">
        <v>-154</v>
      </c>
      <c r="D37" s="6" t="n">
        <v>-89</v>
      </c>
    </row>
    <row r="38" spans="1:4">
      <c r="A38" s="4" t="s">
        <v>744</v>
      </c>
      <c r="B38" s="5" t="n">
        <v>10001</v>
      </c>
      <c r="C38" s="5" t="n">
        <v>-154</v>
      </c>
      <c r="D38" s="5" t="n">
        <v>-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13"/>
    <col customWidth="1" max="6" min="6" width="27"/>
    <col customWidth="1" max="7" min="7" width="18"/>
    <col customWidth="1" max="8" min="8" width="42"/>
    <col customWidth="1" max="9" min="9" width="44"/>
    <col customWidth="1" max="10" min="10" width="39"/>
    <col customWidth="1" max="11" min="11" width="24"/>
  </cols>
  <sheetData>
    <row r="1" spans="1:11">
      <c r="A1" s="1" t="s">
        <v>141</v>
      </c>
      <c r="B1" s="2" t="s">
        <v>142</v>
      </c>
      <c r="C1" s="2" t="s">
        <v>82</v>
      </c>
      <c r="D1" s="2" t="s">
        <v>89</v>
      </c>
      <c r="E1" s="2" t="s">
        <v>143</v>
      </c>
      <c r="F1" s="2" t="s">
        <v>144</v>
      </c>
      <c r="G1" s="2" t="s">
        <v>145</v>
      </c>
      <c r="H1" s="2" t="s">
        <v>146</v>
      </c>
      <c r="I1" s="2" t="s">
        <v>147</v>
      </c>
      <c r="J1" s="2" t="s">
        <v>148</v>
      </c>
      <c r="K1" s="2" t="s">
        <v>149</v>
      </c>
    </row>
    <row r="2" spans="1:11">
      <c r="A2" s="4" t="s">
        <v>150</v>
      </c>
      <c r="E2" s="6" t="n">
        <v>14178226</v>
      </c>
    </row>
    <row r="3" spans="1:11">
      <c r="A3" s="4" t="s">
        <v>151</v>
      </c>
      <c r="B3" s="5" t="n">
        <v>126498</v>
      </c>
      <c r="E3" s="5" t="n">
        <v>142</v>
      </c>
      <c r="F3" s="5" t="n">
        <v>91841</v>
      </c>
      <c r="G3" s="5" t="n">
        <v>31812</v>
      </c>
      <c r="J3" s="5" t="n">
        <v>2703</v>
      </c>
      <c r="K3" s="5" t="n">
        <v>0</v>
      </c>
    </row>
    <row r="4" spans="1:11">
      <c r="A4" s="4" t="s">
        <v>152</v>
      </c>
      <c r="C4" s="5" t="n">
        <v>2900</v>
      </c>
      <c r="D4" s="5" t="n">
        <v>9331</v>
      </c>
    </row>
    <row r="5" spans="1:11">
      <c r="A5" s="3" t="s">
        <v>153</v>
      </c>
    </row>
    <row r="6" spans="1:11">
      <c r="A6" s="4" t="s">
        <v>154</v>
      </c>
      <c r="B6" s="6" t="n">
        <v>-3155</v>
      </c>
      <c r="G6" s="6" t="n">
        <v>-3155</v>
      </c>
    </row>
    <row r="7" spans="1:11">
      <c r="A7" s="4" t="s">
        <v>155</v>
      </c>
      <c r="C7" s="6" t="n">
        <v>-188</v>
      </c>
      <c r="D7" s="6" t="n">
        <v>-372</v>
      </c>
      <c r="H7" s="5" t="n">
        <v>-188</v>
      </c>
      <c r="I7" s="5" t="n">
        <v>-372</v>
      </c>
    </row>
    <row r="8" spans="1:11">
      <c r="A8" s="4" t="s">
        <v>156</v>
      </c>
      <c r="E8" s="6" t="n">
        <v>63954</v>
      </c>
    </row>
    <row r="9" spans="1:11">
      <c r="A9" s="4" t="s">
        <v>157</v>
      </c>
      <c r="B9" s="6" t="n">
        <v>1328</v>
      </c>
      <c r="E9" s="5" t="n">
        <v>1</v>
      </c>
      <c r="F9" s="6" t="n">
        <v>1327</v>
      </c>
    </row>
    <row r="10" spans="1:11">
      <c r="A10" s="4" t="s">
        <v>158</v>
      </c>
      <c r="E10" s="6" t="n">
        <v>-14773</v>
      </c>
    </row>
    <row r="11" spans="1:11">
      <c r="A11" s="4" t="s">
        <v>159</v>
      </c>
      <c r="B11" s="6" t="n">
        <v>-294</v>
      </c>
      <c r="F11" s="6" t="n">
        <v>-294</v>
      </c>
    </row>
    <row r="12" spans="1:11">
      <c r="A12" s="4" t="s">
        <v>160</v>
      </c>
      <c r="E12" s="6" t="n">
        <v>177624</v>
      </c>
    </row>
    <row r="13" spans="1:11">
      <c r="A13" s="4" t="s">
        <v>161</v>
      </c>
      <c r="B13" s="6" t="n">
        <v>1421</v>
      </c>
      <c r="E13" s="5" t="n">
        <v>1</v>
      </c>
      <c r="F13" s="6" t="n">
        <v>1420</v>
      </c>
    </row>
    <row r="14" spans="1:11">
      <c r="A14" s="4" t="s">
        <v>161</v>
      </c>
      <c r="C14" s="6" t="n">
        <v>-1421</v>
      </c>
    </row>
    <row r="15" spans="1:11">
      <c r="A15" s="4" t="s">
        <v>162</v>
      </c>
      <c r="B15" s="6" t="n">
        <v>-633</v>
      </c>
      <c r="K15" s="6" t="n">
        <v>-633</v>
      </c>
    </row>
    <row r="16" spans="1:11">
      <c r="A16" s="4" t="s">
        <v>163</v>
      </c>
      <c r="B16" s="6" t="n">
        <v>6549</v>
      </c>
      <c r="G16" s="6" t="n">
        <v>6595</v>
      </c>
      <c r="K16" s="6" t="n">
        <v>-46</v>
      </c>
    </row>
    <row r="17" spans="1:11">
      <c r="A17" s="4" t="s">
        <v>164</v>
      </c>
      <c r="B17" s="6" t="n">
        <v>4373</v>
      </c>
      <c r="J17" s="6" t="n">
        <v>4373</v>
      </c>
    </row>
    <row r="18" spans="1:11">
      <c r="A18" s="4" t="s">
        <v>165</v>
      </c>
      <c r="E18" s="6" t="n">
        <v>14405031</v>
      </c>
    </row>
    <row r="19" spans="1:11">
      <c r="A19" s="4" t="s">
        <v>166</v>
      </c>
      <c r="B19" s="6" t="n">
        <v>136793</v>
      </c>
      <c r="E19" s="5" t="n">
        <v>144</v>
      </c>
      <c r="F19" s="6" t="n">
        <v>94294</v>
      </c>
      <c r="G19" s="6" t="n">
        <v>34692</v>
      </c>
      <c r="J19" s="6" t="n">
        <v>7076</v>
      </c>
      <c r="K19" s="6" t="n">
        <v>587</v>
      </c>
    </row>
    <row r="20" spans="1:11">
      <c r="A20" s="4" t="s">
        <v>167</v>
      </c>
      <c r="C20" s="6" t="n">
        <v>1479</v>
      </c>
      <c r="D20" s="6" t="n">
        <v>9331</v>
      </c>
    </row>
    <row r="21" spans="1:11">
      <c r="A21" s="3" t="s">
        <v>153</v>
      </c>
    </row>
    <row r="22" spans="1:11">
      <c r="A22" s="4" t="s">
        <v>154</v>
      </c>
      <c r="B22" s="6" t="n">
        <v>-4025</v>
      </c>
      <c r="G22" s="6" t="n">
        <v>-4025</v>
      </c>
    </row>
    <row r="23" spans="1:11">
      <c r="A23" s="4" t="s">
        <v>155</v>
      </c>
      <c r="C23" s="6" t="n">
        <v>-129</v>
      </c>
      <c r="D23" s="6" t="n">
        <v>-372</v>
      </c>
      <c r="H23" s="6" t="n">
        <v>-129</v>
      </c>
      <c r="I23" s="6" t="n">
        <v>-372</v>
      </c>
    </row>
    <row r="24" spans="1:11">
      <c r="A24" s="4" t="s">
        <v>156</v>
      </c>
      <c r="E24" s="6" t="n">
        <v>145324</v>
      </c>
    </row>
    <row r="25" spans="1:11">
      <c r="A25" s="4" t="s">
        <v>157</v>
      </c>
      <c r="B25" s="6" t="n">
        <v>1368</v>
      </c>
      <c r="E25" s="5" t="n">
        <v>1</v>
      </c>
      <c r="F25" s="6" t="n">
        <v>1367</v>
      </c>
    </row>
    <row r="26" spans="1:11">
      <c r="A26" s="4" t="s">
        <v>158</v>
      </c>
      <c r="E26" s="6" t="n">
        <v>-39582</v>
      </c>
    </row>
    <row r="27" spans="1:11">
      <c r="A27" s="4" t="s">
        <v>159</v>
      </c>
      <c r="B27" s="6" t="n">
        <v>-656</v>
      </c>
      <c r="F27" s="6" t="n">
        <v>-656</v>
      </c>
    </row>
    <row r="28" spans="1:11">
      <c r="A28" s="4" t="s">
        <v>161</v>
      </c>
      <c r="B28" s="6" t="n">
        <v>0</v>
      </c>
    </row>
    <row r="29" spans="1:11">
      <c r="A29" s="4" t="s">
        <v>168</v>
      </c>
      <c r="E29" s="6" t="n">
        <v>3136362</v>
      </c>
    </row>
    <row r="30" spans="1:11">
      <c r="A30" s="4" t="s">
        <v>169</v>
      </c>
      <c r="B30" s="6" t="n">
        <v>64097</v>
      </c>
      <c r="E30" s="5" t="n">
        <v>31</v>
      </c>
      <c r="F30" s="6" t="n">
        <v>64066</v>
      </c>
    </row>
    <row r="31" spans="1:11">
      <c r="A31" s="4" t="s">
        <v>69</v>
      </c>
      <c r="B31" s="6" t="n">
        <v>-37</v>
      </c>
      <c r="K31" s="6" t="n">
        <v>-37</v>
      </c>
    </row>
    <row r="32" spans="1:11">
      <c r="A32" s="4" t="s">
        <v>163</v>
      </c>
      <c r="B32" s="6" t="n">
        <v>20212</v>
      </c>
      <c r="G32" s="6" t="n">
        <v>20188</v>
      </c>
      <c r="K32" s="6" t="n">
        <v>24</v>
      </c>
    </row>
    <row r="33" spans="1:11">
      <c r="A33" s="4" t="s">
        <v>164</v>
      </c>
      <c r="B33" s="6" t="n">
        <v>1889</v>
      </c>
      <c r="J33" s="6" t="n">
        <v>1889</v>
      </c>
    </row>
    <row r="34" spans="1:11">
      <c r="A34" s="4" t="s">
        <v>170</v>
      </c>
      <c r="E34" s="6" t="n">
        <v>17647135</v>
      </c>
    </row>
    <row r="35" spans="1:11">
      <c r="A35" s="4" t="s">
        <v>171</v>
      </c>
      <c r="B35" s="6" t="n">
        <v>219140</v>
      </c>
      <c r="E35" s="5" t="n">
        <v>176</v>
      </c>
      <c r="F35" s="6" t="n">
        <v>159071</v>
      </c>
      <c r="G35" s="6" t="n">
        <v>50354</v>
      </c>
      <c r="J35" s="6" t="n">
        <v>8965</v>
      </c>
      <c r="K35" s="6" t="n">
        <v>574</v>
      </c>
    </row>
    <row r="36" spans="1:11">
      <c r="A36" s="4" t="s">
        <v>172</v>
      </c>
      <c r="C36" s="6" t="n">
        <v>1479</v>
      </c>
      <c r="D36" s="6" t="n">
        <v>9331</v>
      </c>
    </row>
    <row r="37" spans="1:11">
      <c r="A37" s="3" t="s">
        <v>153</v>
      </c>
    </row>
    <row r="38" spans="1:11">
      <c r="A38" s="4" t="s">
        <v>154</v>
      </c>
      <c r="B38" s="6" t="n">
        <v>-5331</v>
      </c>
      <c r="G38" s="6" t="n">
        <v>-5331</v>
      </c>
    </row>
    <row r="39" spans="1:11">
      <c r="A39" s="4" t="s">
        <v>155</v>
      </c>
      <c r="C39" s="6" t="n">
        <v>-129</v>
      </c>
      <c r="D39" s="6" t="n">
        <v>-372</v>
      </c>
      <c r="H39" s="5" t="n">
        <v>-129</v>
      </c>
      <c r="I39" s="5" t="n">
        <v>-372</v>
      </c>
    </row>
    <row r="40" spans="1:11">
      <c r="A40" s="4" t="s">
        <v>156</v>
      </c>
      <c r="E40" s="6" t="n">
        <v>145737</v>
      </c>
    </row>
    <row r="41" spans="1:11">
      <c r="A41" s="4" t="s">
        <v>157</v>
      </c>
      <c r="B41" s="6" t="n">
        <v>1791</v>
      </c>
      <c r="E41" s="5" t="n">
        <v>2</v>
      </c>
      <c r="F41" s="6" t="n">
        <v>1789</v>
      </c>
    </row>
    <row r="42" spans="1:11">
      <c r="A42" s="4" t="s">
        <v>158</v>
      </c>
      <c r="E42" s="6" t="n">
        <v>-36692</v>
      </c>
    </row>
    <row r="43" spans="1:11">
      <c r="A43" s="4" t="s">
        <v>159</v>
      </c>
      <c r="B43" s="6" t="n">
        <v>-606</v>
      </c>
      <c r="F43" s="6" t="n">
        <v>-606</v>
      </c>
    </row>
    <row r="44" spans="1:11">
      <c r="A44" s="4" t="s">
        <v>161</v>
      </c>
      <c r="B44" s="6" t="n">
        <v>0</v>
      </c>
    </row>
    <row r="45" spans="1:11">
      <c r="A45" s="4" t="s">
        <v>162</v>
      </c>
      <c r="B45" s="6" t="n">
        <v>-14410</v>
      </c>
      <c r="K45" s="6" t="n">
        <v>-14410</v>
      </c>
    </row>
    <row r="46" spans="1:11">
      <c r="A46" s="4" t="s">
        <v>163</v>
      </c>
      <c r="B46" s="6" t="n">
        <v>-5466</v>
      </c>
      <c r="G46" s="6" t="n">
        <v>-5943</v>
      </c>
      <c r="K46" s="6" t="n">
        <v>477</v>
      </c>
    </row>
    <row r="47" spans="1:11">
      <c r="A47" s="4" t="s">
        <v>164</v>
      </c>
      <c r="B47" s="6" t="n">
        <v>-1749</v>
      </c>
      <c r="J47" s="6" t="n">
        <v>-1710</v>
      </c>
      <c r="K47" s="6" t="n">
        <v>-39</v>
      </c>
    </row>
    <row r="48" spans="1:11">
      <c r="A48" s="4" t="s">
        <v>173</v>
      </c>
      <c r="E48" s="6" t="n">
        <v>17756180</v>
      </c>
    </row>
    <row r="49" spans="1:11">
      <c r="A49" s="4" t="s">
        <v>174</v>
      </c>
      <c r="B49" s="5" t="n">
        <v>221688</v>
      </c>
      <c r="E49" s="5" t="n">
        <v>178</v>
      </c>
      <c r="F49" s="5" t="n">
        <v>160254</v>
      </c>
      <c r="G49" s="5" t="n">
        <v>53089</v>
      </c>
      <c r="J49" s="5" t="n">
        <v>-7255</v>
      </c>
      <c r="K49" s="5" t="n">
        <v>15422</v>
      </c>
    </row>
    <row r="50" spans="1:11">
      <c r="A50" s="4" t="s">
        <v>175</v>
      </c>
      <c r="C50" s="5" t="n">
        <v>1479</v>
      </c>
      <c r="D50" s="5" t="n">
        <v>93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93</v>
      </c>
    </row>
    <row r="3" spans="1:4">
      <c r="A3" s="3" t="s">
        <v>748</v>
      </c>
    </row>
    <row r="4" spans="1:4">
      <c r="A4" s="4" t="s">
        <v>749</v>
      </c>
      <c r="B4" s="5" t="n">
        <v>18698</v>
      </c>
      <c r="C4" s="5" t="n">
        <v>14061</v>
      </c>
      <c r="D4" s="5" t="n">
        <v>6254</v>
      </c>
    </row>
    <row r="5" spans="1:4">
      <c r="A5" s="4" t="s">
        <v>750</v>
      </c>
      <c r="B5" s="6" t="n">
        <v>3073</v>
      </c>
      <c r="C5" s="6" t="n">
        <v>583</v>
      </c>
      <c r="D5" s="6" t="n">
        <v>49</v>
      </c>
    </row>
    <row r="6" spans="1:4">
      <c r="A6" s="4" t="s">
        <v>751</v>
      </c>
      <c r="B6" s="6" t="n">
        <v>-634</v>
      </c>
      <c r="C6" s="6" t="n">
        <v>-526</v>
      </c>
      <c r="D6" s="6" t="n">
        <v>-712</v>
      </c>
    </row>
    <row r="7" spans="1:4">
      <c r="A7" s="4" t="s">
        <v>752</v>
      </c>
      <c r="B7" s="6" t="n">
        <v>4000</v>
      </c>
      <c r="C7" s="6" t="n">
        <v>3500</v>
      </c>
      <c r="D7" s="6" t="n">
        <v>8470</v>
      </c>
    </row>
    <row r="8" spans="1:4">
      <c r="A8" s="4" t="s">
        <v>753</v>
      </c>
      <c r="C8" s="6" t="n">
        <v>1080</v>
      </c>
    </row>
    <row r="9" spans="1:4">
      <c r="A9" s="4" t="s">
        <v>754</v>
      </c>
      <c r="B9" s="6" t="n">
        <v>-267</v>
      </c>
    </row>
    <row r="10" spans="1:4">
      <c r="A10" s="4" t="s">
        <v>755</v>
      </c>
      <c r="B10" s="6" t="n">
        <v>33353</v>
      </c>
    </row>
    <row r="11" spans="1:4">
      <c r="A11" s="4" t="s">
        <v>749</v>
      </c>
      <c r="B11" s="6" t="n">
        <v>58223</v>
      </c>
      <c r="C11" s="6" t="n">
        <v>18698</v>
      </c>
      <c r="D11" s="6" t="n">
        <v>14061</v>
      </c>
    </row>
    <row r="12" spans="1:4">
      <c r="A12" s="4" t="s">
        <v>739</v>
      </c>
    </row>
    <row r="13" spans="1:4">
      <c r="A13" s="3" t="s">
        <v>748</v>
      </c>
    </row>
    <row r="14" spans="1:4">
      <c r="A14" s="4" t="s">
        <v>749</v>
      </c>
      <c r="B14" s="6" t="n">
        <v>1935</v>
      </c>
      <c r="C14" s="6" t="n">
        <v>1968</v>
      </c>
      <c r="D14" s="6" t="n">
        <v>1961</v>
      </c>
    </row>
    <row r="15" spans="1:4">
      <c r="A15" s="4" t="s">
        <v>750</v>
      </c>
      <c r="B15" s="6" t="n">
        <v>366</v>
      </c>
      <c r="C15" s="6" t="n">
        <v>493</v>
      </c>
      <c r="D15" s="6" t="n">
        <v>446</v>
      </c>
    </row>
    <row r="16" spans="1:4">
      <c r="A16" s="4" t="s">
        <v>751</v>
      </c>
      <c r="B16" s="6" t="n">
        <v>-351</v>
      </c>
      <c r="C16" s="6" t="n">
        <v>-526</v>
      </c>
      <c r="D16" s="6" t="n">
        <v>-439</v>
      </c>
    </row>
    <row r="17" spans="1:4">
      <c r="A17" s="4" t="s">
        <v>752</v>
      </c>
      <c r="B17" s="6" t="n">
        <v>0</v>
      </c>
      <c r="C17" s="6" t="n">
        <v>0</v>
      </c>
      <c r="D17" s="6" t="n">
        <v>0</v>
      </c>
    </row>
    <row r="18" spans="1:4">
      <c r="A18" s="4" t="s">
        <v>753</v>
      </c>
      <c r="C18" s="6" t="n">
        <v>0</v>
      </c>
    </row>
    <row r="19" spans="1:4">
      <c r="A19" s="4" t="s">
        <v>754</v>
      </c>
      <c r="B19" s="6" t="n">
        <v>0</v>
      </c>
    </row>
    <row r="20" spans="1:4">
      <c r="A20" s="4" t="s">
        <v>755</v>
      </c>
      <c r="B20" s="6" t="n">
        <v>0</v>
      </c>
    </row>
    <row r="21" spans="1:4">
      <c r="A21" s="4" t="s">
        <v>749</v>
      </c>
      <c r="B21" s="6" t="n">
        <v>1950</v>
      </c>
      <c r="C21" s="6" t="n">
        <v>1935</v>
      </c>
      <c r="D21" s="6" t="n">
        <v>1968</v>
      </c>
    </row>
    <row r="22" spans="1:4">
      <c r="A22" s="4" t="s">
        <v>745</v>
      </c>
    </row>
    <row r="23" spans="1:4">
      <c r="A23" s="3" t="s">
        <v>748</v>
      </c>
    </row>
    <row r="24" spans="1:4">
      <c r="A24" s="4" t="s">
        <v>749</v>
      </c>
      <c r="B24" s="6" t="n">
        <v>512</v>
      </c>
      <c r="C24" s="6" t="n">
        <v>515</v>
      </c>
      <c r="D24" s="6" t="n">
        <v>522</v>
      </c>
    </row>
    <row r="25" spans="1:4">
      <c r="A25" s="4" t="s">
        <v>750</v>
      </c>
      <c r="B25" s="6" t="n">
        <v>0</v>
      </c>
      <c r="C25" s="6" t="n">
        <v>-3</v>
      </c>
      <c r="D25" s="6" t="n">
        <v>-7</v>
      </c>
    </row>
    <row r="26" spans="1:4">
      <c r="A26" s="4" t="s">
        <v>751</v>
      </c>
      <c r="B26" s="6" t="n">
        <v>0</v>
      </c>
      <c r="C26" s="6" t="n">
        <v>0</v>
      </c>
      <c r="D26" s="6" t="n">
        <v>0</v>
      </c>
    </row>
    <row r="27" spans="1:4">
      <c r="A27" s="4" t="s">
        <v>752</v>
      </c>
      <c r="B27" s="6" t="n">
        <v>0</v>
      </c>
      <c r="C27" s="6" t="n">
        <v>0</v>
      </c>
      <c r="D27" s="6" t="n">
        <v>0</v>
      </c>
    </row>
    <row r="28" spans="1:4">
      <c r="A28" s="4" t="s">
        <v>753</v>
      </c>
      <c r="C28" s="6" t="n">
        <v>0</v>
      </c>
    </row>
    <row r="29" spans="1:4">
      <c r="A29" s="4" t="s">
        <v>754</v>
      </c>
      <c r="B29" s="6" t="n">
        <v>0</v>
      </c>
    </row>
    <row r="30" spans="1:4">
      <c r="A30" s="4" t="s">
        <v>755</v>
      </c>
      <c r="B30" s="6" t="n">
        <v>0</v>
      </c>
    </row>
    <row r="31" spans="1:4">
      <c r="A31" s="4" t="s">
        <v>749</v>
      </c>
      <c r="B31" s="6" t="n">
        <v>512</v>
      </c>
      <c r="C31" s="6" t="n">
        <v>512</v>
      </c>
      <c r="D31" s="6" t="n">
        <v>515</v>
      </c>
    </row>
    <row r="32" spans="1:4">
      <c r="A32" s="4" t="s">
        <v>563</v>
      </c>
    </row>
    <row r="33" spans="1:4">
      <c r="A33" s="3" t="s">
        <v>748</v>
      </c>
    </row>
    <row r="34" spans="1:4">
      <c r="A34" s="4" t="s">
        <v>749</v>
      </c>
      <c r="B34" s="6" t="n">
        <v>2191</v>
      </c>
      <c r="C34" s="6" t="n">
        <v>1944</v>
      </c>
      <c r="D34" s="6" t="n">
        <v>1496</v>
      </c>
    </row>
    <row r="35" spans="1:4">
      <c r="A35" s="4" t="s">
        <v>750</v>
      </c>
      <c r="B35" s="6" t="n">
        <v>-163</v>
      </c>
      <c r="C35" s="6" t="n">
        <v>247</v>
      </c>
      <c r="D35" s="6" t="n">
        <v>-299</v>
      </c>
    </row>
    <row r="36" spans="1:4">
      <c r="A36" s="4" t="s">
        <v>751</v>
      </c>
      <c r="B36" s="6" t="n">
        <v>-283</v>
      </c>
      <c r="C36" s="6" t="n">
        <v>0</v>
      </c>
      <c r="D36" s="6" t="n">
        <v>-273</v>
      </c>
    </row>
    <row r="37" spans="1:4">
      <c r="A37" s="4" t="s">
        <v>752</v>
      </c>
      <c r="B37" s="6" t="n">
        <v>0</v>
      </c>
      <c r="C37" s="6" t="n">
        <v>0</v>
      </c>
      <c r="D37" s="6" t="n">
        <v>1020</v>
      </c>
    </row>
    <row r="38" spans="1:4">
      <c r="A38" s="4" t="s">
        <v>753</v>
      </c>
      <c r="C38" s="6" t="n">
        <v>0</v>
      </c>
    </row>
    <row r="39" spans="1:4">
      <c r="A39" s="4" t="s">
        <v>754</v>
      </c>
      <c r="B39" s="6" t="n">
        <v>0</v>
      </c>
    </row>
    <row r="40" spans="1:4">
      <c r="A40" s="4" t="s">
        <v>755</v>
      </c>
      <c r="B40" s="6" t="n">
        <v>0</v>
      </c>
    </row>
    <row r="41" spans="1:4">
      <c r="A41" s="4" t="s">
        <v>749</v>
      </c>
      <c r="B41" s="6" t="n">
        <v>1745</v>
      </c>
      <c r="C41" s="6" t="n">
        <v>2191</v>
      </c>
      <c r="D41" s="6" t="n">
        <v>1944</v>
      </c>
    </row>
    <row r="42" spans="1:4">
      <c r="A42" s="4" t="s">
        <v>746</v>
      </c>
    </row>
    <row r="43" spans="1:4">
      <c r="A43" s="3" t="s">
        <v>748</v>
      </c>
    </row>
    <row r="44" spans="1:4">
      <c r="A44" s="4" t="s">
        <v>749</v>
      </c>
      <c r="B44" s="6" t="n">
        <v>14060</v>
      </c>
      <c r="C44" s="6" t="n">
        <v>9634</v>
      </c>
      <c r="D44" s="6" t="n">
        <v>2275</v>
      </c>
    </row>
    <row r="45" spans="1:4">
      <c r="A45" s="4" t="s">
        <v>750</v>
      </c>
      <c r="B45" s="6" t="n">
        <v>2870</v>
      </c>
      <c r="C45" s="6" t="n">
        <v>-154</v>
      </c>
      <c r="D45" s="6" t="n">
        <v>-91</v>
      </c>
    </row>
    <row r="46" spans="1:4">
      <c r="A46" s="4" t="s">
        <v>751</v>
      </c>
      <c r="B46" s="6" t="n">
        <v>0</v>
      </c>
      <c r="C46" s="6" t="n">
        <v>0</v>
      </c>
      <c r="D46" s="6" t="n">
        <v>0</v>
      </c>
    </row>
    <row r="47" spans="1:4">
      <c r="A47" s="4" t="s">
        <v>752</v>
      </c>
      <c r="B47" s="6" t="n">
        <v>4000</v>
      </c>
      <c r="C47" s="6" t="n">
        <v>3500</v>
      </c>
      <c r="D47" s="6" t="n">
        <v>7450</v>
      </c>
    </row>
    <row r="48" spans="1:4">
      <c r="A48" s="4" t="s">
        <v>753</v>
      </c>
      <c r="C48" s="6" t="n">
        <v>1080</v>
      </c>
    </row>
    <row r="49" spans="1:4">
      <c r="A49" s="4" t="s">
        <v>754</v>
      </c>
      <c r="B49" s="6" t="n">
        <v>-267</v>
      </c>
    </row>
    <row r="50" spans="1:4">
      <c r="A50" s="4" t="s">
        <v>755</v>
      </c>
      <c r="B50" s="6" t="n">
        <v>33353</v>
      </c>
    </row>
    <row r="51" spans="1:4">
      <c r="A51" s="4" t="s">
        <v>749</v>
      </c>
      <c r="B51" s="5" t="n">
        <v>54016</v>
      </c>
      <c r="C51" s="5" t="n">
        <v>14060</v>
      </c>
      <c r="D51" s="5" t="n">
        <v>96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5</v>
      </c>
    </row>
    <row r="3" spans="1:3">
      <c r="A3" s="3" t="s">
        <v>757</v>
      </c>
    </row>
    <row r="4" spans="1:3">
      <c r="A4" s="4" t="s">
        <v>47</v>
      </c>
      <c r="B4" s="5" t="n">
        <v>1431</v>
      </c>
      <c r="C4" s="5" t="n">
        <v>876</v>
      </c>
    </row>
    <row r="5" spans="1:3">
      <c r="A5" s="4" t="s">
        <v>758</v>
      </c>
      <c r="B5" s="6" t="n">
        <v>420</v>
      </c>
      <c r="C5" s="6" t="n">
        <v>570</v>
      </c>
    </row>
    <row r="6" spans="1:3">
      <c r="A6" s="4" t="s">
        <v>759</v>
      </c>
      <c r="B6" s="6" t="n">
        <v>-12</v>
      </c>
      <c r="C6" s="6" t="n">
        <v>-15</v>
      </c>
    </row>
    <row r="7" spans="1:3">
      <c r="A7" s="4" t="s">
        <v>47</v>
      </c>
      <c r="B7" s="5" t="n">
        <v>1839</v>
      </c>
      <c r="C7" s="5" t="n">
        <v>14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0</v>
      </c>
      <c r="B1" s="2" t="s">
        <v>450</v>
      </c>
      <c r="C1" s="2" t="s">
        <v>2</v>
      </c>
      <c r="D1" s="2" t="s">
        <v>35</v>
      </c>
      <c r="E1" s="2" t="s">
        <v>93</v>
      </c>
    </row>
    <row r="2" spans="1:5">
      <c r="A2" s="3" t="s">
        <v>761</v>
      </c>
    </row>
    <row r="3" spans="1:5">
      <c r="A3" s="4" t="s">
        <v>762</v>
      </c>
      <c r="B3" s="5" t="n">
        <v>0</v>
      </c>
      <c r="C3" s="5" t="n">
        <v>0</v>
      </c>
      <c r="D3" s="5" t="n">
        <v>0</v>
      </c>
      <c r="E3" s="5" t="n">
        <v>0</v>
      </c>
    </row>
    <row r="4" spans="1:5">
      <c r="A4" s="4" t="s">
        <v>47</v>
      </c>
      <c r="C4" s="6" t="n">
        <v>1839000</v>
      </c>
      <c r="D4" s="6" t="n">
        <v>1431000</v>
      </c>
      <c r="E4" s="6" t="n">
        <v>876000</v>
      </c>
    </row>
    <row r="5" spans="1:5">
      <c r="A5" s="4" t="s">
        <v>763</v>
      </c>
      <c r="C5" s="6" t="n">
        <v>689000</v>
      </c>
      <c r="D5" s="5" t="n">
        <v>84000</v>
      </c>
      <c r="E5" s="5" t="n">
        <v>85000</v>
      </c>
    </row>
    <row r="6" spans="1:5">
      <c r="A6" s="4" t="s">
        <v>764</v>
      </c>
    </row>
    <row r="7" spans="1:5">
      <c r="A7" s="3" t="s">
        <v>761</v>
      </c>
    </row>
    <row r="8" spans="1:5">
      <c r="A8" s="4" t="s">
        <v>47</v>
      </c>
      <c r="C8" s="6" t="n">
        <v>1269000</v>
      </c>
    </row>
    <row r="9" spans="1:5">
      <c r="A9" s="4" t="s">
        <v>765</v>
      </c>
    </row>
    <row r="10" spans="1:5">
      <c r="A10" s="3" t="s">
        <v>761</v>
      </c>
    </row>
    <row r="11" spans="1:5">
      <c r="A11" s="4" t="s">
        <v>47</v>
      </c>
      <c r="C11" s="5" t="n">
        <v>57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5</v>
      </c>
    </row>
    <row r="3" spans="1:3">
      <c r="A3" s="3" t="s">
        <v>767</v>
      </c>
    </row>
    <row r="4" spans="1:3">
      <c r="A4" s="4" t="s">
        <v>768</v>
      </c>
      <c r="B4" s="5" t="n">
        <v>-1084</v>
      </c>
      <c r="C4" s="5" t="n">
        <v>-475</v>
      </c>
    </row>
    <row r="5" spans="1:3">
      <c r="A5" s="4" t="s">
        <v>769</v>
      </c>
      <c r="B5" s="6" t="n">
        <v>8752</v>
      </c>
    </row>
    <row r="6" spans="1:3">
      <c r="A6" s="3" t="s">
        <v>770</v>
      </c>
    </row>
    <row r="7" spans="1:3">
      <c r="A7" s="4" t="s">
        <v>771</v>
      </c>
      <c r="B7" s="6" t="n">
        <v>13491</v>
      </c>
      <c r="C7" s="6" t="n">
        <v>6700</v>
      </c>
    </row>
    <row r="8" spans="1:3">
      <c r="A8" s="4" t="s">
        <v>768</v>
      </c>
      <c r="B8" s="6" t="n">
        <v>-1084</v>
      </c>
      <c r="C8" s="6" t="n">
        <v>-475</v>
      </c>
    </row>
    <row r="9" spans="1:3">
      <c r="A9" s="4" t="s">
        <v>769</v>
      </c>
      <c r="B9" s="6" t="n">
        <v>12407</v>
      </c>
      <c r="C9" s="6" t="n">
        <v>6225</v>
      </c>
    </row>
    <row r="10" spans="1:3">
      <c r="A10" s="4" t="s">
        <v>772</v>
      </c>
    </row>
    <row r="11" spans="1:3">
      <c r="A11" s="3" t="s">
        <v>770</v>
      </c>
    </row>
    <row r="12" spans="1:3">
      <c r="A12" s="4" t="s">
        <v>771</v>
      </c>
      <c r="B12" s="6" t="n">
        <v>3655</v>
      </c>
      <c r="C12" s="6" t="n">
        <v>3784</v>
      </c>
    </row>
    <row r="13" spans="1:3">
      <c r="A13" s="4" t="s">
        <v>769</v>
      </c>
      <c r="B13" s="6" t="n">
        <v>3655</v>
      </c>
      <c r="C13" s="6" t="n">
        <v>3784</v>
      </c>
    </row>
    <row r="14" spans="1:3">
      <c r="A14" s="4" t="s">
        <v>773</v>
      </c>
    </row>
    <row r="15" spans="1:3">
      <c r="A15" s="3" t="s">
        <v>767</v>
      </c>
    </row>
    <row r="16" spans="1:3">
      <c r="A16" s="4" t="s">
        <v>771</v>
      </c>
      <c r="B16" s="6" t="n">
        <v>3786</v>
      </c>
      <c r="C16" s="6" t="n">
        <v>916</v>
      </c>
    </row>
    <row r="17" spans="1:3">
      <c r="A17" s="4" t="s">
        <v>768</v>
      </c>
      <c r="B17" s="6" t="n">
        <v>-542</v>
      </c>
      <c r="C17" s="6" t="n">
        <v>-315</v>
      </c>
    </row>
    <row r="18" spans="1:3">
      <c r="A18" s="4" t="s">
        <v>769</v>
      </c>
      <c r="B18" s="5" t="n">
        <v>3244</v>
      </c>
      <c r="C18" s="5" t="n">
        <v>601</v>
      </c>
    </row>
    <row r="19" spans="1:3">
      <c r="A19" s="4" t="s">
        <v>774</v>
      </c>
      <c r="B19" s="4" t="s">
        <v>466</v>
      </c>
      <c r="C19" s="4" t="s">
        <v>464</v>
      </c>
    </row>
    <row r="20" spans="1:3">
      <c r="A20" s="3" t="s">
        <v>770</v>
      </c>
    </row>
    <row r="21" spans="1:3">
      <c r="A21" s="4" t="s">
        <v>768</v>
      </c>
      <c r="B21" s="5" t="n">
        <v>-542</v>
      </c>
      <c r="C21" s="5" t="n">
        <v>-315</v>
      </c>
    </row>
    <row r="22" spans="1:3">
      <c r="A22" s="4" t="s">
        <v>775</v>
      </c>
    </row>
    <row r="23" spans="1:3">
      <c r="A23" s="3" t="s">
        <v>767</v>
      </c>
    </row>
    <row r="24" spans="1:3">
      <c r="A24" s="4" t="s">
        <v>771</v>
      </c>
      <c r="B24" s="6" t="n">
        <v>5010</v>
      </c>
      <c r="C24" s="6" t="n">
        <v>2000</v>
      </c>
    </row>
    <row r="25" spans="1:3">
      <c r="A25" s="4" t="s">
        <v>768</v>
      </c>
      <c r="B25" s="6" t="n">
        <v>-500</v>
      </c>
      <c r="C25" s="6" t="n">
        <v>-160</v>
      </c>
    </row>
    <row r="26" spans="1:3">
      <c r="A26" s="4" t="s">
        <v>769</v>
      </c>
      <c r="B26" s="5" t="n">
        <v>4510</v>
      </c>
      <c r="C26" s="5" t="n">
        <v>1840</v>
      </c>
    </row>
    <row r="27" spans="1:3">
      <c r="A27" s="4" t="s">
        <v>774</v>
      </c>
      <c r="B27" s="4" t="s">
        <v>776</v>
      </c>
      <c r="C27" s="4" t="s">
        <v>464</v>
      </c>
    </row>
    <row r="28" spans="1:3">
      <c r="A28" s="3" t="s">
        <v>770</v>
      </c>
    </row>
    <row r="29" spans="1:3">
      <c r="A29" s="4" t="s">
        <v>768</v>
      </c>
      <c r="B29" s="5" t="n">
        <v>-500</v>
      </c>
      <c r="C29" s="5" t="n">
        <v>-160</v>
      </c>
    </row>
    <row r="30" spans="1:3">
      <c r="A30" s="4" t="s">
        <v>777</v>
      </c>
    </row>
    <row r="31" spans="1:3">
      <c r="A31" s="3" t="s">
        <v>767</v>
      </c>
    </row>
    <row r="32" spans="1:3">
      <c r="A32" s="4" t="s">
        <v>771</v>
      </c>
      <c r="B32" s="6" t="n">
        <v>1040</v>
      </c>
      <c r="C32" s="6" t="n">
        <v>0</v>
      </c>
    </row>
    <row r="33" spans="1:3">
      <c r="A33" s="4" t="s">
        <v>768</v>
      </c>
      <c r="B33" s="6" t="n">
        <v>-42</v>
      </c>
      <c r="C33" s="6" t="n">
        <v>0</v>
      </c>
    </row>
    <row r="34" spans="1:3">
      <c r="A34" s="4" t="s">
        <v>769</v>
      </c>
      <c r="B34" s="5" t="n">
        <v>998</v>
      </c>
      <c r="C34" s="5" t="n">
        <v>0</v>
      </c>
    </row>
    <row r="35" spans="1:3">
      <c r="A35" s="4" t="s">
        <v>774</v>
      </c>
      <c r="B35" s="4" t="s">
        <v>466</v>
      </c>
      <c r="C35" s="4" t="s">
        <v>778</v>
      </c>
    </row>
    <row r="36" spans="1:3">
      <c r="A36" s="3" t="s">
        <v>770</v>
      </c>
    </row>
    <row r="37" spans="1:3">
      <c r="A37" s="4" t="s">
        <v>768</v>
      </c>
      <c r="B37" s="5" t="n">
        <v>-42</v>
      </c>
      <c r="C37"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234</v>
      </c>
    </row>
    <row r="2" spans="1:2">
      <c r="A2" s="3" t="s">
        <v>275</v>
      </c>
    </row>
    <row r="3" spans="1:2">
      <c r="A3" s="4" t="s">
        <v>780</v>
      </c>
      <c r="B3" s="5" t="n">
        <v>1037</v>
      </c>
    </row>
    <row r="4" spans="1:2">
      <c r="A4" s="4" t="s">
        <v>781</v>
      </c>
      <c r="B4" s="6" t="n">
        <v>1027</v>
      </c>
    </row>
    <row r="5" spans="1:2">
      <c r="A5" s="4" t="s">
        <v>782</v>
      </c>
      <c r="B5" s="6" t="n">
        <v>976</v>
      </c>
    </row>
    <row r="6" spans="1:2">
      <c r="A6" s="4" t="s">
        <v>783</v>
      </c>
      <c r="B6" s="6" t="n">
        <v>976</v>
      </c>
    </row>
    <row r="7" spans="1:2">
      <c r="A7" s="4" t="s">
        <v>784</v>
      </c>
      <c r="B7" s="6" t="n">
        <v>976</v>
      </c>
    </row>
    <row r="8" spans="1:2">
      <c r="A8" s="4" t="s">
        <v>785</v>
      </c>
      <c r="B8" s="6" t="n">
        <v>3760</v>
      </c>
    </row>
    <row r="9" spans="1:2">
      <c r="A9" s="4" t="s">
        <v>769</v>
      </c>
      <c r="B9" s="5" t="n">
        <v>87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6</v>
      </c>
      <c r="B1" s="2" t="s">
        <v>2</v>
      </c>
      <c r="C1" s="2" t="s">
        <v>35</v>
      </c>
    </row>
    <row r="2" spans="1:3">
      <c r="A2" s="3" t="s">
        <v>278</v>
      </c>
    </row>
    <row r="3" spans="1:3">
      <c r="A3" s="4" t="s">
        <v>787</v>
      </c>
      <c r="B3" s="5" t="n">
        <v>5499</v>
      </c>
      <c r="C3" s="5" t="n">
        <v>50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8</v>
      </c>
      <c r="B1" s="2" t="s">
        <v>2</v>
      </c>
      <c r="C1" s="2" t="s">
        <v>35</v>
      </c>
    </row>
    <row r="2" spans="1:3">
      <c r="A2" s="3" t="s">
        <v>281</v>
      </c>
    </row>
    <row r="3" spans="1:3">
      <c r="A3" s="4" t="s">
        <v>789</v>
      </c>
      <c r="B3" s="5" t="n">
        <v>1973</v>
      </c>
      <c r="C3" s="5" t="n">
        <v>2784</v>
      </c>
    </row>
    <row r="4" spans="1:3">
      <c r="A4" s="4" t="s">
        <v>790</v>
      </c>
      <c r="B4" s="6" t="n">
        <v>652</v>
      </c>
      <c r="C4" s="6" t="n">
        <v>785</v>
      </c>
    </row>
    <row r="5" spans="1:3">
      <c r="A5" s="4" t="s">
        <v>791</v>
      </c>
      <c r="B5" s="6" t="n">
        <v>899</v>
      </c>
      <c r="C5" s="6" t="n">
        <v>1214</v>
      </c>
    </row>
    <row r="6" spans="1:3">
      <c r="A6" s="4" t="s">
        <v>792</v>
      </c>
      <c r="B6" s="6" t="n">
        <v>3191</v>
      </c>
      <c r="C6" s="6" t="n">
        <v>1769</v>
      </c>
    </row>
    <row r="7" spans="1:3">
      <c r="A7" s="4" t="s">
        <v>793</v>
      </c>
      <c r="B7" s="6" t="n">
        <v>906</v>
      </c>
      <c r="C7" s="6" t="n">
        <v>0</v>
      </c>
    </row>
    <row r="8" spans="1:3">
      <c r="A8" s="4" t="s">
        <v>794</v>
      </c>
      <c r="B8" s="6" t="n">
        <v>1546</v>
      </c>
      <c r="C8" s="6" t="n">
        <v>1172</v>
      </c>
    </row>
    <row r="9" spans="1:3">
      <c r="A9" s="4" t="s">
        <v>795</v>
      </c>
      <c r="B9" s="5" t="n">
        <v>9167</v>
      </c>
      <c r="C9" s="5" t="n">
        <v>77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5</v>
      </c>
    </row>
    <row r="3" spans="1:3">
      <c r="A3" s="3" t="s">
        <v>797</v>
      </c>
    </row>
    <row r="4" spans="1:3">
      <c r="A4" s="4" t="s">
        <v>798</v>
      </c>
      <c r="B4" s="5" t="n">
        <v>109077000</v>
      </c>
      <c r="C4" s="5" t="n">
        <v>80251000</v>
      </c>
    </row>
    <row r="5" spans="1:3">
      <c r="A5" s="4" t="s">
        <v>799</v>
      </c>
      <c r="B5" s="6" t="n">
        <v>162000</v>
      </c>
      <c r="C5" s="6" t="n">
        <v>158000</v>
      </c>
    </row>
    <row r="6" spans="1:3">
      <c r="A6" s="4" t="s">
        <v>800</v>
      </c>
      <c r="B6" s="6" t="n">
        <v>108915000</v>
      </c>
      <c r="C6" s="6" t="n">
        <v>80093000</v>
      </c>
    </row>
    <row r="7" spans="1:3">
      <c r="A7" s="4" t="s">
        <v>801</v>
      </c>
      <c r="B7" s="6" t="n">
        <v>3023000</v>
      </c>
      <c r="C7" s="6" t="n">
        <v>3127000</v>
      </c>
    </row>
    <row r="8" spans="1:3">
      <c r="A8" s="4" t="s">
        <v>58</v>
      </c>
      <c r="B8" s="6" t="n">
        <v>105892000</v>
      </c>
      <c r="C8" s="6" t="n">
        <v>76966000</v>
      </c>
    </row>
    <row r="9" spans="1:3">
      <c r="A9" s="4" t="s">
        <v>802</v>
      </c>
    </row>
    <row r="10" spans="1:3">
      <c r="A10" s="3" t="s">
        <v>797</v>
      </c>
    </row>
    <row r="11" spans="1:3">
      <c r="A11" s="4" t="s">
        <v>798</v>
      </c>
      <c r="B11" s="5" t="n">
        <v>1435000</v>
      </c>
      <c r="C11" s="6" t="n">
        <v>1435000</v>
      </c>
    </row>
    <row r="12" spans="1:3">
      <c r="A12" s="4" t="s">
        <v>803</v>
      </c>
      <c r="B12" s="4" t="s">
        <v>804</v>
      </c>
    </row>
    <row r="13" spans="1:3">
      <c r="A13" s="4" t="s">
        <v>805</v>
      </c>
      <c r="B13" s="4" t="s">
        <v>806</v>
      </c>
    </row>
    <row r="14" spans="1:3">
      <c r="A14" s="4" t="s">
        <v>807</v>
      </c>
    </row>
    <row r="15" spans="1:3">
      <c r="A15" s="3" t="s">
        <v>797</v>
      </c>
    </row>
    <row r="16" spans="1:3">
      <c r="A16" s="4" t="s">
        <v>803</v>
      </c>
      <c r="B16" s="4" t="s">
        <v>808</v>
      </c>
    </row>
    <row r="17" spans="1:3">
      <c r="A17" s="4" t="s">
        <v>809</v>
      </c>
    </row>
    <row r="18" spans="1:3">
      <c r="A18" s="3" t="s">
        <v>797</v>
      </c>
    </row>
    <row r="19" spans="1:3">
      <c r="A19" s="4" t="s">
        <v>803</v>
      </c>
      <c r="B19" s="4" t="s">
        <v>810</v>
      </c>
    </row>
    <row r="20" spans="1:3">
      <c r="A20" s="4" t="s">
        <v>811</v>
      </c>
    </row>
    <row r="21" spans="1:3">
      <c r="A21" s="3" t="s">
        <v>797</v>
      </c>
    </row>
    <row r="22" spans="1:3">
      <c r="A22" s="4" t="s">
        <v>798</v>
      </c>
      <c r="B22" s="5" t="n">
        <v>82843000</v>
      </c>
      <c r="C22" s="6" t="n">
        <v>50888000</v>
      </c>
    </row>
    <row r="23" spans="1:3">
      <c r="A23" s="4" t="s">
        <v>805</v>
      </c>
      <c r="B23" s="4" t="s">
        <v>812</v>
      </c>
    </row>
    <row r="24" spans="1:3">
      <c r="A24" s="4" t="s">
        <v>813</v>
      </c>
    </row>
    <row r="25" spans="1:3">
      <c r="A25" s="3" t="s">
        <v>797</v>
      </c>
    </row>
    <row r="26" spans="1:3">
      <c r="A26" s="4" t="s">
        <v>814</v>
      </c>
      <c r="B26" s="4" t="s">
        <v>815</v>
      </c>
    </row>
    <row r="27" spans="1:3">
      <c r="A27" s="4" t="s">
        <v>679</v>
      </c>
      <c r="B27" s="4" t="s">
        <v>816</v>
      </c>
    </row>
    <row r="28" spans="1:3">
      <c r="A28" s="4" t="s">
        <v>817</v>
      </c>
    </row>
    <row r="29" spans="1:3">
      <c r="A29" s="3" t="s">
        <v>797</v>
      </c>
    </row>
    <row r="30" spans="1:3">
      <c r="A30" s="4" t="s">
        <v>798</v>
      </c>
      <c r="B30" s="5" t="n">
        <v>40000000</v>
      </c>
    </row>
    <row r="31" spans="1:3">
      <c r="A31" s="4" t="s">
        <v>818</v>
      </c>
      <c r="B31" s="4" t="s">
        <v>819</v>
      </c>
    </row>
    <row r="32" spans="1:3">
      <c r="A32" s="4" t="s">
        <v>820</v>
      </c>
    </row>
    <row r="33" spans="1:3">
      <c r="A33" s="3" t="s">
        <v>797</v>
      </c>
    </row>
    <row r="34" spans="1:3">
      <c r="A34" s="4" t="s">
        <v>798</v>
      </c>
      <c r="B34" s="5" t="n">
        <v>2035000</v>
      </c>
      <c r="C34" s="6" t="n">
        <v>2602000</v>
      </c>
    </row>
    <row r="35" spans="1:3">
      <c r="A35" s="4" t="s">
        <v>818</v>
      </c>
      <c r="B35" s="4" t="s">
        <v>821</v>
      </c>
    </row>
    <row r="36" spans="1:3">
      <c r="A36" s="4" t="s">
        <v>805</v>
      </c>
      <c r="B36" s="4" t="s">
        <v>822</v>
      </c>
    </row>
    <row r="37" spans="1:3">
      <c r="A37" s="4" t="s">
        <v>823</v>
      </c>
    </row>
    <row r="38" spans="1:3">
      <c r="A38" s="3" t="s">
        <v>797</v>
      </c>
    </row>
    <row r="39" spans="1:3">
      <c r="A39" s="4" t="s">
        <v>798</v>
      </c>
      <c r="B39" s="5" t="n">
        <v>1078000</v>
      </c>
      <c r="C39" s="6" t="n">
        <v>1122000</v>
      </c>
    </row>
    <row r="40" spans="1:3">
      <c r="A40" s="4" t="s">
        <v>818</v>
      </c>
      <c r="B40" s="4" t="s">
        <v>824</v>
      </c>
    </row>
    <row r="41" spans="1:3">
      <c r="A41" s="4" t="s">
        <v>805</v>
      </c>
      <c r="B41" s="4" t="s">
        <v>825</v>
      </c>
    </row>
    <row r="42" spans="1:3">
      <c r="A42" s="4" t="s">
        <v>826</v>
      </c>
    </row>
    <row r="43" spans="1:3">
      <c r="A43" s="3" t="s">
        <v>797</v>
      </c>
    </row>
    <row r="44" spans="1:3">
      <c r="A44" s="4" t="s">
        <v>798</v>
      </c>
      <c r="B44" s="5" t="n">
        <v>8823000</v>
      </c>
      <c r="C44" s="6" t="n">
        <v>9172000</v>
      </c>
    </row>
    <row r="45" spans="1:3">
      <c r="A45" s="4" t="s">
        <v>818</v>
      </c>
      <c r="B45" s="4" t="s">
        <v>827</v>
      </c>
    </row>
    <row r="46" spans="1:3">
      <c r="A46" s="4" t="s">
        <v>805</v>
      </c>
      <c r="B46" s="4" t="s">
        <v>828</v>
      </c>
    </row>
    <row r="47" spans="1:3">
      <c r="A47" s="4" t="s">
        <v>829</v>
      </c>
    </row>
    <row r="48" spans="1:3">
      <c r="A48" s="3" t="s">
        <v>797</v>
      </c>
    </row>
    <row r="49" spans="1:3">
      <c r="A49" s="4" t="s">
        <v>798</v>
      </c>
      <c r="B49" s="5" t="n">
        <v>6522000</v>
      </c>
      <c r="C49" s="6" t="n">
        <v>6808000</v>
      </c>
    </row>
    <row r="50" spans="1:3">
      <c r="A50" s="4" t="s">
        <v>818</v>
      </c>
      <c r="B50" s="4" t="s">
        <v>830</v>
      </c>
    </row>
    <row r="51" spans="1:3">
      <c r="A51" s="4" t="s">
        <v>805</v>
      </c>
      <c r="B51" s="4" t="s">
        <v>828</v>
      </c>
    </row>
    <row r="52" spans="1:3">
      <c r="A52" s="4" t="s">
        <v>831</v>
      </c>
    </row>
    <row r="53" spans="1:3">
      <c r="A53" s="3" t="s">
        <v>797</v>
      </c>
    </row>
    <row r="54" spans="1:3">
      <c r="A54" s="4" t="s">
        <v>798</v>
      </c>
      <c r="B54" s="5" t="n">
        <v>4955000</v>
      </c>
      <c r="C54" s="6" t="n">
        <v>6367000</v>
      </c>
    </row>
    <row r="55" spans="1:3">
      <c r="A55" s="4" t="s">
        <v>818</v>
      </c>
      <c r="B55" s="4" t="s">
        <v>832</v>
      </c>
    </row>
    <row r="56" spans="1:3">
      <c r="A56" s="4" t="s">
        <v>805</v>
      </c>
      <c r="B56" s="4" t="s">
        <v>833</v>
      </c>
    </row>
    <row r="57" spans="1:3">
      <c r="A57" s="4" t="s">
        <v>834</v>
      </c>
    </row>
    <row r="58" spans="1:3">
      <c r="A58" s="3" t="s">
        <v>797</v>
      </c>
    </row>
    <row r="59" spans="1:3">
      <c r="A59" s="4" t="s">
        <v>798</v>
      </c>
      <c r="B59" s="5" t="n">
        <v>1386000</v>
      </c>
      <c r="C59" s="5" t="n">
        <v>1857000</v>
      </c>
    </row>
    <row r="60" spans="1:3">
      <c r="A60" s="4" t="s">
        <v>818</v>
      </c>
      <c r="B60" s="4" t="s">
        <v>835</v>
      </c>
    </row>
    <row r="61" spans="1:3">
      <c r="A61" s="4" t="s">
        <v>805</v>
      </c>
      <c r="B61" s="4" t="s">
        <v>8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7</v>
      </c>
      <c r="B1" s="2" t="s">
        <v>1</v>
      </c>
    </row>
    <row r="2" spans="1:6">
      <c r="B2" s="2" t="s">
        <v>2</v>
      </c>
      <c r="C2" s="2" t="s">
        <v>35</v>
      </c>
      <c r="D2" s="2" t="s">
        <v>93</v>
      </c>
      <c r="E2" s="2" t="s">
        <v>838</v>
      </c>
      <c r="F2" s="2" t="s">
        <v>839</v>
      </c>
    </row>
    <row r="3" spans="1:6">
      <c r="A3" s="3" t="s">
        <v>797</v>
      </c>
    </row>
    <row r="4" spans="1:6">
      <c r="A4" s="4" t="s">
        <v>840</v>
      </c>
      <c r="B4" s="5" t="n">
        <v>35000</v>
      </c>
      <c r="C4" s="5" t="n">
        <v>0</v>
      </c>
      <c r="D4" s="5" t="n">
        <v>108000</v>
      </c>
    </row>
    <row r="5" spans="1:6">
      <c r="A5" s="4" t="s">
        <v>455</v>
      </c>
      <c r="B5" s="6" t="n">
        <v>1369000</v>
      </c>
      <c r="C5" s="6" t="n">
        <v>2407000</v>
      </c>
    </row>
    <row r="6" spans="1:6">
      <c r="A6" s="4" t="s">
        <v>841</v>
      </c>
      <c r="B6" s="6" t="n">
        <v>162000</v>
      </c>
      <c r="C6" s="5" t="n">
        <v>158000</v>
      </c>
    </row>
    <row r="7" spans="1:6">
      <c r="A7" s="4" t="s">
        <v>811</v>
      </c>
    </row>
    <row r="8" spans="1:6">
      <c r="A8" s="3" t="s">
        <v>797</v>
      </c>
    </row>
    <row r="9" spans="1:6">
      <c r="A9" s="4" t="s">
        <v>842</v>
      </c>
      <c r="E9" s="5" t="n">
        <v>115000000</v>
      </c>
    </row>
    <row r="10" spans="1:6">
      <c r="A10" s="4" t="s">
        <v>843</v>
      </c>
      <c r="B10" s="5" t="n">
        <v>115000000</v>
      </c>
    </row>
    <row r="11" spans="1:6">
      <c r="A11" s="4" t="s">
        <v>844</v>
      </c>
    </row>
    <row r="12" spans="1:6">
      <c r="A12" s="3" t="s">
        <v>797</v>
      </c>
    </row>
    <row r="13" spans="1:6">
      <c r="A13" s="4" t="s">
        <v>842</v>
      </c>
      <c r="E13" s="6" t="n">
        <v>75000000</v>
      </c>
      <c r="F13" s="5" t="n">
        <v>60000000</v>
      </c>
    </row>
    <row r="14" spans="1:6">
      <c r="A14" s="4" t="s">
        <v>817</v>
      </c>
    </row>
    <row r="15" spans="1:6">
      <c r="A15" s="3" t="s">
        <v>797</v>
      </c>
    </row>
    <row r="16" spans="1:6">
      <c r="A16" s="4" t="s">
        <v>842</v>
      </c>
      <c r="E16" s="5" t="n">
        <v>40000000</v>
      </c>
    </row>
    <row r="17" spans="1:6">
      <c r="A17" s="4" t="s">
        <v>240</v>
      </c>
    </row>
    <row r="18" spans="1:6">
      <c r="A18" s="3" t="s">
        <v>797</v>
      </c>
    </row>
    <row r="19" spans="1:6">
      <c r="A19" s="4" t="s">
        <v>845</v>
      </c>
      <c r="D19" s="5" t="n">
        <v>4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284</v>
      </c>
    </row>
    <row r="3" spans="1:3">
      <c r="A3" s="4" t="s">
        <v>780</v>
      </c>
      <c r="B3" s="5" t="n">
        <v>3023</v>
      </c>
    </row>
    <row r="4" spans="1:3">
      <c r="A4" s="4" t="s">
        <v>781</v>
      </c>
      <c r="B4" s="6" t="n">
        <v>3045</v>
      </c>
    </row>
    <row r="5" spans="1:3">
      <c r="A5" s="4" t="s">
        <v>782</v>
      </c>
      <c r="B5" s="6" t="n">
        <v>85998</v>
      </c>
    </row>
    <row r="6" spans="1:3">
      <c r="A6" s="4" t="s">
        <v>783</v>
      </c>
      <c r="B6" s="6" t="n">
        <v>2969</v>
      </c>
    </row>
    <row r="7" spans="1:3">
      <c r="A7" s="4" t="s">
        <v>784</v>
      </c>
      <c r="B7" s="6" t="n">
        <v>999</v>
      </c>
    </row>
    <row r="8" spans="1:3">
      <c r="A8" s="4" t="s">
        <v>785</v>
      </c>
      <c r="B8" s="6" t="n">
        <v>13043</v>
      </c>
    </row>
    <row r="9" spans="1:3">
      <c r="A9" s="4" t="s">
        <v>847</v>
      </c>
      <c r="B9" s="5" t="n">
        <v>109077</v>
      </c>
      <c r="C9" s="5" t="n">
        <v>802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93</v>
      </c>
    </row>
    <row r="3" spans="1:4">
      <c r="A3" s="4" t="s">
        <v>177</v>
      </c>
      <c r="B3" s="7" t="n">
        <v>0.3</v>
      </c>
      <c r="C3" s="7" t="n">
        <v>0.25</v>
      </c>
      <c r="D3" s="7" t="n">
        <v>0.22</v>
      </c>
    </row>
    <row r="4" spans="1:4">
      <c r="A4" s="4" t="s">
        <v>82</v>
      </c>
    </row>
    <row r="5" spans="1:4">
      <c r="A5" s="4" t="s">
        <v>178</v>
      </c>
      <c r="B5" s="8" t="n">
        <v>8.75</v>
      </c>
      <c r="C5" s="8" t="n">
        <v>8.75</v>
      </c>
      <c r="D5" s="8" t="n">
        <v>8.75</v>
      </c>
    </row>
    <row r="6" spans="1:4">
      <c r="A6" s="4" t="s">
        <v>89</v>
      </c>
    </row>
    <row r="7" spans="1:4">
      <c r="A7" s="4" t="s">
        <v>178</v>
      </c>
      <c r="B7" s="5" t="n">
        <v>40</v>
      </c>
      <c r="C7" s="5" t="n">
        <v>40</v>
      </c>
      <c r="D7" s="5" t="n">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93</v>
      </c>
    </row>
    <row r="3" spans="1:4">
      <c r="A3" s="3" t="s">
        <v>849</v>
      </c>
    </row>
    <row r="4" spans="1:4">
      <c r="A4" s="4" t="s">
        <v>116</v>
      </c>
      <c r="B4" s="5" t="n">
        <v>-6444</v>
      </c>
      <c r="C4" s="5" t="n">
        <v>19687</v>
      </c>
      <c r="D4" s="5" t="n">
        <v>6035</v>
      </c>
    </row>
    <row r="5" spans="1:4">
      <c r="A5" s="4" t="s">
        <v>850</v>
      </c>
      <c r="B5" s="6" t="n">
        <v>-51</v>
      </c>
      <c r="C5" s="6" t="n">
        <v>-34</v>
      </c>
      <c r="D5" s="6" t="n">
        <v>0</v>
      </c>
    </row>
    <row r="6" spans="1:4">
      <c r="A6" s="4" t="s">
        <v>851</v>
      </c>
      <c r="B6" s="5" t="n">
        <v>-6495</v>
      </c>
      <c r="C6" s="5" t="n">
        <v>19653</v>
      </c>
      <c r="D6" s="5" t="n">
        <v>6035</v>
      </c>
    </row>
    <row r="7" spans="1:4">
      <c r="A7" s="4" t="s">
        <v>852</v>
      </c>
      <c r="B7" s="6" t="n">
        <v>17580</v>
      </c>
      <c r="C7" s="6" t="n">
        <v>15581</v>
      </c>
      <c r="D7" s="6" t="n">
        <v>14315</v>
      </c>
    </row>
    <row r="8" spans="1:4">
      <c r="A8" s="4" t="s">
        <v>853</v>
      </c>
      <c r="B8" s="7" t="n">
        <v>-0.37</v>
      </c>
      <c r="C8" s="7" t="n">
        <v>1.26</v>
      </c>
      <c r="D8" s="7" t="n">
        <v>0.42</v>
      </c>
    </row>
    <row r="9" spans="1:4">
      <c r="A9" s="3" t="s">
        <v>854</v>
      </c>
    </row>
    <row r="10" spans="1:4">
      <c r="A10" s="4" t="s">
        <v>855</v>
      </c>
      <c r="B10" s="5" t="n">
        <v>-6495</v>
      </c>
      <c r="C10" s="5" t="n">
        <v>20188</v>
      </c>
      <c r="D10" s="5" t="n">
        <v>6595</v>
      </c>
    </row>
    <row r="11" spans="1:4">
      <c r="A11" s="4" t="s">
        <v>856</v>
      </c>
      <c r="B11" s="6" t="n">
        <v>17580</v>
      </c>
      <c r="C11" s="6" t="n">
        <v>15581</v>
      </c>
      <c r="D11" s="6" t="n">
        <v>14315</v>
      </c>
    </row>
    <row r="12" spans="1:4">
      <c r="A12" s="4" t="s">
        <v>857</v>
      </c>
      <c r="B12" s="6" t="n">
        <v>0</v>
      </c>
      <c r="C12" s="6" t="n">
        <v>628</v>
      </c>
      <c r="D12" s="6" t="n">
        <v>0</v>
      </c>
    </row>
    <row r="13" spans="1:4">
      <c r="A13" s="4" t="s">
        <v>858</v>
      </c>
      <c r="B13" s="6" t="n">
        <v>17580</v>
      </c>
      <c r="C13" s="6" t="n">
        <v>16209</v>
      </c>
      <c r="D13" s="6" t="n">
        <v>14315</v>
      </c>
    </row>
    <row r="14" spans="1:4">
      <c r="A14" s="4" t="s">
        <v>859</v>
      </c>
      <c r="B14" s="7" t="n">
        <v>-0.37</v>
      </c>
      <c r="C14" s="7" t="n">
        <v>1.25</v>
      </c>
      <c r="D14" s="7" t="n">
        <v>0.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5</v>
      </c>
    </row>
    <row r="3" spans="1:3">
      <c r="A3" s="3" t="s">
        <v>287</v>
      </c>
    </row>
    <row r="4" spans="1:3">
      <c r="A4" s="4" t="s">
        <v>861</v>
      </c>
      <c r="B4" s="6" t="n">
        <v>119</v>
      </c>
      <c r="C4" s="6" t="n">
        <v>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7"/>
    <col customWidth="1" max="5" min="5" width="21"/>
    <col customWidth="1" max="6" min="6" width="21"/>
    <col customWidth="1" max="7" min="7" width="22"/>
  </cols>
  <sheetData>
    <row r="1" spans="1:7">
      <c r="A1" s="1" t="s">
        <v>862</v>
      </c>
      <c r="B1" s="2" t="s">
        <v>863</v>
      </c>
      <c r="D1" s="2" t="s">
        <v>1</v>
      </c>
    </row>
    <row r="2" spans="1:7">
      <c r="B2" s="2" t="s">
        <v>864</v>
      </c>
      <c r="C2" s="2" t="s">
        <v>662</v>
      </c>
      <c r="D2" s="2" t="s">
        <v>865</v>
      </c>
      <c r="E2" s="2" t="s">
        <v>235</v>
      </c>
      <c r="F2" s="2" t="s">
        <v>236</v>
      </c>
      <c r="G2" s="2" t="s">
        <v>866</v>
      </c>
    </row>
    <row r="3" spans="1:7">
      <c r="A3" s="3" t="s">
        <v>867</v>
      </c>
    </row>
    <row r="4" spans="1:7">
      <c r="A4" s="4" t="s">
        <v>868</v>
      </c>
      <c r="D4" s="5" t="n">
        <v>906000</v>
      </c>
      <c r="E4" s="5" t="n">
        <v>0</v>
      </c>
    </row>
    <row r="5" spans="1:7">
      <c r="A5" s="4" t="s">
        <v>869</v>
      </c>
    </row>
    <row r="6" spans="1:7">
      <c r="A6" s="3" t="s">
        <v>870</v>
      </c>
    </row>
    <row r="7" spans="1:7">
      <c r="A7" s="4" t="s">
        <v>871</v>
      </c>
      <c r="D7" s="6" t="n">
        <v>9300</v>
      </c>
    </row>
    <row r="8" spans="1:7">
      <c r="A8" s="4" t="s">
        <v>872</v>
      </c>
    </row>
    <row r="9" spans="1:7">
      <c r="A9" s="3" t="s">
        <v>867</v>
      </c>
    </row>
    <row r="10" spans="1:7">
      <c r="A10" s="4" t="s">
        <v>326</v>
      </c>
      <c r="D10" s="5" t="n">
        <v>0</v>
      </c>
      <c r="E10" s="6" t="n">
        <v>0</v>
      </c>
    </row>
    <row r="11" spans="1:7">
      <c r="A11" s="4" t="s">
        <v>277</v>
      </c>
      <c r="D11" s="6" t="n">
        <v>0</v>
      </c>
      <c r="E11" s="6" t="n">
        <v>0</v>
      </c>
    </row>
    <row r="12" spans="1:7">
      <c r="A12" s="4" t="s">
        <v>868</v>
      </c>
      <c r="D12" s="6" t="n">
        <v>0</v>
      </c>
      <c r="E12" s="6" t="n">
        <v>0</v>
      </c>
    </row>
    <row r="13" spans="1:7">
      <c r="A13" s="4" t="s">
        <v>873</v>
      </c>
      <c r="D13" s="6" t="n">
        <v>0</v>
      </c>
      <c r="E13" s="6" t="n">
        <v>0</v>
      </c>
    </row>
    <row r="14" spans="1:7">
      <c r="A14" s="4" t="s">
        <v>874</v>
      </c>
      <c r="B14" s="5" t="n">
        <v>0</v>
      </c>
      <c r="C14" s="5" t="n">
        <v>0</v>
      </c>
    </row>
    <row r="15" spans="1:7">
      <c r="A15" s="3" t="s">
        <v>870</v>
      </c>
    </row>
    <row r="16" spans="1:7">
      <c r="A16" s="4" t="s">
        <v>875</v>
      </c>
      <c r="D16" s="6" t="n">
        <v>744000</v>
      </c>
      <c r="E16" s="6" t="n">
        <v>706000</v>
      </c>
      <c r="F16" s="5" t="n">
        <v>724000</v>
      </c>
    </row>
    <row r="17" spans="1:7">
      <c r="A17" s="4" t="s">
        <v>876</v>
      </c>
      <c r="D17" s="6" t="n">
        <v>0</v>
      </c>
      <c r="E17" s="6" t="n">
        <v>0</v>
      </c>
      <c r="F17" s="6" t="n">
        <v>0</v>
      </c>
    </row>
    <row r="18" spans="1:7">
      <c r="A18" s="4" t="s">
        <v>877</v>
      </c>
      <c r="D18" s="6" t="n">
        <v>0</v>
      </c>
      <c r="E18" s="6" t="n">
        <v>0</v>
      </c>
    </row>
    <row r="19" spans="1:7">
      <c r="A19" s="4" t="s">
        <v>878</v>
      </c>
    </row>
    <row r="20" spans="1:7">
      <c r="A20" s="3" t="s">
        <v>870</v>
      </c>
    </row>
    <row r="21" spans="1:7">
      <c r="A21" s="4" t="s">
        <v>879</v>
      </c>
      <c r="D21" s="6" t="n">
        <v>0</v>
      </c>
      <c r="E21" s="6" t="n">
        <v>0</v>
      </c>
      <c r="F21" s="6" t="n">
        <v>0</v>
      </c>
    </row>
    <row r="22" spans="1:7">
      <c r="A22" s="4" t="s">
        <v>880</v>
      </c>
      <c r="D22" s="6" t="n">
        <v>0</v>
      </c>
      <c r="E22" s="6" t="n">
        <v>0</v>
      </c>
      <c r="F22" s="6" t="n">
        <v>0</v>
      </c>
    </row>
    <row r="23" spans="1:7">
      <c r="A23" s="4" t="s">
        <v>881</v>
      </c>
    </row>
    <row r="24" spans="1:7">
      <c r="A24" s="3" t="s">
        <v>867</v>
      </c>
    </row>
    <row r="25" spans="1:7">
      <c r="A25" s="4" t="s">
        <v>326</v>
      </c>
      <c r="D25" s="6" t="n">
        <v>0</v>
      </c>
      <c r="E25" s="6" t="n">
        <v>0</v>
      </c>
    </row>
    <row r="26" spans="1:7">
      <c r="A26" s="4" t="s">
        <v>277</v>
      </c>
      <c r="D26" s="6" t="n">
        <v>473000</v>
      </c>
      <c r="E26" s="6" t="n">
        <v>343000</v>
      </c>
    </row>
    <row r="27" spans="1:7">
      <c r="A27" s="4" t="s">
        <v>868</v>
      </c>
      <c r="D27" s="6" t="n">
        <v>11000</v>
      </c>
      <c r="E27" s="6" t="n">
        <v>142000</v>
      </c>
    </row>
    <row r="28" spans="1:7">
      <c r="A28" s="4" t="s">
        <v>873</v>
      </c>
      <c r="D28" s="6" t="n">
        <v>0</v>
      </c>
      <c r="E28" s="6" t="n">
        <v>0</v>
      </c>
    </row>
    <row r="29" spans="1:7">
      <c r="A29" s="4" t="s">
        <v>874</v>
      </c>
      <c r="B29" s="6" t="n">
        <v>0</v>
      </c>
      <c r="C29" s="6" t="n">
        <v>0</v>
      </c>
    </row>
    <row r="30" spans="1:7">
      <c r="A30" s="3" t="s">
        <v>870</v>
      </c>
    </row>
    <row r="31" spans="1:7">
      <c r="A31" s="4" t="s">
        <v>875</v>
      </c>
      <c r="D31" s="6" t="n">
        <v>0</v>
      </c>
      <c r="E31" s="6" t="n">
        <v>0</v>
      </c>
      <c r="F31" s="6" t="n">
        <v>0</v>
      </c>
    </row>
    <row r="32" spans="1:7">
      <c r="A32" s="4" t="s">
        <v>876</v>
      </c>
      <c r="D32" s="6" t="n">
        <v>0</v>
      </c>
      <c r="E32" s="6" t="n">
        <v>0</v>
      </c>
      <c r="F32" s="6" t="n">
        <v>0</v>
      </c>
    </row>
    <row r="33" spans="1:7">
      <c r="A33" s="4" t="s">
        <v>882</v>
      </c>
    </row>
    <row r="34" spans="1:7">
      <c r="A34" s="3" t="s">
        <v>870</v>
      </c>
    </row>
    <row r="35" spans="1:7">
      <c r="A35" s="4" t="s">
        <v>879</v>
      </c>
      <c r="D35" s="6" t="n">
        <v>0</v>
      </c>
      <c r="E35" s="6" t="n">
        <v>0</v>
      </c>
      <c r="F35" s="6" t="n">
        <v>0</v>
      </c>
    </row>
    <row r="36" spans="1:7">
      <c r="A36" s="4" t="s">
        <v>880</v>
      </c>
      <c r="D36" s="6" t="n">
        <v>838000</v>
      </c>
      <c r="E36" s="6" t="n">
        <v>1102000</v>
      </c>
      <c r="F36" s="6" t="n">
        <v>871000</v>
      </c>
    </row>
    <row r="37" spans="1:7">
      <c r="A37" s="4" t="s">
        <v>883</v>
      </c>
    </row>
    <row r="38" spans="1:7">
      <c r="A38" s="3" t="s">
        <v>867</v>
      </c>
    </row>
    <row r="39" spans="1:7">
      <c r="A39" s="4" t="s">
        <v>326</v>
      </c>
      <c r="D39" s="6" t="n">
        <v>0</v>
      </c>
      <c r="E39" s="6" t="n">
        <v>0</v>
      </c>
    </row>
    <row r="40" spans="1:7">
      <c r="A40" s="4" t="s">
        <v>277</v>
      </c>
      <c r="D40" s="6" t="n">
        <v>0</v>
      </c>
      <c r="E40" s="6" t="n">
        <v>0</v>
      </c>
    </row>
    <row r="41" spans="1:7">
      <c r="A41" s="4" t="s">
        <v>868</v>
      </c>
      <c r="D41" s="6" t="n">
        <v>35000</v>
      </c>
      <c r="E41" s="6" t="n">
        <v>142000</v>
      </c>
    </row>
    <row r="42" spans="1:7">
      <c r="A42" s="4" t="s">
        <v>873</v>
      </c>
      <c r="D42" s="6" t="n">
        <v>0</v>
      </c>
      <c r="E42" s="6" t="n">
        <v>0</v>
      </c>
    </row>
    <row r="43" spans="1:7">
      <c r="A43" s="4" t="s">
        <v>874</v>
      </c>
      <c r="B43" s="6" t="n">
        <v>0</v>
      </c>
      <c r="C43" s="6" t="n">
        <v>0</v>
      </c>
    </row>
    <row r="44" spans="1:7">
      <c r="A44" s="3" t="s">
        <v>870</v>
      </c>
    </row>
    <row r="45" spans="1:7">
      <c r="A45" s="4" t="s">
        <v>875</v>
      </c>
      <c r="D45" s="6" t="n">
        <v>0</v>
      </c>
      <c r="E45" s="6" t="n">
        <v>0</v>
      </c>
      <c r="F45" s="6" t="n">
        <v>0</v>
      </c>
    </row>
    <row r="46" spans="1:7">
      <c r="A46" s="4" t="s">
        <v>876</v>
      </c>
      <c r="D46" s="6" t="n">
        <v>0</v>
      </c>
      <c r="E46" s="6" t="n">
        <v>0</v>
      </c>
      <c r="F46" s="6" t="n">
        <v>0</v>
      </c>
    </row>
    <row r="47" spans="1:7">
      <c r="A47" s="4" t="s">
        <v>884</v>
      </c>
    </row>
    <row r="48" spans="1:7">
      <c r="A48" s="3" t="s">
        <v>870</v>
      </c>
    </row>
    <row r="49" spans="1:7">
      <c r="A49" s="4" t="s">
        <v>879</v>
      </c>
      <c r="D49" s="6" t="n">
        <v>0</v>
      </c>
      <c r="E49" s="6" t="n">
        <v>0</v>
      </c>
      <c r="F49" s="6" t="n">
        <v>0</v>
      </c>
    </row>
    <row r="50" spans="1:7">
      <c r="A50" s="4" t="s">
        <v>880</v>
      </c>
      <c r="D50" s="6" t="n">
        <v>1687000</v>
      </c>
      <c r="E50" s="6" t="n">
        <v>1869000</v>
      </c>
      <c r="F50" s="6" t="n">
        <v>1843000</v>
      </c>
    </row>
    <row r="51" spans="1:7">
      <c r="A51" s="4" t="s">
        <v>885</v>
      </c>
    </row>
    <row r="52" spans="1:7">
      <c r="A52" s="3" t="s">
        <v>867</v>
      </c>
    </row>
    <row r="53" spans="1:7">
      <c r="A53" s="4" t="s">
        <v>326</v>
      </c>
      <c r="D53" s="6" t="n">
        <v>0</v>
      </c>
      <c r="E53" s="6" t="n">
        <v>0</v>
      </c>
    </row>
    <row r="54" spans="1:7">
      <c r="A54" s="4" t="s">
        <v>277</v>
      </c>
      <c r="D54" s="6" t="n">
        <v>0</v>
      </c>
      <c r="E54" s="6" t="n">
        <v>0</v>
      </c>
    </row>
    <row r="55" spans="1:7">
      <c r="A55" s="4" t="s">
        <v>868</v>
      </c>
      <c r="D55" s="6" t="n">
        <v>0</v>
      </c>
      <c r="E55" s="6" t="n">
        <v>3000</v>
      </c>
    </row>
    <row r="56" spans="1:7">
      <c r="A56" s="4" t="s">
        <v>873</v>
      </c>
      <c r="D56" s="6" t="n">
        <v>0</v>
      </c>
      <c r="E56" s="6" t="n">
        <v>0</v>
      </c>
    </row>
    <row r="57" spans="1:7">
      <c r="A57" s="4" t="s">
        <v>874</v>
      </c>
      <c r="B57" s="6" t="n">
        <v>506000</v>
      </c>
      <c r="C57" s="6" t="n">
        <v>432000</v>
      </c>
    </row>
    <row r="58" spans="1:7">
      <c r="A58" s="3" t="s">
        <v>870</v>
      </c>
    </row>
    <row r="59" spans="1:7">
      <c r="A59" s="4" t="s">
        <v>875</v>
      </c>
      <c r="D59" s="6" t="n">
        <v>400000</v>
      </c>
      <c r="E59" s="6" t="n">
        <v>293000</v>
      </c>
      <c r="F59" s="6" t="n">
        <v>287000</v>
      </c>
    </row>
    <row r="60" spans="1:7">
      <c r="A60" s="4" t="s">
        <v>876</v>
      </c>
      <c r="D60" s="6" t="n">
        <v>250000</v>
      </c>
      <c r="E60" s="6" t="n">
        <v>285000</v>
      </c>
      <c r="F60" s="6" t="n">
        <v>270000</v>
      </c>
    </row>
    <row r="61" spans="1:7">
      <c r="A61" s="4" t="s">
        <v>886</v>
      </c>
    </row>
    <row r="62" spans="1:7">
      <c r="A62" s="3" t="s">
        <v>870</v>
      </c>
    </row>
    <row r="63" spans="1:7">
      <c r="A63" s="4" t="s">
        <v>879</v>
      </c>
      <c r="D63" s="6" t="n">
        <v>3080000</v>
      </c>
      <c r="E63" s="6" t="n">
        <v>6576000</v>
      </c>
      <c r="F63" s="6" t="n">
        <v>9522000</v>
      </c>
    </row>
    <row r="64" spans="1:7">
      <c r="A64" s="4" t="s">
        <v>880</v>
      </c>
      <c r="D64" s="6" t="n">
        <v>1096000</v>
      </c>
      <c r="E64" s="6" t="n">
        <v>367000</v>
      </c>
      <c r="F64" s="6" t="n">
        <v>276000</v>
      </c>
    </row>
    <row r="65" spans="1:7">
      <c r="A65" s="4" t="s">
        <v>887</v>
      </c>
    </row>
    <row r="66" spans="1:7">
      <c r="A66" s="3" t="s">
        <v>867</v>
      </c>
    </row>
    <row r="67" spans="1:7">
      <c r="A67" s="4" t="s">
        <v>326</v>
      </c>
      <c r="D67" s="6" t="n">
        <v>0</v>
      </c>
      <c r="E67" s="6" t="n">
        <v>0</v>
      </c>
    </row>
    <row r="68" spans="1:7">
      <c r="A68" s="4" t="s">
        <v>277</v>
      </c>
      <c r="D68" s="6" t="n">
        <v>0</v>
      </c>
      <c r="E68" s="6" t="n">
        <v>0</v>
      </c>
    </row>
    <row r="69" spans="1:7">
      <c r="A69" s="4" t="s">
        <v>868</v>
      </c>
      <c r="D69" s="6" t="n">
        <v>0</v>
      </c>
      <c r="E69" s="6" t="n">
        <v>0</v>
      </c>
    </row>
    <row r="70" spans="1:7">
      <c r="A70" s="4" t="s">
        <v>873</v>
      </c>
      <c r="D70" s="6" t="n">
        <v>2000</v>
      </c>
      <c r="E70" s="6" t="n">
        <v>487000</v>
      </c>
    </row>
    <row r="71" spans="1:7">
      <c r="A71" s="4" t="s">
        <v>874</v>
      </c>
      <c r="B71" s="6" t="n">
        <v>0</v>
      </c>
      <c r="C71" s="6" t="n">
        <v>0</v>
      </c>
    </row>
    <row r="72" spans="1:7">
      <c r="A72" s="3" t="s">
        <v>870</v>
      </c>
    </row>
    <row r="73" spans="1:7">
      <c r="A73" s="4" t="s">
        <v>875</v>
      </c>
      <c r="D73" s="6" t="n">
        <v>0</v>
      </c>
      <c r="E73" s="6" t="n">
        <v>0</v>
      </c>
      <c r="F73" s="6" t="n">
        <v>0</v>
      </c>
    </row>
    <row r="74" spans="1:7">
      <c r="A74" s="4" t="s">
        <v>876</v>
      </c>
      <c r="D74" s="6" t="n">
        <v>0</v>
      </c>
      <c r="E74" s="6" t="n">
        <v>0</v>
      </c>
      <c r="F74" s="6" t="n">
        <v>0</v>
      </c>
    </row>
    <row r="75" spans="1:7">
      <c r="A75" s="4" t="s">
        <v>888</v>
      </c>
    </row>
    <row r="76" spans="1:7">
      <c r="A76" s="3" t="s">
        <v>870</v>
      </c>
    </row>
    <row r="77" spans="1:7">
      <c r="A77" s="4" t="s">
        <v>879</v>
      </c>
      <c r="D77" s="6" t="n">
        <v>0</v>
      </c>
      <c r="E77" s="6" t="n">
        <v>0</v>
      </c>
      <c r="F77" s="6" t="n">
        <v>0</v>
      </c>
    </row>
    <row r="78" spans="1:7">
      <c r="A78" s="4" t="s">
        <v>880</v>
      </c>
      <c r="D78" s="6" t="n">
        <v>10000</v>
      </c>
      <c r="E78" s="6" t="n">
        <v>2279000</v>
      </c>
      <c r="F78" s="6" t="n">
        <v>2441000</v>
      </c>
    </row>
    <row r="79" spans="1:7">
      <c r="A79" s="4" t="s">
        <v>889</v>
      </c>
    </row>
    <row r="80" spans="1:7">
      <c r="A80" s="3" t="s">
        <v>867</v>
      </c>
    </row>
    <row r="81" spans="1:7">
      <c r="A81" s="4" t="s">
        <v>326</v>
      </c>
      <c r="D81" s="6" t="n">
        <v>0</v>
      </c>
      <c r="E81" s="6" t="n">
        <v>0</v>
      </c>
    </row>
    <row r="82" spans="1:7">
      <c r="A82" s="4" t="s">
        <v>277</v>
      </c>
      <c r="D82" s="6" t="n">
        <v>0</v>
      </c>
      <c r="E82" s="6" t="n">
        <v>0</v>
      </c>
    </row>
    <row r="83" spans="1:7">
      <c r="A83" s="4" t="s">
        <v>868</v>
      </c>
      <c r="D83" s="6" t="n">
        <v>0</v>
      </c>
      <c r="E83" s="6" t="n">
        <v>100000</v>
      </c>
    </row>
    <row r="84" spans="1:7">
      <c r="A84" s="4" t="s">
        <v>873</v>
      </c>
      <c r="D84" s="6" t="n">
        <v>0</v>
      </c>
      <c r="E84" s="6" t="n">
        <v>0</v>
      </c>
    </row>
    <row r="85" spans="1:7">
      <c r="A85" s="4" t="s">
        <v>874</v>
      </c>
      <c r="B85" s="6" t="n">
        <v>0</v>
      </c>
      <c r="C85" s="6" t="n">
        <v>0</v>
      </c>
    </row>
    <row r="86" spans="1:7">
      <c r="A86" s="3" t="s">
        <v>870</v>
      </c>
    </row>
    <row r="87" spans="1:7">
      <c r="A87" s="4" t="s">
        <v>875</v>
      </c>
      <c r="D87" s="6" t="n">
        <v>0</v>
      </c>
      <c r="E87" s="6" t="n">
        <v>0</v>
      </c>
      <c r="F87" s="6" t="n">
        <v>0</v>
      </c>
    </row>
    <row r="88" spans="1:7">
      <c r="A88" s="4" t="s">
        <v>876</v>
      </c>
      <c r="D88" s="6" t="n">
        <v>0</v>
      </c>
      <c r="E88" s="6" t="n">
        <v>0</v>
      </c>
      <c r="F88" s="6" t="n">
        <v>0</v>
      </c>
    </row>
    <row r="89" spans="1:7">
      <c r="A89" s="4" t="s">
        <v>581</v>
      </c>
      <c r="G89" s="6" t="n">
        <v>670</v>
      </c>
    </row>
    <row r="90" spans="1:7">
      <c r="A90" s="4" t="s">
        <v>890</v>
      </c>
      <c r="G90" s="5" t="n">
        <v>200</v>
      </c>
    </row>
    <row r="91" spans="1:7">
      <c r="A91" s="4" t="s">
        <v>891</v>
      </c>
      <c r="G91" s="4" t="s">
        <v>892</v>
      </c>
    </row>
    <row r="92" spans="1:7">
      <c r="A92" s="4" t="s">
        <v>893</v>
      </c>
      <c r="G92" s="5" t="n">
        <v>1200</v>
      </c>
    </row>
    <row r="93" spans="1:7">
      <c r="A93" s="4" t="s">
        <v>894</v>
      </c>
    </row>
    <row r="94" spans="1:7">
      <c r="A94" s="3" t="s">
        <v>870</v>
      </c>
    </row>
    <row r="95" spans="1:7">
      <c r="A95" s="4" t="s">
        <v>879</v>
      </c>
      <c r="D95" s="6" t="n">
        <v>0</v>
      </c>
      <c r="E95" s="6" t="n">
        <v>0</v>
      </c>
      <c r="F95" s="6" t="n">
        <v>0</v>
      </c>
    </row>
    <row r="96" spans="1:7">
      <c r="A96" s="4" t="s">
        <v>880</v>
      </c>
      <c r="D96" s="6" t="n">
        <v>186000</v>
      </c>
      <c r="E96" s="6" t="n">
        <v>178000</v>
      </c>
      <c r="F96" s="6" t="n">
        <v>144000</v>
      </c>
    </row>
    <row r="97" spans="1:7">
      <c r="A97" s="4" t="s">
        <v>895</v>
      </c>
    </row>
    <row r="98" spans="1:7">
      <c r="A98" s="3" t="s">
        <v>867</v>
      </c>
    </row>
    <row r="99" spans="1:7">
      <c r="A99" s="4" t="s">
        <v>326</v>
      </c>
      <c r="D99" s="6" t="n">
        <v>376000</v>
      </c>
      <c r="E99" s="6" t="n">
        <v>232000</v>
      </c>
    </row>
    <row r="100" spans="1:7">
      <c r="A100" s="4" t="s">
        <v>277</v>
      </c>
      <c r="D100" s="6" t="n">
        <v>0</v>
      </c>
      <c r="E100" s="6" t="n">
        <v>0</v>
      </c>
    </row>
    <row r="101" spans="1:7">
      <c r="A101" s="4" t="s">
        <v>868</v>
      </c>
      <c r="D101" s="6" t="n">
        <v>0</v>
      </c>
      <c r="E101" s="6" t="n">
        <v>0</v>
      </c>
    </row>
    <row r="102" spans="1:7">
      <c r="A102" s="4" t="s">
        <v>873</v>
      </c>
      <c r="D102" s="6" t="n">
        <v>0</v>
      </c>
      <c r="E102" s="6" t="n">
        <v>0</v>
      </c>
    </row>
    <row r="103" spans="1:7">
      <c r="A103" s="4" t="s">
        <v>874</v>
      </c>
      <c r="B103" s="6" t="n">
        <v>0</v>
      </c>
      <c r="C103" s="6" t="n">
        <v>0</v>
      </c>
    </row>
    <row r="104" spans="1:7">
      <c r="A104" s="3" t="s">
        <v>870</v>
      </c>
    </row>
    <row r="105" spans="1:7">
      <c r="A105" s="4" t="s">
        <v>875</v>
      </c>
      <c r="D105" s="6" t="n">
        <v>0</v>
      </c>
      <c r="E105" s="6" t="n">
        <v>0</v>
      </c>
      <c r="F105" s="6" t="n">
        <v>0</v>
      </c>
    </row>
    <row r="106" spans="1:7">
      <c r="A106" s="4" t="s">
        <v>876</v>
      </c>
      <c r="D106" s="6" t="n">
        <v>0</v>
      </c>
      <c r="E106" s="6" t="n">
        <v>0</v>
      </c>
      <c r="F106" s="6" t="n">
        <v>0</v>
      </c>
    </row>
    <row r="107" spans="1:7">
      <c r="A107" s="4" t="s">
        <v>896</v>
      </c>
    </row>
    <row r="108" spans="1:7">
      <c r="A108" s="3" t="s">
        <v>870</v>
      </c>
    </row>
    <row r="109" spans="1:7">
      <c r="A109" s="4" t="s">
        <v>879</v>
      </c>
      <c r="D109" s="6" t="n">
        <v>306000</v>
      </c>
      <c r="E109" s="6" t="n">
        <v>374000</v>
      </c>
      <c r="F109" s="6" t="n">
        <v>476000</v>
      </c>
    </row>
    <row r="110" spans="1:7">
      <c r="A110" s="4" t="s">
        <v>880</v>
      </c>
      <c r="D110" s="6" t="n">
        <v>5476000</v>
      </c>
      <c r="E110" s="6" t="n">
        <v>3707000</v>
      </c>
      <c r="F110" s="6" t="n">
        <v>3959000</v>
      </c>
    </row>
    <row r="111" spans="1:7">
      <c r="A111" s="4" t="s">
        <v>897</v>
      </c>
    </row>
    <row r="112" spans="1:7">
      <c r="A112" s="3" t="s">
        <v>867</v>
      </c>
    </row>
    <row r="113" spans="1:7">
      <c r="A113" s="4" t="s">
        <v>326</v>
      </c>
      <c r="D113" s="6" t="n">
        <v>0</v>
      </c>
      <c r="E113" s="6" t="n">
        <v>0</v>
      </c>
    </row>
    <row r="114" spans="1:7">
      <c r="A114" s="4" t="s">
        <v>277</v>
      </c>
      <c r="D114" s="6" t="n">
        <v>0</v>
      </c>
      <c r="E114" s="6" t="n">
        <v>0</v>
      </c>
    </row>
    <row r="115" spans="1:7">
      <c r="A115" s="4" t="s">
        <v>868</v>
      </c>
      <c r="D115" s="6" t="n">
        <v>0</v>
      </c>
      <c r="E115" s="6" t="n">
        <v>0</v>
      </c>
    </row>
    <row r="116" spans="1:7">
      <c r="A116" s="4" t="s">
        <v>873</v>
      </c>
      <c r="D116" s="6" t="n">
        <v>0</v>
      </c>
      <c r="E116" s="6" t="n">
        <v>0</v>
      </c>
    </row>
    <row r="117" spans="1:7">
      <c r="A117" s="4" t="s">
        <v>874</v>
      </c>
      <c r="B117" s="6" t="n">
        <v>0</v>
      </c>
      <c r="C117" s="5" t="n">
        <v>0</v>
      </c>
    </row>
    <row r="118" spans="1:7">
      <c r="A118" s="3" t="s">
        <v>870</v>
      </c>
    </row>
    <row r="119" spans="1:7">
      <c r="A119" s="4" t="s">
        <v>875</v>
      </c>
      <c r="D119" s="6" t="n">
        <v>0</v>
      </c>
      <c r="E119" s="6" t="n">
        <v>0</v>
      </c>
      <c r="F119" s="6" t="n">
        <v>0</v>
      </c>
    </row>
    <row r="120" spans="1:7">
      <c r="A120" s="4" t="s">
        <v>876</v>
      </c>
      <c r="D120" s="6" t="n">
        <v>0</v>
      </c>
      <c r="E120" s="6" t="n">
        <v>0</v>
      </c>
      <c r="F120" s="6" t="n">
        <v>34000</v>
      </c>
    </row>
    <row r="121" spans="1:7">
      <c r="A121" s="4" t="s">
        <v>898</v>
      </c>
    </row>
    <row r="122" spans="1:7">
      <c r="A122" s="3" t="s">
        <v>870</v>
      </c>
    </row>
    <row r="123" spans="1:7">
      <c r="A123" s="4" t="s">
        <v>879</v>
      </c>
      <c r="D123" s="6" t="n">
        <v>0</v>
      </c>
      <c r="E123" s="6" t="n">
        <v>0</v>
      </c>
      <c r="F123" s="6" t="n">
        <v>0</v>
      </c>
    </row>
    <row r="124" spans="1:7">
      <c r="A124" s="4" t="s">
        <v>880</v>
      </c>
      <c r="D124" s="6" t="n">
        <v>150000</v>
      </c>
      <c r="E124" s="5" t="n">
        <v>213000</v>
      </c>
      <c r="F124" s="5" t="n">
        <v>76000</v>
      </c>
    </row>
    <row r="125" spans="1:7">
      <c r="A125" s="4" t="s">
        <v>899</v>
      </c>
    </row>
    <row r="126" spans="1:7">
      <c r="A126" s="3" t="s">
        <v>867</v>
      </c>
    </row>
    <row r="127" spans="1:7">
      <c r="A127" s="4" t="s">
        <v>326</v>
      </c>
      <c r="D127" s="6" t="n">
        <v>2609000</v>
      </c>
    </row>
    <row r="128" spans="1:7">
      <c r="A128" s="4" t="s">
        <v>277</v>
      </c>
      <c r="D128" s="6" t="n">
        <v>0</v>
      </c>
    </row>
    <row r="129" spans="1:7">
      <c r="A129" s="4" t="s">
        <v>868</v>
      </c>
      <c r="D129" s="6" t="n">
        <v>906000</v>
      </c>
    </row>
    <row r="130" spans="1:7">
      <c r="A130" s="4" t="s">
        <v>873</v>
      </c>
      <c r="D130" s="6" t="n">
        <v>0</v>
      </c>
    </row>
    <row r="131" spans="1:7">
      <c r="A131" s="4" t="s">
        <v>874</v>
      </c>
      <c r="B131" s="5" t="n">
        <v>0</v>
      </c>
    </row>
    <row r="132" spans="1:7">
      <c r="A132" s="3" t="s">
        <v>870</v>
      </c>
    </row>
    <row r="133" spans="1:7">
      <c r="A133" s="4" t="s">
        <v>875</v>
      </c>
      <c r="D133" s="6" t="n">
        <v>0</v>
      </c>
    </row>
    <row r="134" spans="1:7">
      <c r="A134" s="4" t="s">
        <v>900</v>
      </c>
    </row>
    <row r="135" spans="1:7">
      <c r="A135" s="3" t="s">
        <v>870</v>
      </c>
    </row>
    <row r="136" spans="1:7">
      <c r="A136" s="4" t="s">
        <v>879</v>
      </c>
      <c r="D136" s="6" t="n">
        <v>867000</v>
      </c>
    </row>
    <row r="137" spans="1:7">
      <c r="A137" s="4" t="s">
        <v>880</v>
      </c>
      <c r="D137" s="5" t="n">
        <v>10300000</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93</v>
      </c>
    </row>
    <row r="3" spans="1:4">
      <c r="A3" s="3" t="s">
        <v>293</v>
      </c>
    </row>
    <row r="4" spans="1:4">
      <c r="A4" s="4" t="s">
        <v>902</v>
      </c>
      <c r="B4" s="5" t="n">
        <v>-6285</v>
      </c>
      <c r="C4" s="5" t="n">
        <v>13099</v>
      </c>
      <c r="D4" s="5" t="n">
        <v>11386</v>
      </c>
    </row>
    <row r="5" spans="1:4">
      <c r="A5" s="4" t="s">
        <v>903</v>
      </c>
      <c r="B5" s="6" t="n">
        <v>-278</v>
      </c>
      <c r="C5" s="6" t="n">
        <v>384</v>
      </c>
      <c r="D5" s="6" t="n">
        <v>-760</v>
      </c>
    </row>
    <row r="6" spans="1:4">
      <c r="A6" s="4" t="s">
        <v>110</v>
      </c>
      <c r="B6" s="5" t="n">
        <v>-6563</v>
      </c>
      <c r="C6" s="5" t="n">
        <v>13483</v>
      </c>
      <c r="D6" s="5" t="n">
        <v>106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93</v>
      </c>
    </row>
    <row r="3" spans="1:4">
      <c r="A3" s="3" t="s">
        <v>905</v>
      </c>
    </row>
    <row r="4" spans="1:4">
      <c r="A4" s="4" t="s">
        <v>906</v>
      </c>
      <c r="B4" s="5" t="n">
        <v>-7</v>
      </c>
      <c r="C4" s="5" t="n">
        <v>35</v>
      </c>
      <c r="D4" s="5" t="n">
        <v>-1217</v>
      </c>
    </row>
    <row r="5" spans="1:4">
      <c r="A5" s="4" t="s">
        <v>907</v>
      </c>
      <c r="B5" s="6" t="n">
        <v>563</v>
      </c>
      <c r="C5" s="6" t="n">
        <v>-444</v>
      </c>
      <c r="D5" s="6" t="n">
        <v>-527</v>
      </c>
    </row>
    <row r="6" spans="1:4">
      <c r="A6" s="4" t="s">
        <v>903</v>
      </c>
      <c r="B6" s="6" t="n">
        <v>-232</v>
      </c>
      <c r="C6" s="6" t="n">
        <v>-169</v>
      </c>
      <c r="D6" s="6" t="n">
        <v>-41</v>
      </c>
    </row>
    <row r="7" spans="1:4">
      <c r="A7" s="4" t="s">
        <v>908</v>
      </c>
      <c r="B7" s="6" t="n">
        <v>324</v>
      </c>
      <c r="C7" s="6" t="n">
        <v>-578</v>
      </c>
      <c r="D7" s="6" t="n">
        <v>-1785</v>
      </c>
    </row>
    <row r="8" spans="1:4">
      <c r="A8" s="3" t="s">
        <v>909</v>
      </c>
    </row>
    <row r="9" spans="1:4">
      <c r="A9" s="4" t="s">
        <v>906</v>
      </c>
      <c r="B9" s="6" t="n">
        <v>998</v>
      </c>
      <c r="C9" s="6" t="n">
        <v>7393</v>
      </c>
      <c r="D9" s="6" t="n">
        <v>-2282</v>
      </c>
    </row>
    <row r="10" spans="1:4">
      <c r="A10" s="4" t="s">
        <v>907</v>
      </c>
      <c r="B10" s="6" t="n">
        <v>-302</v>
      </c>
      <c r="C10" s="6" t="n">
        <v>-212</v>
      </c>
      <c r="D10" s="6" t="n">
        <v>-238</v>
      </c>
    </row>
    <row r="11" spans="1:4">
      <c r="A11" s="4" t="s">
        <v>903</v>
      </c>
      <c r="B11" s="6" t="n">
        <v>77</v>
      </c>
      <c r="C11" s="6" t="n">
        <v>126</v>
      </c>
      <c r="D11" s="6" t="n">
        <v>228</v>
      </c>
    </row>
    <row r="12" spans="1:4">
      <c r="A12" s="4" t="s">
        <v>910</v>
      </c>
      <c r="B12" s="6" t="n">
        <v>773</v>
      </c>
      <c r="C12" s="6" t="n">
        <v>7307</v>
      </c>
      <c r="D12" s="6" t="n">
        <v>-2292</v>
      </c>
    </row>
    <row r="13" spans="1:4">
      <c r="A13" s="4" t="s">
        <v>911</v>
      </c>
      <c r="B13" s="5" t="n">
        <v>1097</v>
      </c>
      <c r="C13" s="5" t="n">
        <v>6729</v>
      </c>
      <c r="D13" s="5" t="n">
        <v>-40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914</v>
      </c>
      <c r="B3" s="5" t="n">
        <v>236</v>
      </c>
      <c r="C3" s="5" t="n">
        <v>194</v>
      </c>
    </row>
    <row r="4" spans="1:3">
      <c r="A4" s="4" t="s">
        <v>915</v>
      </c>
      <c r="B4" s="6" t="n">
        <v>0</v>
      </c>
      <c r="C4" s="6" t="n">
        <v>97</v>
      </c>
    </row>
    <row r="5" spans="1:3">
      <c r="A5" s="4" t="s">
        <v>916</v>
      </c>
      <c r="B5" s="6" t="n">
        <v>1112</v>
      </c>
      <c r="C5" s="6" t="n">
        <v>706</v>
      </c>
    </row>
    <row r="6" spans="1:3">
      <c r="A6" s="4" t="s">
        <v>917</v>
      </c>
      <c r="B6" s="6" t="n">
        <v>422</v>
      </c>
      <c r="C6" s="6" t="n">
        <v>457</v>
      </c>
    </row>
    <row r="7" spans="1:3">
      <c r="A7" s="4" t="s">
        <v>918</v>
      </c>
      <c r="B7" s="6" t="n">
        <v>719</v>
      </c>
      <c r="C7" s="6" t="n">
        <v>1557</v>
      </c>
    </row>
    <row r="8" spans="1:3">
      <c r="A8" s="4" t="s">
        <v>919</v>
      </c>
      <c r="B8" s="6" t="n">
        <v>820</v>
      </c>
      <c r="C8" s="6" t="n">
        <v>644</v>
      </c>
    </row>
    <row r="9" spans="1:3">
      <c r="A9" s="4" t="s">
        <v>920</v>
      </c>
      <c r="B9" s="6" t="n">
        <v>295</v>
      </c>
      <c r="C9" s="6" t="n">
        <v>203</v>
      </c>
    </row>
    <row r="10" spans="1:3">
      <c r="A10" s="4" t="s">
        <v>921</v>
      </c>
      <c r="B10" s="6" t="n">
        <v>3604</v>
      </c>
      <c r="C10" s="6" t="n">
        <v>3858</v>
      </c>
    </row>
    <row r="11" spans="1:3">
      <c r="A11" s="4" t="s">
        <v>922</v>
      </c>
      <c r="B11" s="6" t="n">
        <v>-362</v>
      </c>
      <c r="C11" s="6" t="n">
        <v>0</v>
      </c>
    </row>
    <row r="12" spans="1:3">
      <c r="A12" s="4" t="s">
        <v>921</v>
      </c>
      <c r="B12" s="6" t="n">
        <v>3242</v>
      </c>
      <c r="C12" s="6" t="n">
        <v>3858</v>
      </c>
    </row>
    <row r="13" spans="1:3">
      <c r="A13" s="3" t="s">
        <v>923</v>
      </c>
    </row>
    <row r="14" spans="1:3">
      <c r="A14" s="4" t="s">
        <v>790</v>
      </c>
      <c r="B14" s="6" t="n">
        <v>-150</v>
      </c>
      <c r="C14" s="6" t="n">
        <v>-165</v>
      </c>
    </row>
    <row r="15" spans="1:3">
      <c r="A15" s="4" t="s">
        <v>924</v>
      </c>
      <c r="B15" s="6" t="n">
        <v>-13630</v>
      </c>
      <c r="C15" s="6" t="n">
        <v>-13230</v>
      </c>
    </row>
    <row r="16" spans="1:3">
      <c r="A16" s="4" t="s">
        <v>925</v>
      </c>
      <c r="B16" s="6" t="n">
        <v>-9661</v>
      </c>
      <c r="C16" s="6" t="n">
        <v>-9886</v>
      </c>
    </row>
    <row r="17" spans="1:3">
      <c r="A17" s="4" t="s">
        <v>926</v>
      </c>
      <c r="B17" s="6" t="n">
        <v>-4142</v>
      </c>
      <c r="C17" s="6" t="n">
        <v>-5830</v>
      </c>
    </row>
    <row r="18" spans="1:3">
      <c r="A18" s="4" t="s">
        <v>794</v>
      </c>
      <c r="B18" s="6" t="n">
        <v>-5</v>
      </c>
      <c r="C18" s="6" t="n">
        <v>-119</v>
      </c>
    </row>
    <row r="19" spans="1:3">
      <c r="A19" s="4" t="s">
        <v>927</v>
      </c>
      <c r="B19" s="6" t="n">
        <v>-27588</v>
      </c>
      <c r="C19" s="6" t="n">
        <v>-29230</v>
      </c>
    </row>
    <row r="20" spans="1:3">
      <c r="A20" s="4" t="s">
        <v>928</v>
      </c>
      <c r="B20" s="5" t="n">
        <v>-24346</v>
      </c>
      <c r="C20" s="5" t="n">
        <v>-253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35</v>
      </c>
      <c r="C2" s="2" t="s">
        <v>2</v>
      </c>
    </row>
    <row r="3" spans="1:3">
      <c r="A3" s="3" t="s">
        <v>930</v>
      </c>
    </row>
    <row r="4" spans="1:3">
      <c r="A4" s="4" t="s">
        <v>931</v>
      </c>
      <c r="B4" s="5" t="n">
        <v>0</v>
      </c>
      <c r="C4" s="5" t="n">
        <v>362000</v>
      </c>
    </row>
    <row r="5" spans="1:3">
      <c r="A5" s="4" t="s">
        <v>932</v>
      </c>
      <c r="B5" s="6" t="n">
        <v>0</v>
      </c>
      <c r="C5" s="6" t="n">
        <v>0</v>
      </c>
    </row>
    <row r="6" spans="1:3">
      <c r="A6" s="4" t="s">
        <v>933</v>
      </c>
      <c r="B6" s="5" t="n">
        <v>10295000</v>
      </c>
    </row>
    <row r="7" spans="1:3">
      <c r="A7" s="4" t="s">
        <v>906</v>
      </c>
    </row>
    <row r="8" spans="1:3">
      <c r="A8" s="3" t="s">
        <v>930</v>
      </c>
    </row>
    <row r="9" spans="1:3">
      <c r="A9" s="4" t="s">
        <v>934</v>
      </c>
      <c r="C9" s="6" t="n">
        <v>4350000</v>
      </c>
    </row>
    <row r="10" spans="1:3">
      <c r="A10" s="4" t="s">
        <v>935</v>
      </c>
      <c r="C10" s="5" t="n">
        <v>2720000</v>
      </c>
    </row>
    <row r="11" spans="1:3">
      <c r="A11" s="4" t="s">
        <v>936</v>
      </c>
      <c r="C11" s="4" t="s">
        <v>937</v>
      </c>
    </row>
    <row r="12" spans="1:3">
      <c r="A12" s="4" t="s">
        <v>938</v>
      </c>
      <c r="C12" s="5" t="n">
        <v>1630000</v>
      </c>
    </row>
    <row r="13" spans="1:3">
      <c r="A13" s="4" t="s">
        <v>907</v>
      </c>
    </row>
    <row r="14" spans="1:3">
      <c r="A14" s="3" t="s">
        <v>930</v>
      </c>
    </row>
    <row r="15" spans="1:3">
      <c r="A15" s="4" t="s">
        <v>934</v>
      </c>
      <c r="C15" s="6" t="n">
        <v>350000</v>
      </c>
    </row>
    <row r="16" spans="1:3">
      <c r="A16" s="4" t="s">
        <v>939</v>
      </c>
    </row>
    <row r="17" spans="1:3">
      <c r="A17" s="3" t="s">
        <v>930</v>
      </c>
    </row>
    <row r="18" spans="1:3">
      <c r="A18" s="4" t="s">
        <v>934</v>
      </c>
      <c r="C18" s="5" t="n">
        <v>81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93</v>
      </c>
    </row>
    <row r="3" spans="1:4">
      <c r="A3" s="3" t="s">
        <v>941</v>
      </c>
    </row>
    <row r="4" spans="1:4">
      <c r="A4" s="4" t="s">
        <v>942</v>
      </c>
      <c r="B4" s="5" t="n">
        <v>1351</v>
      </c>
      <c r="C4" s="5" t="n">
        <v>-3125</v>
      </c>
      <c r="D4" s="5" t="n">
        <v>-3613</v>
      </c>
    </row>
    <row r="5" spans="1:4">
      <c r="A5" s="4" t="s">
        <v>943</v>
      </c>
      <c r="B5" s="6" t="n">
        <v>316</v>
      </c>
      <c r="C5" s="6" t="n">
        <v>-768</v>
      </c>
      <c r="D5" s="6" t="n">
        <v>-580</v>
      </c>
    </row>
    <row r="6" spans="1:4">
      <c r="A6" s="4" t="s">
        <v>944</v>
      </c>
      <c r="B6" s="6" t="n">
        <v>28</v>
      </c>
      <c r="C6" s="6" t="n">
        <v>49</v>
      </c>
      <c r="D6" s="6" t="n">
        <v>67</v>
      </c>
    </row>
    <row r="7" spans="1:4">
      <c r="A7" s="4" t="s">
        <v>945</v>
      </c>
      <c r="B7" s="6" t="n">
        <v>-90</v>
      </c>
      <c r="C7" s="6" t="n">
        <v>0</v>
      </c>
      <c r="D7" s="6" t="n">
        <v>0</v>
      </c>
    </row>
    <row r="8" spans="1:4">
      <c r="A8" s="4" t="s">
        <v>575</v>
      </c>
      <c r="B8" s="6" t="n">
        <v>-137</v>
      </c>
      <c r="C8" s="6" t="n">
        <v>0</v>
      </c>
      <c r="D8" s="6" t="n">
        <v>0</v>
      </c>
    </row>
    <row r="9" spans="1:4">
      <c r="A9" s="4" t="s">
        <v>946</v>
      </c>
      <c r="B9" s="6" t="n">
        <v>0</v>
      </c>
      <c r="C9" s="6" t="n">
        <v>0</v>
      </c>
      <c r="D9" s="6" t="n">
        <v>148</v>
      </c>
    </row>
    <row r="10" spans="1:4">
      <c r="A10" s="4" t="s">
        <v>947</v>
      </c>
      <c r="B10" s="6" t="n">
        <v>0</v>
      </c>
      <c r="C10" s="6" t="n">
        <v>10295</v>
      </c>
      <c r="D10" s="6" t="n">
        <v>0</v>
      </c>
    </row>
    <row r="11" spans="1:4">
      <c r="A11" s="4" t="s">
        <v>948</v>
      </c>
      <c r="B11" s="6" t="n">
        <v>-109</v>
      </c>
      <c r="C11" s="6" t="n">
        <v>0</v>
      </c>
      <c r="D11" s="6" t="n">
        <v>0</v>
      </c>
    </row>
    <row r="12" spans="1:4">
      <c r="A12" s="4" t="s">
        <v>922</v>
      </c>
      <c r="B12" s="6" t="n">
        <v>-393</v>
      </c>
      <c r="C12" s="6" t="n">
        <v>0</v>
      </c>
      <c r="D12" s="6" t="n">
        <v>0</v>
      </c>
    </row>
    <row r="13" spans="1:4">
      <c r="A13" s="4" t="s">
        <v>949</v>
      </c>
      <c r="B13" s="6" t="n">
        <v>116</v>
      </c>
      <c r="C13" s="6" t="n">
        <v>0</v>
      </c>
      <c r="D13" s="6" t="n">
        <v>0</v>
      </c>
    </row>
    <row r="14" spans="1:4">
      <c r="A14" s="4" t="s">
        <v>950</v>
      </c>
      <c r="B14" s="6" t="n">
        <v>15</v>
      </c>
      <c r="C14" s="6" t="n">
        <v>278</v>
      </c>
      <c r="D14" s="6" t="n">
        <v>-99</v>
      </c>
    </row>
    <row r="15" spans="1:4">
      <c r="A15" s="4" t="s">
        <v>911</v>
      </c>
      <c r="B15" s="5" t="n">
        <v>1097</v>
      </c>
      <c r="C15" s="5" t="n">
        <v>6729</v>
      </c>
      <c r="D15" s="5" t="n">
        <v>-4077</v>
      </c>
    </row>
    <row r="16" spans="1:4">
      <c r="A16" s="3" t="s">
        <v>951</v>
      </c>
    </row>
    <row r="17" spans="1:4">
      <c r="A17" s="4" t="s">
        <v>942</v>
      </c>
      <c r="B17" s="4" t="s">
        <v>952</v>
      </c>
      <c r="C17" s="4" t="s">
        <v>953</v>
      </c>
      <c r="D17" s="4" t="s">
        <v>954</v>
      </c>
    </row>
    <row r="18" spans="1:4">
      <c r="A18" s="4" t="s">
        <v>943</v>
      </c>
      <c r="B18" s="4" t="s">
        <v>955</v>
      </c>
      <c r="C18" s="4" t="s">
        <v>956</v>
      </c>
      <c r="D18" s="4" t="s">
        <v>957</v>
      </c>
    </row>
    <row r="19" spans="1:4">
      <c r="A19" s="4" t="s">
        <v>944</v>
      </c>
      <c r="B19" s="4" t="s">
        <v>958</v>
      </c>
      <c r="C19" s="4" t="s">
        <v>959</v>
      </c>
      <c r="D19" s="4" t="s">
        <v>960</v>
      </c>
    </row>
    <row r="20" spans="1:4">
      <c r="A20" s="4" t="s">
        <v>945</v>
      </c>
      <c r="B20" s="4" t="s">
        <v>634</v>
      </c>
      <c r="C20" s="4" t="s">
        <v>961</v>
      </c>
      <c r="D20" s="4" t="s">
        <v>961</v>
      </c>
    </row>
    <row r="21" spans="1:4">
      <c r="A21" s="4" t="s">
        <v>575</v>
      </c>
      <c r="B21" s="4" t="s">
        <v>962</v>
      </c>
      <c r="C21" s="4" t="s">
        <v>961</v>
      </c>
      <c r="D21" s="4" t="s">
        <v>961</v>
      </c>
    </row>
    <row r="22" spans="1:4">
      <c r="A22" s="4" t="s">
        <v>946</v>
      </c>
      <c r="B22" s="4" t="s">
        <v>963</v>
      </c>
      <c r="C22" s="4" t="s">
        <v>963</v>
      </c>
      <c r="D22" s="4" t="s">
        <v>634</v>
      </c>
    </row>
    <row r="23" spans="1:4">
      <c r="A23" s="4" t="s">
        <v>947</v>
      </c>
      <c r="B23" s="4" t="s">
        <v>961</v>
      </c>
      <c r="C23" s="4" t="s">
        <v>964</v>
      </c>
      <c r="D23" s="4" t="s">
        <v>961</v>
      </c>
    </row>
    <row r="24" spans="1:4">
      <c r="A24" s="4" t="s">
        <v>948</v>
      </c>
      <c r="B24" s="4" t="s">
        <v>965</v>
      </c>
      <c r="C24" s="4" t="s">
        <v>961</v>
      </c>
      <c r="D24" s="4" t="s">
        <v>961</v>
      </c>
    </row>
    <row r="25" spans="1:4">
      <c r="A25" s="4" t="s">
        <v>922</v>
      </c>
      <c r="B25" s="4" t="s">
        <v>966</v>
      </c>
      <c r="C25" s="4" t="s">
        <v>961</v>
      </c>
      <c r="D25" s="4" t="s">
        <v>961</v>
      </c>
    </row>
    <row r="26" spans="1:4">
      <c r="A26" s="4" t="s">
        <v>949</v>
      </c>
      <c r="B26" s="4" t="s">
        <v>967</v>
      </c>
      <c r="C26" s="4" t="s">
        <v>963</v>
      </c>
      <c r="D26" s="4" t="s">
        <v>963</v>
      </c>
    </row>
    <row r="27" spans="1:4">
      <c r="A27" s="4" t="s">
        <v>950</v>
      </c>
      <c r="B27" s="4" t="s">
        <v>968</v>
      </c>
      <c r="C27" s="4" t="s">
        <v>962</v>
      </c>
      <c r="D27" s="4" t="s">
        <v>969</v>
      </c>
    </row>
    <row r="28" spans="1:4">
      <c r="A28" s="4" t="s">
        <v>911</v>
      </c>
      <c r="B28" s="4" t="s">
        <v>970</v>
      </c>
      <c r="C28" s="4" t="s">
        <v>971</v>
      </c>
      <c r="D28" s="4" t="s">
        <v>9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3</v>
      </c>
      <c r="B1" s="2" t="s">
        <v>1</v>
      </c>
    </row>
    <row r="2" spans="1:4">
      <c r="B2" s="2" t="s">
        <v>2</v>
      </c>
      <c r="C2" s="2" t="s">
        <v>35</v>
      </c>
      <c r="D2" s="2" t="s">
        <v>93</v>
      </c>
    </row>
    <row r="3" spans="1:4">
      <c r="A3" s="4" t="s">
        <v>467</v>
      </c>
    </row>
    <row r="4" spans="1:4">
      <c r="A4" s="3" t="s">
        <v>974</v>
      </c>
    </row>
    <row r="5" spans="1:4">
      <c r="A5" s="4" t="s">
        <v>975</v>
      </c>
      <c r="B5" s="5" t="n">
        <v>600</v>
      </c>
      <c r="C5" s="5" t="n">
        <v>600</v>
      </c>
    </row>
    <row r="6" spans="1:4">
      <c r="A6" s="4" t="s">
        <v>976</v>
      </c>
    </row>
    <row r="7" spans="1:4">
      <c r="A7" s="3" t="s">
        <v>974</v>
      </c>
    </row>
    <row r="8" spans="1:4">
      <c r="A8" s="4" t="s">
        <v>977</v>
      </c>
      <c r="B8" s="4" t="s">
        <v>978</v>
      </c>
    </row>
    <row r="9" spans="1:4">
      <c r="A9" s="4" t="s">
        <v>979</v>
      </c>
    </row>
    <row r="10" spans="1:4">
      <c r="A10" s="3" t="s">
        <v>974</v>
      </c>
    </row>
    <row r="11" spans="1:4">
      <c r="A11" s="4" t="s">
        <v>977</v>
      </c>
      <c r="B11" s="4" t="s">
        <v>569</v>
      </c>
    </row>
    <row r="12" spans="1:4">
      <c r="A12" s="4" t="s">
        <v>980</v>
      </c>
    </row>
    <row r="13" spans="1:4">
      <c r="A13" s="3" t="s">
        <v>974</v>
      </c>
    </row>
    <row r="14" spans="1:4">
      <c r="A14" s="4" t="s">
        <v>977</v>
      </c>
      <c r="B14" s="4" t="s">
        <v>492</v>
      </c>
    </row>
    <row r="15" spans="1:4">
      <c r="A15" s="4" t="s">
        <v>981</v>
      </c>
    </row>
    <row r="16" spans="1:4">
      <c r="A16" s="3" t="s">
        <v>974</v>
      </c>
    </row>
    <row r="17" spans="1:4">
      <c r="A17" s="4" t="s">
        <v>982</v>
      </c>
      <c r="B17" s="4" t="s">
        <v>90</v>
      </c>
    </row>
    <row r="18" spans="1:4">
      <c r="A18" s="4" t="s">
        <v>983</v>
      </c>
      <c r="B18" s="4" t="s">
        <v>984</v>
      </c>
    </row>
    <row r="19" spans="1:4">
      <c r="A19" s="4" t="s">
        <v>985</v>
      </c>
      <c r="B19" s="4" t="s">
        <v>90</v>
      </c>
    </row>
    <row r="20" spans="1:4">
      <c r="A20" s="4" t="s">
        <v>986</v>
      </c>
      <c r="B20" s="4" t="s">
        <v>987</v>
      </c>
    </row>
    <row r="21" spans="1:4">
      <c r="A21" s="4" t="s">
        <v>988</v>
      </c>
      <c r="B21" s="4" t="s">
        <v>892</v>
      </c>
    </row>
    <row r="22" spans="1:4">
      <c r="A22" s="4" t="s">
        <v>989</v>
      </c>
      <c r="B22" s="5" t="n">
        <v>927</v>
      </c>
      <c r="C22" s="5" t="n">
        <v>823</v>
      </c>
      <c r="D22" s="5" t="n">
        <v>7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5</v>
      </c>
    </row>
    <row r="3" spans="1:3">
      <c r="A3" s="3" t="s">
        <v>974</v>
      </c>
    </row>
    <row r="4" spans="1:3">
      <c r="A4" s="4" t="s">
        <v>991</v>
      </c>
      <c r="B4" s="5" t="n">
        <v>188</v>
      </c>
      <c r="C4" s="5" t="n">
        <v>254</v>
      </c>
    </row>
    <row r="5" spans="1:3">
      <c r="A5" s="4" t="s">
        <v>992</v>
      </c>
      <c r="B5" s="6" t="n">
        <v>828</v>
      </c>
      <c r="C5" s="6" t="n">
        <v>770</v>
      </c>
    </row>
    <row r="6" spans="1:3">
      <c r="A6" s="4" t="s">
        <v>993</v>
      </c>
      <c r="B6" s="6" t="n">
        <v>-1088</v>
      </c>
      <c r="C6" s="6" t="n">
        <v>-1071</v>
      </c>
    </row>
    <row r="7" spans="1:3">
      <c r="A7" s="4" t="s">
        <v>994</v>
      </c>
      <c r="B7" s="6" t="n">
        <v>45</v>
      </c>
      <c r="C7" s="6" t="n">
        <v>45</v>
      </c>
    </row>
    <row r="8" spans="1:3">
      <c r="A8" s="4" t="s">
        <v>995</v>
      </c>
      <c r="B8" s="6" t="n">
        <v>402</v>
      </c>
      <c r="C8" s="6" t="n">
        <v>700</v>
      </c>
    </row>
    <row r="9" spans="1:3">
      <c r="A9" s="4" t="s">
        <v>996</v>
      </c>
      <c r="B9" s="5" t="n">
        <v>375</v>
      </c>
      <c r="C9" s="5" t="n">
        <v>6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5</v>
      </c>
      <c r="D2" s="2" t="s">
        <v>93</v>
      </c>
    </row>
    <row r="3" spans="1:4">
      <c r="A3" s="3" t="s">
        <v>180</v>
      </c>
    </row>
    <row r="4" spans="1:4">
      <c r="A4" s="4" t="s">
        <v>112</v>
      </c>
      <c r="B4" s="5" t="n">
        <v>-5466</v>
      </c>
      <c r="C4" s="5" t="n">
        <v>20212</v>
      </c>
      <c r="D4" s="5" t="n">
        <v>6549</v>
      </c>
    </row>
    <row r="5" spans="1:4">
      <c r="A5" s="3" t="s">
        <v>181</v>
      </c>
    </row>
    <row r="6" spans="1:4">
      <c r="A6" s="4" t="s">
        <v>182</v>
      </c>
      <c r="B6" s="6" t="n">
        <v>8633</v>
      </c>
      <c r="C6" s="6" t="n">
        <v>7275</v>
      </c>
      <c r="D6" s="6" t="n">
        <v>6467</v>
      </c>
    </row>
    <row r="7" spans="1:4">
      <c r="A7" s="4" t="s">
        <v>98</v>
      </c>
      <c r="B7" s="6" t="n">
        <v>0</v>
      </c>
      <c r="C7" s="6" t="n">
        <v>1558</v>
      </c>
      <c r="D7" s="6" t="n">
        <v>120</v>
      </c>
    </row>
    <row r="8" spans="1:4">
      <c r="A8" s="4" t="s">
        <v>183</v>
      </c>
      <c r="B8" s="6" t="n">
        <v>-664</v>
      </c>
      <c r="C8" s="6" t="n">
        <v>178</v>
      </c>
      <c r="D8" s="6" t="n">
        <v>300</v>
      </c>
    </row>
    <row r="9" spans="1:4">
      <c r="A9" s="4" t="s">
        <v>184</v>
      </c>
      <c r="B9" s="6" t="n">
        <v>-405</v>
      </c>
      <c r="C9" s="6" t="n">
        <v>-25</v>
      </c>
      <c r="D9" s="6" t="n">
        <v>0</v>
      </c>
    </row>
    <row r="10" spans="1:4">
      <c r="A10" s="4" t="s">
        <v>185</v>
      </c>
      <c r="B10" s="6" t="n">
        <v>1791</v>
      </c>
      <c r="C10" s="6" t="n">
        <v>1368</v>
      </c>
      <c r="D10" s="6" t="n">
        <v>1328</v>
      </c>
    </row>
    <row r="11" spans="1:4">
      <c r="A11" s="4" t="s">
        <v>105</v>
      </c>
      <c r="B11" s="6" t="n">
        <v>-3073</v>
      </c>
      <c r="C11" s="6" t="n">
        <v>-583</v>
      </c>
      <c r="D11" s="6" t="n">
        <v>-49</v>
      </c>
    </row>
    <row r="12" spans="1:4">
      <c r="A12" s="4" t="s">
        <v>186</v>
      </c>
      <c r="B12" s="6" t="n">
        <v>351</v>
      </c>
      <c r="C12" s="6" t="n">
        <v>526</v>
      </c>
      <c r="D12" s="6" t="n">
        <v>712</v>
      </c>
    </row>
    <row r="13" spans="1:4">
      <c r="A13" s="4" t="s">
        <v>59</v>
      </c>
      <c r="B13" s="6" t="n">
        <v>-773</v>
      </c>
      <c r="C13" s="6" t="n">
        <v>-7307</v>
      </c>
      <c r="D13" s="6" t="n">
        <v>2292</v>
      </c>
    </row>
    <row r="14" spans="1:4">
      <c r="A14" s="4" t="s">
        <v>187</v>
      </c>
      <c r="B14" s="6" t="n">
        <v>30</v>
      </c>
      <c r="C14" s="6" t="n">
        <v>30</v>
      </c>
      <c r="D14" s="6" t="n">
        <v>90</v>
      </c>
    </row>
    <row r="15" spans="1:4">
      <c r="A15" s="4" t="s">
        <v>188</v>
      </c>
      <c r="B15" s="6" t="n">
        <v>-198</v>
      </c>
      <c r="C15" s="6" t="n">
        <v>-192</v>
      </c>
      <c r="D15" s="6" t="n">
        <v>-23</v>
      </c>
    </row>
    <row r="16" spans="1:4">
      <c r="A16" s="4" t="s">
        <v>189</v>
      </c>
      <c r="B16" s="6" t="n">
        <v>63</v>
      </c>
      <c r="C16" s="6" t="n">
        <v>-4223</v>
      </c>
      <c r="D16" s="6" t="n">
        <v>0</v>
      </c>
    </row>
    <row r="17" spans="1:4">
      <c r="A17" s="4" t="s">
        <v>190</v>
      </c>
      <c r="B17" s="6" t="n">
        <v>2054</v>
      </c>
      <c r="C17" s="6" t="n">
        <v>0</v>
      </c>
      <c r="D17" s="6" t="n">
        <v>0</v>
      </c>
    </row>
    <row r="18" spans="1:4">
      <c r="A18" s="3" t="s">
        <v>191</v>
      </c>
    </row>
    <row r="19" spans="1:4">
      <c r="A19" s="4" t="s">
        <v>192</v>
      </c>
      <c r="B19" s="6" t="n">
        <v>-4012</v>
      </c>
      <c r="C19" s="6" t="n">
        <v>-3235</v>
      </c>
      <c r="D19" s="6" t="n">
        <v>-1557</v>
      </c>
    </row>
    <row r="20" spans="1:4">
      <c r="A20" s="4" t="s">
        <v>39</v>
      </c>
      <c r="B20" s="6" t="n">
        <v>1447</v>
      </c>
      <c r="C20" s="6" t="n">
        <v>-746</v>
      </c>
      <c r="D20" s="6" t="n">
        <v>193</v>
      </c>
    </row>
    <row r="21" spans="1:4">
      <c r="A21" s="4" t="s">
        <v>40</v>
      </c>
      <c r="B21" s="6" t="n">
        <v>-2548</v>
      </c>
      <c r="C21" s="6" t="n">
        <v>99</v>
      </c>
      <c r="D21" s="6" t="n">
        <v>138</v>
      </c>
    </row>
    <row r="22" spans="1:4">
      <c r="A22" s="4" t="s">
        <v>41</v>
      </c>
      <c r="B22" s="6" t="n">
        <v>-601</v>
      </c>
      <c r="C22" s="6" t="n">
        <v>192</v>
      </c>
      <c r="D22" s="6" t="n">
        <v>2240</v>
      </c>
    </row>
    <row r="23" spans="1:4">
      <c r="A23" s="4" t="s">
        <v>49</v>
      </c>
      <c r="B23" s="6" t="n">
        <v>-7</v>
      </c>
      <c r="C23" s="6" t="n">
        <v>-134</v>
      </c>
      <c r="D23" s="6" t="n">
        <v>275</v>
      </c>
    </row>
    <row r="24" spans="1:4">
      <c r="A24" s="4" t="s">
        <v>193</v>
      </c>
      <c r="B24" s="6" t="n">
        <v>3392</v>
      </c>
      <c r="C24" s="6" t="n">
        <v>707</v>
      </c>
      <c r="D24" s="6" t="n">
        <v>471</v>
      </c>
    </row>
    <row r="25" spans="1:4">
      <c r="A25" s="4" t="s">
        <v>54</v>
      </c>
      <c r="B25" s="6" t="n">
        <v>1542</v>
      </c>
      <c r="C25" s="6" t="n">
        <v>2601</v>
      </c>
      <c r="D25" s="6" t="n">
        <v>-1263</v>
      </c>
    </row>
    <row r="26" spans="1:4">
      <c r="A26" s="4" t="s">
        <v>60</v>
      </c>
      <c r="B26" s="6" t="n">
        <v>-191</v>
      </c>
      <c r="C26" s="6" t="n">
        <v>96</v>
      </c>
      <c r="D26" s="6" t="n">
        <v>199</v>
      </c>
    </row>
    <row r="27" spans="1:4">
      <c r="A27" s="4" t="s">
        <v>194</v>
      </c>
      <c r="B27" s="6" t="n">
        <v>1365</v>
      </c>
      <c r="C27" s="6" t="n">
        <v>18397</v>
      </c>
      <c r="D27" s="6" t="n">
        <v>18482</v>
      </c>
    </row>
    <row r="28" spans="1:4">
      <c r="A28" s="3" t="s">
        <v>195</v>
      </c>
    </row>
    <row r="29" spans="1:4">
      <c r="A29" s="4" t="s">
        <v>196</v>
      </c>
      <c r="B29" s="6" t="n">
        <v>-15867</v>
      </c>
      <c r="C29" s="6" t="n">
        <v>-13873</v>
      </c>
      <c r="D29" s="6" t="n">
        <v>-12901</v>
      </c>
    </row>
    <row r="30" spans="1:4">
      <c r="A30" s="4" t="s">
        <v>197</v>
      </c>
      <c r="B30" s="6" t="n">
        <v>0</v>
      </c>
      <c r="C30" s="6" t="n">
        <v>-1444</v>
      </c>
      <c r="D30" s="6" t="n">
        <v>0</v>
      </c>
    </row>
    <row r="31" spans="1:4">
      <c r="A31" s="4" t="s">
        <v>198</v>
      </c>
      <c r="B31" s="6" t="n">
        <v>3978</v>
      </c>
      <c r="C31" s="6" t="n">
        <v>0</v>
      </c>
      <c r="D31" s="6" t="n">
        <v>0</v>
      </c>
    </row>
    <row r="32" spans="1:4">
      <c r="A32" s="4" t="s">
        <v>199</v>
      </c>
      <c r="B32" s="6" t="n">
        <v>2886</v>
      </c>
      <c r="C32" s="6" t="n">
        <v>1543</v>
      </c>
      <c r="D32" s="6" t="n">
        <v>0</v>
      </c>
    </row>
    <row r="33" spans="1:4">
      <c r="A33" s="4" t="s">
        <v>200</v>
      </c>
      <c r="B33" s="6" t="n">
        <v>-397</v>
      </c>
      <c r="C33" s="6" t="n">
        <v>-13111</v>
      </c>
      <c r="D33" s="6" t="n">
        <v>0</v>
      </c>
    </row>
    <row r="34" spans="1:4">
      <c r="A34" s="4" t="s">
        <v>201</v>
      </c>
      <c r="B34" s="6" t="n">
        <v>-15000</v>
      </c>
      <c r="C34" s="6" t="n">
        <v>-25000</v>
      </c>
      <c r="D34" s="6" t="n">
        <v>-5706</v>
      </c>
    </row>
    <row r="35" spans="1:4">
      <c r="A35" s="4" t="s">
        <v>202</v>
      </c>
      <c r="B35" s="6" t="n">
        <v>4785</v>
      </c>
      <c r="C35" s="6" t="n">
        <v>4721</v>
      </c>
      <c r="D35" s="6" t="n">
        <v>0</v>
      </c>
    </row>
    <row r="36" spans="1:4">
      <c r="A36" s="4" t="s">
        <v>203</v>
      </c>
      <c r="B36" s="6" t="n">
        <v>150</v>
      </c>
      <c r="C36" s="6" t="n">
        <v>200</v>
      </c>
      <c r="D36" s="6" t="n">
        <v>0</v>
      </c>
    </row>
    <row r="37" spans="1:4">
      <c r="A37" s="4" t="s">
        <v>204</v>
      </c>
      <c r="B37" s="6" t="n">
        <v>-4000</v>
      </c>
      <c r="C37" s="6" t="n">
        <v>-3500</v>
      </c>
      <c r="D37" s="6" t="n">
        <v>-7450</v>
      </c>
    </row>
    <row r="38" spans="1:4">
      <c r="A38" s="4" t="s">
        <v>205</v>
      </c>
      <c r="B38" s="6" t="n">
        <v>283</v>
      </c>
      <c r="C38" s="6" t="n">
        <v>0</v>
      </c>
      <c r="D38" s="6" t="n">
        <v>0</v>
      </c>
    </row>
    <row r="39" spans="1:4">
      <c r="A39" s="4" t="s">
        <v>206</v>
      </c>
      <c r="B39" s="6" t="n">
        <v>-472</v>
      </c>
      <c r="C39" s="6" t="n">
        <v>-343</v>
      </c>
      <c r="D39" s="6" t="n">
        <v>-359</v>
      </c>
    </row>
    <row r="40" spans="1:4">
      <c r="A40" s="4" t="s">
        <v>207</v>
      </c>
      <c r="B40" s="6" t="n">
        <v>-23654</v>
      </c>
      <c r="C40" s="6" t="n">
        <v>-50807</v>
      </c>
      <c r="D40" s="6" t="n">
        <v>-26416</v>
      </c>
    </row>
    <row r="41" spans="1:4">
      <c r="A41" s="3" t="s">
        <v>208</v>
      </c>
    </row>
    <row r="42" spans="1:4">
      <c r="A42" s="4" t="s">
        <v>209</v>
      </c>
      <c r="B42" s="6" t="n">
        <v>122899</v>
      </c>
      <c r="C42" s="6" t="n">
        <v>167356</v>
      </c>
      <c r="D42" s="6" t="n">
        <v>181429</v>
      </c>
    </row>
    <row r="43" spans="1:4">
      <c r="A43" s="4" t="s">
        <v>210</v>
      </c>
      <c r="B43" s="6" t="n">
        <v>-93994</v>
      </c>
      <c r="C43" s="6" t="n">
        <v>-193723</v>
      </c>
      <c r="D43" s="6" t="n">
        <v>-168932</v>
      </c>
    </row>
    <row r="44" spans="1:4">
      <c r="A44" s="4" t="s">
        <v>211</v>
      </c>
      <c r="B44" s="6" t="n">
        <v>-5331</v>
      </c>
      <c r="C44" s="6" t="n">
        <v>-4025</v>
      </c>
      <c r="D44" s="6" t="n">
        <v>-3155</v>
      </c>
    </row>
    <row r="45" spans="1:4">
      <c r="A45" s="4" t="s">
        <v>212</v>
      </c>
      <c r="B45" s="6" t="n">
        <v>-501</v>
      </c>
      <c r="C45" s="6" t="n">
        <v>-501</v>
      </c>
      <c r="D45" s="6" t="n">
        <v>-560</v>
      </c>
    </row>
    <row r="46" spans="1:4">
      <c r="A46" s="4" t="s">
        <v>159</v>
      </c>
      <c r="B46" s="6" t="n">
        <v>-605</v>
      </c>
      <c r="C46" s="6" t="n">
        <v>-656</v>
      </c>
      <c r="D46" s="6" t="n">
        <v>-294</v>
      </c>
    </row>
    <row r="47" spans="1:4">
      <c r="A47" s="4" t="s">
        <v>169</v>
      </c>
      <c r="B47" s="6" t="n">
        <v>0</v>
      </c>
      <c r="C47" s="6" t="n">
        <v>64097</v>
      </c>
      <c r="D47" s="6" t="n">
        <v>0</v>
      </c>
    </row>
    <row r="48" spans="1:4">
      <c r="A48" s="4" t="s">
        <v>213</v>
      </c>
      <c r="B48" s="6" t="n">
        <v>-35</v>
      </c>
      <c r="C48" s="6" t="n">
        <v>0</v>
      </c>
      <c r="D48" s="6" t="n">
        <v>-108</v>
      </c>
    </row>
    <row r="49" spans="1:4">
      <c r="A49" s="4" t="s">
        <v>214</v>
      </c>
      <c r="B49" s="6" t="n">
        <v>22433</v>
      </c>
      <c r="C49" s="6" t="n">
        <v>32548</v>
      </c>
      <c r="D49" s="6" t="n">
        <v>8380</v>
      </c>
    </row>
    <row r="50" spans="1:4">
      <c r="A50" s="4" t="s">
        <v>215</v>
      </c>
      <c r="B50" s="6" t="n">
        <v>-137</v>
      </c>
      <c r="C50" s="6" t="n">
        <v>-21</v>
      </c>
      <c r="D50" s="6" t="n">
        <v>8</v>
      </c>
    </row>
    <row r="51" spans="1:4">
      <c r="A51" s="4" t="s">
        <v>216</v>
      </c>
      <c r="B51" s="6" t="n">
        <v>7</v>
      </c>
      <c r="C51" s="6" t="n">
        <v>117</v>
      </c>
      <c r="D51" s="6" t="n">
        <v>454</v>
      </c>
    </row>
    <row r="52" spans="1:4">
      <c r="A52" s="4" t="s">
        <v>217</v>
      </c>
      <c r="B52" s="6" t="n">
        <v>609</v>
      </c>
      <c r="C52" s="6" t="n">
        <v>492</v>
      </c>
      <c r="D52" s="6" t="n">
        <v>38</v>
      </c>
    </row>
    <row r="53" spans="1:4">
      <c r="A53" s="4" t="s">
        <v>218</v>
      </c>
      <c r="B53" s="6" t="n">
        <v>616</v>
      </c>
      <c r="C53" s="6" t="n">
        <v>609</v>
      </c>
      <c r="D53" s="6" t="n">
        <v>492</v>
      </c>
    </row>
    <row r="54" spans="1:4">
      <c r="A54" s="3" t="s">
        <v>219</v>
      </c>
    </row>
    <row r="55" spans="1:4">
      <c r="A55" s="4" t="s">
        <v>220</v>
      </c>
      <c r="B55" s="6" t="n">
        <v>2532</v>
      </c>
      <c r="C55" s="6" t="n">
        <v>1585</v>
      </c>
      <c r="D55" s="6" t="n">
        <v>1641</v>
      </c>
    </row>
    <row r="56" spans="1:4">
      <c r="A56" s="4" t="s">
        <v>221</v>
      </c>
      <c r="B56" s="6" t="n">
        <v>130</v>
      </c>
      <c r="C56" s="6" t="n">
        <v>210</v>
      </c>
      <c r="D56" s="6" t="n">
        <v>-540</v>
      </c>
    </row>
    <row r="57" spans="1:4">
      <c r="A57" s="3" t="s">
        <v>222</v>
      </c>
    </row>
    <row r="58" spans="1:4">
      <c r="A58" s="4" t="s">
        <v>223</v>
      </c>
      <c r="B58" s="6" t="n">
        <v>0</v>
      </c>
      <c r="C58" s="6" t="n">
        <v>-6765</v>
      </c>
      <c r="D58" s="6" t="n">
        <v>-4365</v>
      </c>
    </row>
    <row r="59" spans="1:4">
      <c r="A59" s="4" t="s">
        <v>224</v>
      </c>
      <c r="B59" s="6" t="n">
        <v>-58330</v>
      </c>
      <c r="C59" s="6" t="n">
        <v>27934</v>
      </c>
      <c r="D59" s="6" t="n">
        <v>7047</v>
      </c>
    </row>
    <row r="60" spans="1:4">
      <c r="A60" s="4" t="s">
        <v>225</v>
      </c>
      <c r="B60" s="6" t="n">
        <v>0</v>
      </c>
      <c r="C60" s="6" t="n">
        <v>1080</v>
      </c>
      <c r="D60" s="6" t="n">
        <v>0</v>
      </c>
    </row>
    <row r="61" spans="1:4">
      <c r="A61" s="4" t="s">
        <v>226</v>
      </c>
      <c r="B61" s="6" t="n">
        <v>0</v>
      </c>
      <c r="C61" s="6" t="n">
        <v>3000</v>
      </c>
      <c r="D61" s="6" t="n">
        <v>0</v>
      </c>
    </row>
    <row r="62" spans="1:4">
      <c r="A62" s="4" t="s">
        <v>227</v>
      </c>
      <c r="D62" s="6" t="n">
        <v>0</v>
      </c>
    </row>
    <row r="63" spans="1:4">
      <c r="A63" s="4" t="s">
        <v>228</v>
      </c>
      <c r="B63" s="6" t="n">
        <v>133</v>
      </c>
      <c r="C63" s="6" t="n">
        <v>399</v>
      </c>
      <c r="D63" s="6" t="n">
        <v>427</v>
      </c>
    </row>
    <row r="64" spans="1:4">
      <c r="A64" s="4" t="s">
        <v>188</v>
      </c>
      <c r="B64" s="6" t="n">
        <v>198</v>
      </c>
      <c r="C64" s="6" t="n">
        <v>192</v>
      </c>
      <c r="D64" s="6" t="n">
        <v>23</v>
      </c>
    </row>
    <row r="65" spans="1:4">
      <c r="A65" s="4" t="s">
        <v>229</v>
      </c>
      <c r="B65" s="6" t="n">
        <v>0</v>
      </c>
      <c r="C65" s="6" t="n">
        <v>0</v>
      </c>
      <c r="D65" s="6" t="n">
        <v>1421</v>
      </c>
    </row>
    <row r="66" spans="1:4">
      <c r="A66" s="4" t="s">
        <v>230</v>
      </c>
      <c r="B66" s="5" t="n">
        <v>0</v>
      </c>
      <c r="C66" s="5" t="n">
        <v>1435</v>
      </c>
      <c r="D66"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5</v>
      </c>
    </row>
    <row r="3" spans="1:3">
      <c r="A3" s="3" t="s">
        <v>998</v>
      </c>
    </row>
    <row r="4" spans="1:3">
      <c r="A4" s="4" t="s">
        <v>999</v>
      </c>
      <c r="B4" s="5" t="n">
        <v>19641</v>
      </c>
      <c r="C4" s="5" t="n">
        <v>22268</v>
      </c>
    </row>
    <row r="5" spans="1:3">
      <c r="A5" s="4" t="s">
        <v>991</v>
      </c>
      <c r="B5" s="6" t="n">
        <v>188</v>
      </c>
      <c r="C5" s="6" t="n">
        <v>254</v>
      </c>
    </row>
    <row r="6" spans="1:3">
      <c r="A6" s="4" t="s">
        <v>992</v>
      </c>
      <c r="B6" s="6" t="n">
        <v>828</v>
      </c>
      <c r="C6" s="6" t="n">
        <v>770</v>
      </c>
    </row>
    <row r="7" spans="1:3">
      <c r="A7" s="4" t="s">
        <v>1000</v>
      </c>
      <c r="B7" s="6" t="n">
        <v>-1453</v>
      </c>
      <c r="C7" s="6" t="n">
        <v>-1555</v>
      </c>
    </row>
    <row r="8" spans="1:3">
      <c r="A8" s="4" t="s">
        <v>1001</v>
      </c>
      <c r="B8" s="6" t="n">
        <v>3063</v>
      </c>
      <c r="C8" s="6" t="n">
        <v>-2096</v>
      </c>
    </row>
    <row r="9" spans="1:3">
      <c r="A9" s="4" t="s">
        <v>1002</v>
      </c>
      <c r="B9" s="6" t="n">
        <v>22267</v>
      </c>
      <c r="C9" s="6" t="n">
        <v>19641</v>
      </c>
    </row>
    <row r="10" spans="1:3">
      <c r="A10" s="3" t="s">
        <v>1003</v>
      </c>
    </row>
    <row r="11" spans="1:3">
      <c r="A11" s="4" t="s">
        <v>1004</v>
      </c>
      <c r="B11" s="6" t="n">
        <v>17237</v>
      </c>
      <c r="C11" s="6" t="n">
        <v>18410</v>
      </c>
    </row>
    <row r="12" spans="1:3">
      <c r="A12" s="4" t="s">
        <v>1005</v>
      </c>
      <c r="B12" s="6" t="n">
        <v>2845</v>
      </c>
      <c r="C12" s="6" t="n">
        <v>-218</v>
      </c>
    </row>
    <row r="13" spans="1:3">
      <c r="A13" s="4" t="s">
        <v>1006</v>
      </c>
      <c r="B13" s="6" t="n">
        <v>600</v>
      </c>
      <c r="C13" s="6" t="n">
        <v>600</v>
      </c>
    </row>
    <row r="14" spans="1:3">
      <c r="A14" s="4" t="s">
        <v>1000</v>
      </c>
      <c r="B14" s="6" t="n">
        <v>-1453</v>
      </c>
      <c r="C14" s="6" t="n">
        <v>-1555</v>
      </c>
    </row>
    <row r="15" spans="1:3">
      <c r="A15" s="4" t="s">
        <v>1007</v>
      </c>
      <c r="B15" s="6" t="n">
        <v>19229</v>
      </c>
      <c r="C15" s="6" t="n">
        <v>17237</v>
      </c>
    </row>
    <row r="16" spans="1:3">
      <c r="A16" s="3" t="s">
        <v>1008</v>
      </c>
    </row>
    <row r="17" spans="1:3">
      <c r="A17" s="4" t="s">
        <v>1009</v>
      </c>
      <c r="B17" s="6" t="n">
        <v>0</v>
      </c>
      <c r="C17" s="6" t="n">
        <v>0</v>
      </c>
    </row>
    <row r="18" spans="1:3">
      <c r="A18" s="4" t="s">
        <v>612</v>
      </c>
      <c r="B18" s="6" t="n">
        <v>0</v>
      </c>
      <c r="C18" s="6" t="n">
        <v>0</v>
      </c>
    </row>
    <row r="19" spans="1:3">
      <c r="A19" s="4" t="s">
        <v>1010</v>
      </c>
      <c r="B19" s="6" t="n">
        <v>-3038</v>
      </c>
      <c r="C19" s="6" t="n">
        <v>-2404</v>
      </c>
    </row>
    <row r="20" spans="1:3">
      <c r="A20" s="4" t="s">
        <v>1011</v>
      </c>
      <c r="B20" s="6" t="n">
        <v>-3038</v>
      </c>
      <c r="C20" s="6" t="n">
        <v>-2404</v>
      </c>
    </row>
    <row r="21" spans="1:3">
      <c r="A21" s="3" t="s">
        <v>1012</v>
      </c>
    </row>
    <row r="22" spans="1:3">
      <c r="A22" s="4" t="s">
        <v>994</v>
      </c>
      <c r="B22" s="6" t="n">
        <v>-189</v>
      </c>
      <c r="C22" s="6" t="n">
        <v>-233</v>
      </c>
    </row>
    <row r="23" spans="1:3">
      <c r="A23" s="4" t="s">
        <v>1013</v>
      </c>
      <c r="B23" s="6" t="n">
        <v>-6322</v>
      </c>
      <c r="C23" s="6" t="n">
        <v>-5418</v>
      </c>
    </row>
    <row r="24" spans="1:3">
      <c r="A24" s="4" t="s">
        <v>1014</v>
      </c>
      <c r="B24" s="6" t="n">
        <v>-6511</v>
      </c>
      <c r="C24" s="6" t="n">
        <v>-5651</v>
      </c>
    </row>
    <row r="25" spans="1:3">
      <c r="A25" s="4" t="s">
        <v>1015</v>
      </c>
      <c r="B25" s="5" t="n">
        <v>3473</v>
      </c>
      <c r="C25" s="5" t="n">
        <v>32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5</v>
      </c>
    </row>
    <row r="3" spans="1:3">
      <c r="A3" s="3" t="s">
        <v>1017</v>
      </c>
    </row>
    <row r="4" spans="1:3">
      <c r="A4" s="4" t="s">
        <v>1018</v>
      </c>
      <c r="B4" s="5" t="n">
        <v>1306</v>
      </c>
      <c r="C4" s="5" t="n">
        <v>-807</v>
      </c>
    </row>
    <row r="5" spans="1:3">
      <c r="A5" s="4" t="s">
        <v>1019</v>
      </c>
      <c r="B5" s="6" t="n">
        <v>-45</v>
      </c>
      <c r="C5" s="6" t="n">
        <v>-45</v>
      </c>
    </row>
    <row r="6" spans="1:3">
      <c r="A6" s="4" t="s">
        <v>995</v>
      </c>
      <c r="B6" s="6" t="n">
        <v>-402</v>
      </c>
      <c r="C6" s="6" t="n">
        <v>-700</v>
      </c>
    </row>
    <row r="7" spans="1:3">
      <c r="A7" s="4" t="s">
        <v>1020</v>
      </c>
      <c r="B7" s="6" t="n">
        <v>859</v>
      </c>
      <c r="C7" s="6" t="n">
        <v>-1552</v>
      </c>
    </row>
    <row r="8" spans="1:3">
      <c r="A8" s="4" t="s">
        <v>1021</v>
      </c>
      <c r="B8" s="5" t="n">
        <v>1234</v>
      </c>
      <c r="C8" s="5" t="n">
        <v>-8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234</v>
      </c>
    </row>
    <row r="2" spans="1:2">
      <c r="A2" s="3" t="s">
        <v>974</v>
      </c>
    </row>
    <row r="3" spans="1:2">
      <c r="A3" s="4" t="s">
        <v>1023</v>
      </c>
      <c r="B3" s="5" t="n">
        <v>0</v>
      </c>
    </row>
    <row r="4" spans="1:2">
      <c r="A4" s="4" t="s">
        <v>994</v>
      </c>
      <c r="B4" s="6" t="n">
        <v>-45</v>
      </c>
    </row>
    <row r="5" spans="1:2">
      <c r="A5" s="4" t="s">
        <v>1013</v>
      </c>
      <c r="B5" s="6" t="n">
        <v>-739</v>
      </c>
    </row>
    <row r="6" spans="1:2">
      <c r="A6" s="4" t="s">
        <v>142</v>
      </c>
      <c r="B6" s="5" t="n">
        <v>-7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5</v>
      </c>
      <c r="D2" s="2" t="s">
        <v>93</v>
      </c>
    </row>
    <row r="3" spans="1:4">
      <c r="A3" s="3" t="s">
        <v>1025</v>
      </c>
    </row>
    <row r="4" spans="1:4">
      <c r="A4" s="4" t="s">
        <v>1026</v>
      </c>
      <c r="B4" s="4" t="s">
        <v>469</v>
      </c>
      <c r="C4" s="4" t="s">
        <v>470</v>
      </c>
    </row>
    <row r="5" spans="1:4">
      <c r="A5" s="3" t="s">
        <v>1027</v>
      </c>
    </row>
    <row r="6" spans="1:4">
      <c r="A6" s="4" t="s">
        <v>1026</v>
      </c>
      <c r="B6" s="4" t="s">
        <v>470</v>
      </c>
      <c r="C6" s="4" t="s">
        <v>1028</v>
      </c>
    </row>
    <row r="7" spans="1:4">
      <c r="A7" s="4" t="s">
        <v>993</v>
      </c>
      <c r="B7" s="4" t="s">
        <v>1029</v>
      </c>
      <c r="C7" s="4" t="s">
        <v>1030</v>
      </c>
    </row>
    <row r="8" spans="1:4">
      <c r="A8" s="3" t="s">
        <v>1031</v>
      </c>
    </row>
    <row r="9" spans="1:4">
      <c r="A9" s="4" t="s">
        <v>1032</v>
      </c>
      <c r="B9" s="5" t="n">
        <v>22267</v>
      </c>
      <c r="C9" s="5" t="n">
        <v>19641</v>
      </c>
      <c r="D9" s="5" t="n">
        <v>22268</v>
      </c>
    </row>
    <row r="10" spans="1:4">
      <c r="A10" s="4" t="s">
        <v>1033</v>
      </c>
      <c r="B10" s="6" t="n">
        <v>22267</v>
      </c>
      <c r="C10" s="6" t="n">
        <v>19641</v>
      </c>
    </row>
    <row r="11" spans="1:4">
      <c r="A11" s="4" t="s">
        <v>1034</v>
      </c>
      <c r="B11" s="5" t="n">
        <v>19229</v>
      </c>
      <c r="C11" s="5" t="n">
        <v>17237</v>
      </c>
      <c r="D11" s="5" t="n">
        <v>184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234</v>
      </c>
    </row>
    <row r="2" spans="1:2">
      <c r="A2" s="3" t="s">
        <v>974</v>
      </c>
    </row>
    <row r="3" spans="1:2">
      <c r="A3" s="4" t="s">
        <v>780</v>
      </c>
      <c r="B3" s="5" t="n">
        <v>1251</v>
      </c>
    </row>
    <row r="4" spans="1:2">
      <c r="A4" s="4" t="s">
        <v>781</v>
      </c>
      <c r="B4" s="6" t="n">
        <v>1249</v>
      </c>
    </row>
    <row r="5" spans="1:2">
      <c r="A5" s="4" t="s">
        <v>782</v>
      </c>
      <c r="B5" s="6" t="n">
        <v>1268</v>
      </c>
    </row>
    <row r="6" spans="1:2">
      <c r="A6" s="4" t="s">
        <v>783</v>
      </c>
      <c r="B6" s="6" t="n">
        <v>1313</v>
      </c>
    </row>
    <row r="7" spans="1:2">
      <c r="A7" s="4" t="s">
        <v>784</v>
      </c>
      <c r="B7" s="6" t="n">
        <v>1332</v>
      </c>
    </row>
    <row r="8" spans="1:2">
      <c r="A8" s="4" t="s">
        <v>1036</v>
      </c>
      <c r="B8" s="6" t="n">
        <v>6566</v>
      </c>
    </row>
    <row r="9" spans="1:2">
      <c r="A9" s="4" t="s">
        <v>142</v>
      </c>
      <c r="B9" s="5" t="n">
        <v>129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35</v>
      </c>
      <c r="D1" s="2" t="s">
        <v>93</v>
      </c>
    </row>
    <row r="2" spans="1:4">
      <c r="A2" s="3" t="s">
        <v>974</v>
      </c>
    </row>
    <row r="3" spans="1:4">
      <c r="A3" s="4" t="s">
        <v>1034</v>
      </c>
      <c r="B3" s="5" t="n">
        <v>19229</v>
      </c>
      <c r="C3" s="5" t="n">
        <v>17237</v>
      </c>
      <c r="D3" s="5" t="n">
        <v>18410</v>
      </c>
    </row>
    <row r="4" spans="1:4">
      <c r="A4" s="4" t="s">
        <v>1038</v>
      </c>
    </row>
    <row r="5" spans="1:4">
      <c r="A5" s="3" t="s">
        <v>974</v>
      </c>
    </row>
    <row r="6" spans="1:4">
      <c r="A6" s="4" t="s">
        <v>1034</v>
      </c>
      <c r="B6" s="6" t="n">
        <v>134</v>
      </c>
    </row>
    <row r="7" spans="1:4">
      <c r="A7" s="4" t="s">
        <v>1039</v>
      </c>
    </row>
    <row r="8" spans="1:4">
      <c r="A8" s="3" t="s">
        <v>974</v>
      </c>
    </row>
    <row r="9" spans="1:4">
      <c r="A9" s="4" t="s">
        <v>1034</v>
      </c>
      <c r="B9" s="6" t="n">
        <v>1189</v>
      </c>
    </row>
    <row r="10" spans="1:4">
      <c r="A10" s="4" t="s">
        <v>1040</v>
      </c>
    </row>
    <row r="11" spans="1:4">
      <c r="A11" s="3" t="s">
        <v>974</v>
      </c>
    </row>
    <row r="12" spans="1:4">
      <c r="A12" s="4" t="s">
        <v>1034</v>
      </c>
      <c r="B12" s="6" t="n">
        <v>17906</v>
      </c>
    </row>
    <row r="13" spans="1:4">
      <c r="A13" s="4" t="s">
        <v>619</v>
      </c>
    </row>
    <row r="14" spans="1:4">
      <c r="A14" s="3" t="s">
        <v>974</v>
      </c>
    </row>
    <row r="15" spans="1:4">
      <c r="A15" s="4" t="s">
        <v>1034</v>
      </c>
      <c r="B15" s="6" t="n">
        <v>1323</v>
      </c>
    </row>
    <row r="16" spans="1:4">
      <c r="A16" s="4" t="s">
        <v>1041</v>
      </c>
    </row>
    <row r="17" spans="1:4">
      <c r="A17" s="3" t="s">
        <v>974</v>
      </c>
    </row>
    <row r="18" spans="1:4">
      <c r="A18" s="4" t="s">
        <v>1034</v>
      </c>
      <c r="B18" s="6" t="n">
        <v>134</v>
      </c>
    </row>
    <row r="19" spans="1:4">
      <c r="A19" s="4" t="s">
        <v>1042</v>
      </c>
    </row>
    <row r="20" spans="1:4">
      <c r="A20" s="3" t="s">
        <v>974</v>
      </c>
    </row>
    <row r="21" spans="1:4">
      <c r="A21" s="4" t="s">
        <v>1034</v>
      </c>
      <c r="B21" s="6" t="n">
        <v>1189</v>
      </c>
    </row>
    <row r="22" spans="1:4">
      <c r="A22" s="4" t="s">
        <v>1043</v>
      </c>
    </row>
    <row r="23" spans="1:4">
      <c r="A23" s="3" t="s">
        <v>974</v>
      </c>
    </row>
    <row r="24" spans="1:4">
      <c r="A24" s="4" t="s">
        <v>1034</v>
      </c>
      <c r="B24" s="6" t="n">
        <v>0</v>
      </c>
    </row>
    <row r="25" spans="1:4">
      <c r="A25" s="4" t="s">
        <v>620</v>
      </c>
    </row>
    <row r="26" spans="1:4">
      <c r="A26" s="3" t="s">
        <v>974</v>
      </c>
    </row>
    <row r="27" spans="1:4">
      <c r="A27" s="4" t="s">
        <v>1034</v>
      </c>
      <c r="B27" s="6" t="n">
        <v>17906</v>
      </c>
    </row>
    <row r="28" spans="1:4">
      <c r="A28" s="4" t="s">
        <v>1044</v>
      </c>
    </row>
    <row r="29" spans="1:4">
      <c r="A29" s="3" t="s">
        <v>974</v>
      </c>
    </row>
    <row r="30" spans="1:4">
      <c r="A30" s="4" t="s">
        <v>1034</v>
      </c>
      <c r="B30" s="6" t="n">
        <v>0</v>
      </c>
    </row>
    <row r="31" spans="1:4">
      <c r="A31" s="4" t="s">
        <v>1045</v>
      </c>
    </row>
    <row r="32" spans="1:4">
      <c r="A32" s="3" t="s">
        <v>974</v>
      </c>
    </row>
    <row r="33" spans="1:4">
      <c r="A33" s="4" t="s">
        <v>1034</v>
      </c>
      <c r="B33" s="6" t="n">
        <v>0</v>
      </c>
    </row>
    <row r="34" spans="1:4">
      <c r="A34" s="4" t="s">
        <v>1046</v>
      </c>
    </row>
    <row r="35" spans="1:4">
      <c r="A35" s="3" t="s">
        <v>974</v>
      </c>
    </row>
    <row r="36" spans="1:4">
      <c r="A36" s="4" t="s">
        <v>1034</v>
      </c>
      <c r="B36" s="6" t="n">
        <v>17906</v>
      </c>
    </row>
    <row r="37" spans="1:4">
      <c r="A37" s="4" t="s">
        <v>621</v>
      </c>
    </row>
    <row r="38" spans="1:4">
      <c r="A38" s="3" t="s">
        <v>974</v>
      </c>
    </row>
    <row r="39" spans="1:4">
      <c r="A39" s="4" t="s">
        <v>1034</v>
      </c>
      <c r="B39" s="6" t="n">
        <v>0</v>
      </c>
    </row>
    <row r="40" spans="1:4">
      <c r="A40" s="4" t="s">
        <v>1047</v>
      </c>
    </row>
    <row r="41" spans="1:4">
      <c r="A41" s="3" t="s">
        <v>974</v>
      </c>
    </row>
    <row r="42" spans="1:4">
      <c r="A42" s="4" t="s">
        <v>1034</v>
      </c>
      <c r="B42" s="6" t="n">
        <v>0</v>
      </c>
    </row>
    <row r="43" spans="1:4">
      <c r="A43" s="4" t="s">
        <v>1048</v>
      </c>
    </row>
    <row r="44" spans="1:4">
      <c r="A44" s="3" t="s">
        <v>974</v>
      </c>
    </row>
    <row r="45" spans="1:4">
      <c r="A45" s="4" t="s">
        <v>1034</v>
      </c>
      <c r="B45" s="6" t="n">
        <v>0</v>
      </c>
    </row>
    <row r="46" spans="1:4">
      <c r="A46" s="4" t="s">
        <v>1049</v>
      </c>
    </row>
    <row r="47" spans="1:4">
      <c r="A47" s="3" t="s">
        <v>974</v>
      </c>
    </row>
    <row r="48" spans="1:4">
      <c r="A48" s="4" t="s">
        <v>1034</v>
      </c>
      <c r="B48"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0</v>
      </c>
      <c r="B1" s="2" t="s">
        <v>1</v>
      </c>
    </row>
    <row r="2" spans="1:4">
      <c r="B2" s="2" t="s">
        <v>2</v>
      </c>
      <c r="C2" s="2" t="s">
        <v>35</v>
      </c>
      <c r="D2" s="2" t="s">
        <v>93</v>
      </c>
    </row>
    <row r="3" spans="1:4">
      <c r="A3" s="3" t="s">
        <v>1051</v>
      </c>
    </row>
    <row r="4" spans="1:4">
      <c r="A4" s="4" t="s">
        <v>1052</v>
      </c>
      <c r="B4" s="5" t="n">
        <v>355</v>
      </c>
      <c r="C4" s="5" t="n">
        <v>324</v>
      </c>
      <c r="D4" s="5" t="n">
        <v>251</v>
      </c>
    </row>
    <row r="5" spans="1:4">
      <c r="A5" s="4" t="s">
        <v>607</v>
      </c>
    </row>
    <row r="6" spans="1:4">
      <c r="A6" s="3" t="s">
        <v>1051</v>
      </c>
    </row>
    <row r="7" spans="1:4">
      <c r="A7" s="4" t="s">
        <v>1053</v>
      </c>
      <c r="B7" s="6" t="n">
        <v>1279</v>
      </c>
    </row>
    <row r="8" spans="1:4">
      <c r="A8" s="4" t="s">
        <v>602</v>
      </c>
    </row>
    <row r="9" spans="1:4">
      <c r="A9" s="3" t="s">
        <v>1051</v>
      </c>
    </row>
    <row r="10" spans="1:4">
      <c r="A10" s="4" t="s">
        <v>1053</v>
      </c>
      <c r="B10" s="6" t="n">
        <v>22841</v>
      </c>
    </row>
    <row r="11" spans="1:4">
      <c r="A11" s="4" t="s">
        <v>1054</v>
      </c>
      <c r="B11" s="5" t="n">
        <v>7551</v>
      </c>
    </row>
    <row r="12" spans="1:4">
      <c r="A12" s="4" t="s">
        <v>462</v>
      </c>
    </row>
    <row r="13" spans="1:4">
      <c r="A13" s="3" t="s">
        <v>1051</v>
      </c>
    </row>
    <row r="14" spans="1:4">
      <c r="A14" s="4" t="s">
        <v>1055</v>
      </c>
      <c r="B14" s="4" t="s">
        <v>1056</v>
      </c>
    </row>
    <row r="15" spans="1:4">
      <c r="A15" s="4" t="s">
        <v>465</v>
      </c>
    </row>
    <row r="16" spans="1:4">
      <c r="A16" s="3" t="s">
        <v>1051</v>
      </c>
    </row>
    <row r="17" spans="1:4">
      <c r="A17" s="4" t="s">
        <v>1055</v>
      </c>
      <c r="B17" s="4" t="s">
        <v>10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234</v>
      </c>
    </row>
    <row r="2" spans="1:2">
      <c r="A2" s="3" t="s">
        <v>299</v>
      </c>
    </row>
    <row r="3" spans="1:2">
      <c r="A3" s="4" t="s">
        <v>780</v>
      </c>
      <c r="B3" s="5" t="n">
        <v>477</v>
      </c>
    </row>
    <row r="4" spans="1:2">
      <c r="A4" s="4" t="s">
        <v>781</v>
      </c>
      <c r="B4" s="6" t="n">
        <v>246</v>
      </c>
    </row>
    <row r="5" spans="1:2">
      <c r="A5" s="4" t="s">
        <v>782</v>
      </c>
      <c r="B5" s="6" t="n">
        <v>129</v>
      </c>
    </row>
    <row r="6" spans="1:2">
      <c r="A6" s="4" t="s">
        <v>783</v>
      </c>
      <c r="B6" s="6" t="n">
        <v>84</v>
      </c>
    </row>
    <row r="7" spans="1:2">
      <c r="A7" s="4" t="s">
        <v>784</v>
      </c>
      <c r="B7" s="6" t="n">
        <v>39</v>
      </c>
    </row>
    <row r="8" spans="1:2">
      <c r="A8" s="4" t="s">
        <v>785</v>
      </c>
      <c r="B8" s="6" t="n">
        <v>311</v>
      </c>
    </row>
    <row r="9" spans="1:2">
      <c r="A9" s="4" t="s">
        <v>142</v>
      </c>
      <c r="B9" s="5" t="n">
        <v>12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 customWidth="1" max="5" min="5" width="21"/>
    <col customWidth="1" max="6" min="6" width="21"/>
  </cols>
  <sheetData>
    <row r="1" spans="1:6">
      <c r="A1" s="1" t="s">
        <v>1059</v>
      </c>
      <c r="B1" s="2" t="s">
        <v>651</v>
      </c>
      <c r="D1" s="2" t="s">
        <v>1</v>
      </c>
    </row>
    <row r="2" spans="1:6">
      <c r="B2" s="2" t="s">
        <v>1060</v>
      </c>
      <c r="C2" s="2" t="s">
        <v>1061</v>
      </c>
      <c r="D2" s="2" t="s">
        <v>234</v>
      </c>
      <c r="E2" s="2" t="s">
        <v>235</v>
      </c>
      <c r="F2" s="2" t="s">
        <v>236</v>
      </c>
    </row>
    <row r="3" spans="1:6">
      <c r="A3" s="3" t="s">
        <v>1062</v>
      </c>
    </row>
    <row r="4" spans="1:6">
      <c r="A4" s="4" t="s">
        <v>1063</v>
      </c>
      <c r="D4" s="5" t="n">
        <v>733000</v>
      </c>
      <c r="E4" s="5" t="n">
        <v>2028000</v>
      </c>
      <c r="F4" s="5" t="n">
        <v>1878000</v>
      </c>
    </row>
    <row r="5" spans="1:6">
      <c r="A5" s="4" t="s">
        <v>1064</v>
      </c>
      <c r="D5" s="6" t="n">
        <v>325000</v>
      </c>
    </row>
    <row r="6" spans="1:6">
      <c r="A6" s="4" t="s">
        <v>1065</v>
      </c>
      <c r="D6" s="6" t="n">
        <v>325000</v>
      </c>
    </row>
    <row r="7" spans="1:6">
      <c r="A7" s="4" t="s">
        <v>1066</v>
      </c>
      <c r="D7" s="6" t="n">
        <v>325000</v>
      </c>
    </row>
    <row r="8" spans="1:6">
      <c r="A8" s="4" t="s">
        <v>1067</v>
      </c>
      <c r="D8" s="6" t="n">
        <v>54000</v>
      </c>
    </row>
    <row r="9" spans="1:6">
      <c r="A9" s="4" t="s">
        <v>1068</v>
      </c>
      <c r="D9" s="5" t="n">
        <v>0</v>
      </c>
    </row>
    <row r="10" spans="1:6">
      <c r="A10" s="4" t="s">
        <v>1069</v>
      </c>
    </row>
    <row r="11" spans="1:6">
      <c r="A11" s="3" t="s">
        <v>1062</v>
      </c>
    </row>
    <row r="12" spans="1:6">
      <c r="A12" s="4" t="s">
        <v>1070</v>
      </c>
      <c r="C12" s="6" t="n">
        <v>1000</v>
      </c>
    </row>
    <row r="13" spans="1:6">
      <c r="A13" s="4" t="s">
        <v>1071</v>
      </c>
      <c r="C13" s="5" t="n">
        <v>1125000</v>
      </c>
    </row>
    <row r="14" spans="1:6">
      <c r="A14" s="4" t="s">
        <v>1055</v>
      </c>
      <c r="C14" s="4" t="s">
        <v>466</v>
      </c>
      <c r="E14" s="4" t="s">
        <v>466</v>
      </c>
    </row>
    <row r="15" spans="1:6">
      <c r="A15" s="4" t="s">
        <v>1072</v>
      </c>
    </row>
    <row r="16" spans="1:6">
      <c r="A16" s="3" t="s">
        <v>1062</v>
      </c>
    </row>
    <row r="17" spans="1:6">
      <c r="A17" s="4" t="s">
        <v>1070</v>
      </c>
      <c r="B17" s="6" t="n">
        <v>1000</v>
      </c>
    </row>
    <row r="18" spans="1:6">
      <c r="A18" s="4" t="s">
        <v>1071</v>
      </c>
      <c r="B18" s="5" t="n">
        <v>1275000</v>
      </c>
    </row>
    <row r="19" spans="1:6">
      <c r="A19" s="4" t="s">
        <v>1055</v>
      </c>
      <c r="B19" s="4" t="s">
        <v>46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234</v>
      </c>
    </row>
    <row r="2" spans="1:2">
      <c r="A2" s="3" t="s">
        <v>302</v>
      </c>
    </row>
    <row r="3" spans="1:2">
      <c r="A3" s="4" t="s">
        <v>780</v>
      </c>
      <c r="B3" s="5" t="n">
        <v>688</v>
      </c>
    </row>
    <row r="4" spans="1:2">
      <c r="A4" s="4" t="s">
        <v>781</v>
      </c>
      <c r="B4" s="6" t="n">
        <v>492</v>
      </c>
    </row>
    <row r="5" spans="1:2">
      <c r="A5" s="4" t="s">
        <v>782</v>
      </c>
      <c r="B5" s="6" t="n">
        <v>291</v>
      </c>
    </row>
    <row r="6" spans="1:2">
      <c r="A6" s="4" t="s">
        <v>783</v>
      </c>
      <c r="B6" s="6" t="n">
        <v>154</v>
      </c>
    </row>
    <row r="7" spans="1:2">
      <c r="A7" s="4" t="s">
        <v>784</v>
      </c>
      <c r="B7" s="6" t="n">
        <v>134</v>
      </c>
    </row>
    <row r="8" spans="1:2">
      <c r="A8" s="4" t="s">
        <v>785</v>
      </c>
      <c r="B8" s="6" t="n">
        <v>1382</v>
      </c>
    </row>
    <row r="9" spans="1:2">
      <c r="A9" s="4" t="s">
        <v>142</v>
      </c>
      <c r="B9" s="5" t="n">
        <v>31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8:47:43Z</dcterms:created>
  <dcterms:modified xmlns:dcterms="http://purl.org/dc/terms/" xmlns:xsi="http://www.w3.org/2001/XMLSchema-instance" xsi:type="dcterms:W3CDTF">2020-01-13T18:47:43Z</dcterms:modified>
</cp:coreProperties>
</file>